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Discontinued Operations" sheetId="10" state="visible" r:id="rId10"/>
    <sheet xmlns:r="http://schemas.openxmlformats.org/officeDocument/2006/relationships" name="Other Receivables" sheetId="11" state="visible" r:id="rId11"/>
    <sheet xmlns:r="http://schemas.openxmlformats.org/officeDocument/2006/relationships" name="Prepayments and Advances" sheetId="12" state="visible" r:id="rId12"/>
    <sheet xmlns:r="http://schemas.openxmlformats.org/officeDocument/2006/relationships" name="Property, Plant and Equipment, " sheetId="13" state="visible" r:id="rId13"/>
    <sheet xmlns:r="http://schemas.openxmlformats.org/officeDocument/2006/relationships" name="Loans payable - employees"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Commitments and Contingencies" sheetId="19" state="visible" r:id="rId19"/>
    <sheet xmlns:r="http://schemas.openxmlformats.org/officeDocument/2006/relationships" name="Concentrations of Risk" sheetId="20" state="visible" r:id="rId20"/>
    <sheet xmlns:r="http://schemas.openxmlformats.org/officeDocument/2006/relationships" name="Subsequent events" sheetId="21" state="visible" r:id="rId21"/>
    <sheet xmlns:r="http://schemas.openxmlformats.org/officeDocument/2006/relationships" name="Condensed financial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Other Receivables (Tables)" sheetId="26" state="visible" r:id="rId26"/>
    <sheet xmlns:r="http://schemas.openxmlformats.org/officeDocument/2006/relationships" name="Prepayments and Advances (Table" sheetId="27" state="visible" r:id="rId27"/>
    <sheet xmlns:r="http://schemas.openxmlformats.org/officeDocument/2006/relationships" name="Property, Plant and Equipment_2" sheetId="28" state="visible" r:id="rId28"/>
    <sheet xmlns:r="http://schemas.openxmlformats.org/officeDocument/2006/relationships" name="Loans payable - employees (Tabl" sheetId="29" state="visible" r:id="rId29"/>
    <sheet xmlns:r="http://schemas.openxmlformats.org/officeDocument/2006/relationships" name="Related Party Transactions (Tab"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hareholders' Equity (Tables)" sheetId="33" state="visible" r:id="rId33"/>
    <sheet xmlns:r="http://schemas.openxmlformats.org/officeDocument/2006/relationships" name="Condensed financial informati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Business Combinations (Details)" sheetId="39" state="visible" r:id="rId39"/>
    <sheet xmlns:r="http://schemas.openxmlformats.org/officeDocument/2006/relationships" name="Discontinued Operations (Detail" sheetId="40" state="visible" r:id="rId40"/>
    <sheet xmlns:r="http://schemas.openxmlformats.org/officeDocument/2006/relationships" name="Discontinued Operations (Deta_2" sheetId="41" state="visible" r:id="rId41"/>
    <sheet xmlns:r="http://schemas.openxmlformats.org/officeDocument/2006/relationships" name="Discontinued Operations (Deta_3" sheetId="42" state="visible" r:id="rId42"/>
    <sheet xmlns:r="http://schemas.openxmlformats.org/officeDocument/2006/relationships" name="Discontinued Operations (Deta_4" sheetId="43" state="visible" r:id="rId43"/>
    <sheet xmlns:r="http://schemas.openxmlformats.org/officeDocument/2006/relationships" name="Other Receivables (Details)" sheetId="44" state="visible" r:id="rId44"/>
    <sheet xmlns:r="http://schemas.openxmlformats.org/officeDocument/2006/relationships" name="Other Receivables (Details Text" sheetId="45" state="visible" r:id="rId45"/>
    <sheet xmlns:r="http://schemas.openxmlformats.org/officeDocument/2006/relationships" name="Prepayments and Advances (Detai"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Loans payable - employees (Deta" sheetId="49" state="visible" r:id="rId49"/>
    <sheet xmlns:r="http://schemas.openxmlformats.org/officeDocument/2006/relationships" name="Loans payable - employees (De_2"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Leases (Details)" sheetId="53" state="visible" r:id="rId53"/>
    <sheet xmlns:r="http://schemas.openxmlformats.org/officeDocument/2006/relationships" name="Leases (Details Textual)"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Textual)" sheetId="58" state="visible" r:id="rId58"/>
    <sheet xmlns:r="http://schemas.openxmlformats.org/officeDocument/2006/relationships" name="Shareholders' Equity (Details)" sheetId="59" state="visible" r:id="rId59"/>
    <sheet xmlns:r="http://schemas.openxmlformats.org/officeDocument/2006/relationships" name="Shareholders' Equity (Details 1" sheetId="60" state="visible" r:id="rId60"/>
    <sheet xmlns:r="http://schemas.openxmlformats.org/officeDocument/2006/relationships" name="Shareholders' Equity (Details T" sheetId="61" state="visible" r:id="rId61"/>
    <sheet xmlns:r="http://schemas.openxmlformats.org/officeDocument/2006/relationships" name="Commitments and Contingencies (" sheetId="62" state="visible" r:id="rId62"/>
    <sheet xmlns:r="http://schemas.openxmlformats.org/officeDocument/2006/relationships" name="Concentrations of Risk (Details" sheetId="63" state="visible" r:id="rId63"/>
    <sheet xmlns:r="http://schemas.openxmlformats.org/officeDocument/2006/relationships" name="Subsequent events (Details)" sheetId="64" state="visible" r:id="rId64"/>
    <sheet xmlns:r="http://schemas.openxmlformats.org/officeDocument/2006/relationships" name="Condensed financial informati_3" sheetId="65" state="visible" r:id="rId65"/>
    <sheet xmlns:r="http://schemas.openxmlformats.org/officeDocument/2006/relationships" name="Condensed financial informati_4" sheetId="66" state="visible" r:id="rId66"/>
    <sheet xmlns:r="http://schemas.openxmlformats.org/officeDocument/2006/relationships" name="Condensed financial informati_5"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32" customWidth="1" min="2" max="2"/>
    <col width="14" customWidth="1" min="3" max="3"/>
  </cols>
  <sheetData>
    <row r="1">
      <c r="A1" s="1" t="inlineStr">
        <is>
          <t>Document and Entity Information - shares</t>
        </is>
      </c>
      <c r="B1" s="2" t="inlineStr">
        <is>
          <t>12 Months Ended</t>
        </is>
      </c>
    </row>
    <row r="2">
      <c r="B2" s="2" t="inlineStr">
        <is>
          <t>Jun. 30, 2020</t>
        </is>
      </c>
      <c r="C2" s="2" t="inlineStr">
        <is>
          <t>Nov. 12, 2020</t>
        </is>
      </c>
    </row>
    <row r="3">
      <c r="A3" s="3" t="inlineStr">
        <is>
          <t>Document and Entity Information [Abstract]</t>
        </is>
      </c>
    </row>
    <row r="4">
      <c r="A4" s="4" t="inlineStr">
        <is>
          <t>Entity Registrant Name</t>
        </is>
      </c>
      <c r="B4" s="4" t="inlineStr">
        <is>
          <t>Color Star Technology Co., Ltd.</t>
        </is>
      </c>
    </row>
    <row r="5">
      <c r="A5" s="4" t="inlineStr">
        <is>
          <t>Entity Central Index Key</t>
        </is>
      </c>
      <c r="B5" s="4" t="inlineStr">
        <is>
          <t>0001747661</t>
        </is>
      </c>
    </row>
    <row r="6">
      <c r="A6" s="4" t="inlineStr">
        <is>
          <t>Amendment Flag</t>
        </is>
      </c>
      <c r="B6" s="4" t="inlineStr">
        <is>
          <t>false</t>
        </is>
      </c>
    </row>
    <row r="7">
      <c r="A7" s="4" t="inlineStr">
        <is>
          <t>Current Fiscal Year End Date</t>
        </is>
      </c>
      <c r="B7" s="4" t="inlineStr">
        <is>
          <t>--06-30</t>
        </is>
      </c>
    </row>
    <row r="8">
      <c r="A8" s="4" t="inlineStr">
        <is>
          <t>Document Type</t>
        </is>
      </c>
      <c r="B8" s="4" t="inlineStr">
        <is>
          <t>20-F</t>
        </is>
      </c>
    </row>
    <row r="9">
      <c r="A9" s="4" t="inlineStr">
        <is>
          <t>Document Period End Date</t>
        </is>
      </c>
      <c r="B9" s="4" t="inlineStr">
        <is>
          <t>Jun. 30,
		2020</t>
        </is>
      </c>
    </row>
    <row r="10">
      <c r="A10" s="4" t="inlineStr">
        <is>
          <t>Document Fiscal Period Focus</t>
        </is>
      </c>
      <c r="B10" s="4" t="inlineStr">
        <is>
          <t>FY</t>
        </is>
      </c>
    </row>
    <row r="11">
      <c r="A11" s="4" t="inlineStr">
        <is>
          <t>Document Fiscal Year Focus</t>
        </is>
      </c>
      <c r="B11" s="4" t="inlineStr">
        <is>
          <t>2020</t>
        </is>
      </c>
    </row>
    <row r="12">
      <c r="A12" s="4" t="inlineStr">
        <is>
          <t>Entity File Number</t>
        </is>
      </c>
      <c r="B12" s="4" t="inlineStr">
        <is>
          <t>333-226308</t>
        </is>
      </c>
    </row>
    <row r="13">
      <c r="A13" s="4" t="inlineStr">
        <is>
          <t>Entity Emerging Growth Company</t>
        </is>
      </c>
      <c r="B13" s="4" t="inlineStr">
        <is>
          <t>false</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Filer Category</t>
        </is>
      </c>
      <c r="B17" s="4" t="inlineStr">
        <is>
          <t>Non-accelerated Filer</t>
        </is>
      </c>
    </row>
    <row r="18">
      <c r="A18" s="4" t="inlineStr">
        <is>
          <t>Entity Shell Company</t>
        </is>
      </c>
      <c r="B18" s="4" t="inlineStr">
        <is>
          <t>false</t>
        </is>
      </c>
    </row>
    <row r="19">
      <c r="A19" s="4" t="inlineStr">
        <is>
          <t>Entity Interactive Data Current</t>
        </is>
      </c>
      <c r="B19" s="4" t="inlineStr">
        <is>
          <t>Yes</t>
        </is>
      </c>
    </row>
    <row r="20">
      <c r="A20" s="4" t="inlineStr">
        <is>
          <t>Entity Incorporation State Country Code</t>
        </is>
      </c>
      <c r="B20" s="4" t="inlineStr">
        <is>
          <t>E9</t>
        </is>
      </c>
    </row>
    <row r="21">
      <c r="A21" s="4" t="inlineStr">
        <is>
          <t>Document Transition Report</t>
        </is>
      </c>
      <c r="B21" s="4" t="inlineStr">
        <is>
          <t>false</t>
        </is>
      </c>
    </row>
    <row r="22">
      <c r="A22" s="4" t="inlineStr">
        <is>
          <t>Document Annual Report</t>
        </is>
      </c>
      <c r="B22" s="4" t="inlineStr">
        <is>
          <t>true</t>
        </is>
      </c>
    </row>
    <row r="23">
      <c r="A23" s="4" t="inlineStr">
        <is>
          <t>Document Shell Company Report</t>
        </is>
      </c>
      <c r="B23" s="4" t="inlineStr">
        <is>
          <t>false</t>
        </is>
      </c>
    </row>
    <row r="24">
      <c r="A24" s="4" t="inlineStr">
        <is>
          <t>Entity Common Stock Shares Outstanding</t>
        </is>
      </c>
      <c r="C24" s="5" t="n">
        <v>548618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Jun. 30, 2020</t>
        </is>
      </c>
    </row>
    <row r="3">
      <c r="A3" s="3" t="inlineStr">
        <is>
          <t>Discontinued Operations [Abstract]</t>
        </is>
      </c>
    </row>
    <row r="4">
      <c r="A4" s="4" t="inlineStr">
        <is>
          <t>Discontinued Operations</t>
        </is>
      </c>
      <c r="B4" s="4" t="inlineStr">
        <is>
          <t>Note
4 – Discontinued Operations Disposal
of BVI-ACM The
Company's concrete business was negatively affected by the economic cycle and government policies. The concrete industry
was influenced by the decline in the macro economy in recent years. The entire concrete industry in the Beijing area experienced
a slowdown in industry production and economic growth in the last few years as the Beijing government continues to enforce concrete
production reformation and tightened environmental laws from late 2017 to date. The reformation causes great uncertainties for
local enterprises in the construction market. Since 2017, the pressure on small concrete companies has further increased and many
have been shut down. Also, the Beijing government ordered the suspension of construction job sites during winters to reduce air
pollution since 2017. The operations of Xin Ao were also severely affected. As a result of Xin Ao's deteriorating cash position,
it defaulted on bank loans and experienced a substantial increase in contingent liabilities. The Company believed it would be
very difficult, if not impossible, to turn around the concrete business. Accordingly, the Company's management decided to
dispose of this business by actively seeking a purchaser after the acquisition of Sunway Kids. On
March 31, 2020, the Company, BVI-ACM, a wholly owned subsidiary of the Company, and Mr. Xianfu Han and Mr. Weili He (the
"Purchasers"), two former officers (CEO and CFO) and collectively held less than 5% ordinary shares of the
Company currently, entered into a share purchase agreement (the "Disposition SPA"). Pursuant to the Disposition
SPA, the Purchasers agreed to purchase BVI-ACM in exchange for cash consideration of $600,000. Upon the closing of the
transaction (the "Disposition") the Purchasers assumed all assets and liabilities of all the subsidiaries and VIE
entities owned or controlled by BVI-ACM. The closing of the Disposition was completed on May 6, 2020. After disposal of
BVI-ACM, the Company had no continuing involvement or commitments with BVI-ACM. The
fair value of the discontinued operations of BVI-ACM, determined as of May 6, 2020, included the estimated consideration received,
less costs to sell. Reconciliation
of the carrying amounts of major classes of assets and liabilities from discontinued operations in the consolidated balance sheets
as of June 30, 2019 is as follow: Carrying
amounts of major classes of assets included as part of discontinued operations of BVI-ACM:
June
30,
CURRENT ASSETS:
Cash $ 27,972
Accounts and notes receivable, net 37,010,458
Inventories 511,160
Other receivables, net 1,421,263
Other receivables – related party 165,075
Prepayments and advances, net 12,566,372
Prepayment – related party 456,399
Total current assets of discontinued operations 52,158,699
OTHER ASSETS:
Property, plant and equipment, net 1,659,520
Total other assets of discontinued operations 1,659,520
Total assets of the disposal group classified as discontinued operations $ 53,818,219
Carrying amounts of major classes of liabilities included as part of discontinued operations of BVI-ACM:
CURRENT LIABILITIES:
Short-term loan – bank $ 24,686,899
Accounts payable 12,841,076
Customer deposits 635,762
Other payables 195,821
Other payables – related parties 217,737
Loans payable – employees 4,285,785
Accrued liabilities 2,907,729
Taxes payable 80,860
Accrued contingent liabilities 6,591,185
Total current liabilities of discontinued operations 52,442,854
Total liabilities of the disposal group classified as discontinued operations $ 52,442,854 Revenue
recognition by BVI-CAM Sales
of concrete products Prior
to disposition of BVI-ACM, the Company derived its revenues from sales contracts with its customers with revenues being recognized
upon delivery of products. Persuasive evidence of an arrangement was demonstrated via sales contract and invoice; and the sales
price to the customer was fixed upon acceptance of the sales contract and there was no separate sales rebate, discount, or other
incentive. Such revenues were recognized at a point in time after all performance obligations were satisfied and based on
when control of goods was transferred to a customer. Reconciliation
of the amounts of major classes of income and losses from discontinued operations in the consolidated statements of operations
and comprehensive loss for the years ended June 30, 2020, 2019 and 2018.
For the
Year Ended For the
Year Ended For the
Year Ended
2020 2019 2018
Revenue $ 28,747,362 $ 43,651,923 $ 45,734,647
Cost of revenue 26,553,802 39,093,782 39,022,360
Gross profit 2,193,560 4,558,141 6,712,287
OPERATING EXPENSES:
Provision for doubtful accounts (8,385,084 ) (2,559,785 ) (2,184,221 )
Selling, general and administrative expenses (3,484,700 ) (3,930,780 ) (4,382,563 )
Research and development expenses (139,780 ) (223,668 ) (1,182,133 )
Total operating expenses (12,009,564 ) (6,714,233 ) (7,748,917 )
Loss from operations (9,816,004 ) (2,156,092 ) (1,036,630 )
OTHER INCOME (EXPENSES)
Other expenses, net 1,872 (4,113 ) 111,922
Interest income 235 2,198 6,038
Interest expense (1,783,833 ) (2,038,291 ) (1,360,608 )
Finance expense (825 ) (11,724 ) (5,111 )
Estimated claims charges (591,884 ) (3,521,086 ) (2,808,457 )
Total other expense, net (2,374,435 ) (5,573,016 ) (4,056,216 )
Loss before income taxes (12,190,439 ) (7,729,108 ) (5,092,846 )
Income tax expense - - -
Net loss from discontinued operations $ (12,190,439 ) $ (7,729,108 ) $ (5,092,846 ) As
of May 6, 2020, the net assets of discontinued operations and reconciliation of gain on sale of discontinued operations of BVI-ACM
are as follows:
May
6,
CURRENT ASSETS:
Cash and cash equivalents $ 222,591
Accounts and notes receivable, net 28,598,318
Inventories 77,049
Other receivables, net 1,815,307
Other receivables – related party 160,505
Prepayments and advances, net 15,077,736
Prepayment – related party 247,598
Total current assets 46,199,104
OTHER ASSETS:
Property, plant and equipment, net 795,974
Operating lease right-of-use assets 1,031,940
Total other assets 1,827,914
Total assets $ 48,027,018
CURRENT LIABILITIES:
Short-term loan - bank $ 23,996,261
Accounts payable 16,158,660
Customer deposits 888,592
Other payables 23,197,053
Other payables – related parties 6,541
Accrued liabilities 5,143,410
Operating lease liabilities- current 291,228
Taxes payable 154,680
Accrued contingent liabilities 6,997,071
Total current liabilities 76,833,496
OTHER LIABILITIES:
Operating lease liabilities - noncurrent 595,086
Total other liabilities 595,086
Total liabilities $ 77,428,582
Total net deficit $ 29,401,564
Additional paid-in-capital carryover (13,128,249 )
Retained earnings carryover (7,486,219 )
Total consideration received 600,000
Exchange rate effect (2,764,813 )
Total gain on sale of discontinued operations $ 6,622,283 Disposal
of Sunway Kids On
June 25, 2020, the Company, Sunway Kids and Mr. Yanliang Han (the "SK Purchaser"), an unrelated third party, entered
into a share purchase agreement (the "Disposition SPA"). Pursuant to the Disposition SPA, the SK Purchaser agreed
to purchase Sunway Kids in exchange for cash consideration of $2.4 million. Upon closing of the transaction, the SK Purchaser
became the sole shareholder of Sunway Kids and as a result, assumed all assets and liabilities of all the subsidiaries and variable
interest entities (the "VIE") owned or controlled by Sunway Kids. The SK Purchaser settled $1.0 million of its payment
obligation in November 2020 through a tri-party settlement agreement executed on September 29, 2020 among the Company, SK Purchaser
and the Asset Seller. Although the SK Purchaser is current with its installment payment, the Company will recognize the remaining
installment payment on a cash basis as collectability of the remaining $1.4 million cannot be reasonably assured. The disposition
of Sunway Kids resulted in the recognition of a loss of approximately $0.8 million that is recorded in the accompanying consolidated
statements of operations and comprehensive income (loss) in the caption of "loss from discontinued operations." The
reconciliation of loss on sale of discontinued operations of Sunway Kids are as follows:
June
25,
Total consideration paid $ 3,583,952
Forgiven of fair value of earn out payment (1,694,153 )
Expenses incurred from February 14 to June 25, 2020 (54,729 )
Total consideration received (1,000,000 )
Total loss on sale of discontinued operations $ 835,070 Revenue
recognition by Sunway Kids While
owned by the Company, Sunway Kids was in the business of delivering artificial intelligence lessons for kids and it earned tuition
fees in connection with lessons completed. Each lesson would be accounted for as a single
performance obligation and tuition revenue would be recognized proportionately as the lessons are delivered. Tuition fees were
generally collected in advance and would be initially recorded as deferred revenue. R Due
to the COVID-19 pandemic, Sunway Kids had no business operations and did not earn any revenue from February 14, 2020 to June 25,
2020 as management was unable to conduct its normal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s</t>
        </is>
      </c>
      <c r="B1" s="2" t="inlineStr">
        <is>
          <t>12 Months Ended</t>
        </is>
      </c>
    </row>
    <row r="2">
      <c r="B2" s="2" t="inlineStr">
        <is>
          <t>Jun. 30, 2020</t>
        </is>
      </c>
    </row>
    <row r="3">
      <c r="A3" s="3" t="inlineStr">
        <is>
          <t>Other Receivables Net [Abstract]</t>
        </is>
      </c>
    </row>
    <row r="4">
      <c r="A4" s="4" t="inlineStr">
        <is>
          <t>Other receivables</t>
        </is>
      </c>
      <c r="B4" s="4" t="inlineStr">
        <is>
          <t>Note
5 – Other receivables Other
receivables consisted of the following:
June 30, June 30,
Rent deposit $ 2,300 $ 2,300
Receivables from disposal of Sunway Kids (1) 1,000,000 -
Other receivables $ 1,002,300 $ 2,300
(1) The
SK Purchaser promised to pay $2.4 million to the Company as per the executed agreement
and it had subsequently settled $1.0 million of its payment obligations through a tri-party
settlement agreement executed on September 29, 2020 among the Company, SK Purchaser and
the Asset Seller. Since collection of the remaining $1.4 million cannot be reasonably
assured, the Company only reported a receivable of $1.0 million as of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 and Advances</t>
        </is>
      </c>
      <c r="B1" s="2" t="inlineStr">
        <is>
          <t>12 Months Ended</t>
        </is>
      </c>
    </row>
    <row r="2">
      <c r="B2" s="2" t="inlineStr">
        <is>
          <t>Jun. 30, 2020</t>
        </is>
      </c>
    </row>
    <row r="3">
      <c r="A3" s="3" t="inlineStr">
        <is>
          <t>Prepayments and Advances [Abstract]</t>
        </is>
      </c>
    </row>
    <row r="4">
      <c r="A4" s="4" t="inlineStr">
        <is>
          <t>Prepayments and advances</t>
        </is>
      </c>
      <c r="B4" s="4" t="inlineStr">
        <is>
          <t xml:space="preserve">Note
6 – Prepayments and advances Prepayments
and advances consisted of the following:
June 30, June 30,
Prepayment for online concert $ 1,000,000 $ -
Prepayment for program license fees 20,000 -
Prepayment for vehicle purchase 150,000 -
Prepayment for audit fees - 25,000
Prepayments and advances $ 1,170,000 $ 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0</t>
        </is>
      </c>
    </row>
    <row r="3">
      <c r="A3" s="3" t="inlineStr">
        <is>
          <t>Property, Plant and Equipment [Abstract]</t>
        </is>
      </c>
    </row>
    <row r="4">
      <c r="A4" s="4" t="inlineStr">
        <is>
          <t>Property, plant and equipment, net</t>
        </is>
      </c>
      <c r="B4" s="4" t="inlineStr">
        <is>
          <t>Note
7 – Property, plant and equipment, net Property,
plant and equipment consist of the following:
June 30, June 30,
Performance equipment $ 3,910,069 $ -
Office equipment 48,266 -
Total 3,958,335 -
Less: Accumulated depreciation - -
Property, plant and equipment, net $ 3,958,335 $ - Depreciation
expense was $0 for the years ended June 30, 2020, 2019 and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 employees</t>
        </is>
      </c>
      <c r="B1" s="2" t="inlineStr">
        <is>
          <t>12 Months Ended</t>
        </is>
      </c>
    </row>
    <row r="2">
      <c r="B2" s="2" t="inlineStr">
        <is>
          <t>Jun. 30, 2020</t>
        </is>
      </c>
    </row>
    <row r="3">
      <c r="A3" s="3" t="inlineStr">
        <is>
          <t>Debt Disclosure [Abstract]</t>
        </is>
      </c>
    </row>
    <row r="4">
      <c r="A4" s="4" t="inlineStr">
        <is>
          <t>Loans payable - employees</t>
        </is>
      </c>
      <c r="B4" s="4" t="inlineStr">
        <is>
          <t>Note
8 – Loans payable - employee Na Wang and Wei Zhang, employees of the Company, have settled
certain liabilities on behalf of the Company with its vendors and advanced funds to the Company for working capital purposes. The
settlement amount and advances are non-interest bearing, unsecured, and are payable in cash on demand.
June 30, June 30,
Na Wang* $ - $ 2,341,932
Wei Zhang* - 2,251,942
Total - 4,593,874
Less: other payables – related parties - discontinued operations - (4,285,785 )
Other payables – related parties – continuing operations $ - $ 308,089
* On
January 15, 2020, Hou Sing, the Company's shareholder, entered into certain loan assignment agreements with Na Wang and
Wei Zhang in the aggregate amount of RMB 29,429,627 (approximately $4.3 million) (the "Debt") and delivered the full
payment to the two employees. On the same day, the board of directors of the Company approved the conversion of the Debt as well
as the conversion of debt in the aggregate amount of $218,519 that the Company owed to Wei Zhang, at a per share conversion price
of $1.54. On March 6, 2020, upon Nasdaq's approval, the Company issued 2,911,000 ordinary shares of the Company to Hou Sing
and Wei Zhang in exchange for the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9 – Related party transactions Prepayment – related party Mr. Xianfu Han, and Mr. Weili He, the
Company's former officers and collectively held less than 5% ordinary shares of the Company currently, are holding positions
as president and director of Ningbo Lianlv Investment Ltd., respectively. This company owns 99% of the shares of Beijing Lianlv
Technical Group Ltd. ("Beijing Lianlv"), the Company's supplier. As of June 30, 2019, the Company's prepayment
– related party of discontinued operations amounted to $456,399 for Beijing Lianlv, before any allowance, for inventory
purchases. Other receivables – related party This balance represents litigation against
Xin Ao who entered into a capital lease agreement on behalf of Beijing Lianlv, an entity whose shareholders are Mr. Han and Mr.
He. The balance was indemnified by Mr. Han and Mr. He in November 2019. As of June 30, 2019, other receivable – related
party of discontinued operations from Beijing Lianlv was $165,075. Other
payables – related parties The
balances represent the salary payables to Mr. Xianfu Han, Mr. Weili He, the Company's former Chief Executive Officer ("CEO")
and Chief Financial Officer ("CFO") who collectively held less than 5% of the Company ordinary shares currently. Other
payables – related parties consisted of the following:
June
30, June 30,
Xianfu Han $ - $ 361,336
Weili He 10,711 396,401
Total 10,711 757,737
Less: other payables – related parties
- discontinued operations - (217,737 )
Other payables – related parties –
continuing operations $ 10,711 $ 540,000 Borrowings from related party During the year ended June 30, 2020, Hou Sing, the Company's
shareholder, lent the Company $300,000 to pay for the Company's certain operating expenses. In December 2019, the Company
issued ordinary shares to Hou Sing to repay the debt the Company owes to him (See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Note
10 –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Company has a lease agreement for office space in New York from June 1, 2020 through May 31, 2021, with annual payments of $46,896.
The Company did not recognize the operating lease ROU assets and lease liabilities on the balance sheet as this lease has an initial
term of 12 months or less. The
one-year maturity of the Company’s lease obligations is presented below:
Twelve
Months Ending June 30, Operating
Lease Amount
2021 $ 42,988
Total lease payments $ 42,988 Operating
lease expenses are included in general and administrative expenses. Total operating lease expenses were approximately $30,000,
$28,000 and $2,000 for the years ended June 30, 2020, 2019 and 2018, respectively. On
August 10, 2020, the Company entered into a lease agreement for office space in Shenzhen, China from August 20, 2020 through August
19, 2022. The Company did not recognize the operating lease ROU assets and lease liabilities on the balance sheet as the lessor
has not yet made the underlying asset available for use by June 30, 2020. The Company’s lease agreements do not contain
any material residual value guarantees or material restrictive covenants. The leases generally do not contain options to extend
at the time of expi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11 – Income taxes
(a) Corporate income
tax Color
Star Under
the current laws of the Cayman Islands, Color Star is not subject to tax on income or capital gains. Additionally, upon payments
of dividends to the shareholders, no Cayman Islands withholding tax will be imposed. CACM
and Baytao CACM
and Baytao are organized in the New York State in the United States. CACM and Baytao had no taxable income for the U.S. income
tax purposes for the years ended June 30, 2020 and 2019. The applicable tax rate is 21.0% for federal and 7.1% for New York State
with an effective tax rate of 26.6%. Color
China Color
China is organiz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Color China is exempted from income tax on its foreign-derived income and there are no withholding
taxes in Hong Kong on remittance of dividends. L oss
before provision for income taxes consisted of:
For the year For the year For the year
Cayman $ (4,851,668 ) $ (6,470,553 ) $ (2,307,119 )
United States (316,142 ) (188,869 ) -
Hong Kong (832 ) - -
$ (5,168,642 ) $ (6,659,422 ) $ (2,307,119 ) The
following table reconciles the U.S. statutory rates to the Company’s effective tax rate for the years ended June 30, 2020
and 2019:
For the year ended For the year ended
Federal statutory rate 21.0 % 21.0 %
State statutory rate 5.6 % 5.6 %
Valuation allowance (26.6 )% (26.6 )%
Effective tax rate 0.0 % 0.0 % Significant
components of deferred tax assets were as follows:
June 30, June 30,
Deferred tax assets
Net operating loss carryforward in the U.S. 134,378 50,256
Net operating loss carryforward in Hong Kong 137 -
Valuation allowance (134,515 ) (50,256 )
Total net deferred tax assets $ - $ - As
of June 30, 2020 and 2019, CACM and Baytao’s net operating loss carry forward for the U.S. income taxes was approximately
$0.5 million and $0.2 million, receptively. The net operating loss carry forwards are available to reduce future years’
taxable income for unlimited years but limited to 80% use per year. Management believes that the realization of the benefits from
these losses appears uncertain due to the Company’s operating history and continued losses in the U.S. If the Company is
unable to generate taxable income in its United States operations, it is more likely than not that it will not have sufficient
income to utilize its deferred tax assets. Accordingly, the Company has provided a 100% valuation allowance on its net deferred
tax assets of approximately $134,000 and $50,000 related to its U.S. operations as of June 30, 2020 and 2019, respectively. Changes
in the value allowance for deferred tax assets increased by $84,259 from $50,256 at June 30, 2019 to $134,515 at June 30, 2020.
(b) Uncertain tax
positions There
were no uncertain tax positions as of June 30, 2020 and 2019, management does not anticipate any potential future adjustments
which would result in a material change to its tax positions. For the years ended June 30, 2020, 2019 and 2018, the Company did
not incur any tax related interest or penal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0</t>
        </is>
      </c>
    </row>
    <row r="3">
      <c r="A3" s="3" t="inlineStr">
        <is>
          <t>Equity [Abstract]</t>
        </is>
      </c>
    </row>
    <row r="4">
      <c r="A4" s="4" t="inlineStr">
        <is>
          <t>Shareholders' equity</t>
        </is>
      </c>
      <c r="B4" s="4" t="inlineStr">
        <is>
          <t xml:space="preserve">Note
12 – Shareholders' equity Sale
of Ordinary Shares In
May 2018, the Company sold 300,000 ordinary shares at $2.00 per share to certain unrelated third-party individuals. The issuances
were completed pursuant to the exemption from registration provided by Regulation S promulgated under the Securities Act of 1933,
as amended. In
July 2018, the Company sold 45,977 ordinary shares at $6.525 per share for total proceeds of $300,000 to certain third-party individuals.
The issuances were completed pursuant to the exemption from registration provided by Regulation S promulgated under the Securities
Act of 1933, as amended. In
August 2018, the Company sold 50,000 ordinary shares at $3.00 per share for total proceeds of $150,000 to a third-party individual.
The issuance was completed pursuant to the exemption from registration provided by Regulation S promulgated under the Securities
Act of 1933, as amended. In
May 2019, the Company sold 200,000 ordinary shares at $2.50 per share for total proceeds of $500,000 to a third-party individual.
The issuance was completed pursuant to the exemption from registration provided by Regulation S promulgated under the Securities
Act of 1933, as amended. In
January 2020, the Company sold 2,000,000 ordinary shares at $1.00 per share for total proceeds of $2.0 million to a third-party.
The issuance was completed pursuant to the exemption from registration provided by Regulation S promulgated under the Securities
Act of 1933, as amended. In March 2020, the Company sold 2,727,274
ordinary shares at $0.55 per share for total proceeds of approximately $1.3 million, net of offering cost of approximately $0.2
million to certain institutional investors. The issuance was completed pursuant to the exemption from registration provided by
Regulation S promulgated under the Securities Act of 1933, as amended. In May 2020, the Company sold 2,600,000 ordinary
shares at $0.55 per share for total proceeds of approximately $1.2 million, net of offering cost of approximately $0.2 million
to certain institutional investors. The issuance was completed pursuant to the exemption from registration provided by Regulation
S promulgated under the Securities Act of 1933, as amended. Restricted
Stock Grants Restricted
stock grants are measured based on the market price on the grant date. The Company has granted restricted ordinary shares to the
members of the board of directors (the "Board"), senior management and consultants. In
August 2016, the Board granted an aggregate of 106,859 restricted ordinary shares, which was issued with a fair value of $308,823
to a consultant under the 2009 Plan. These shares were to vest in two tranches upon achieving certain performance-based milestones.
On January 15, 2018, 50,000 shares vested on the first tranche and 56,859 shares were forfeited and cancelled on the second tranche
during the year ended June 30, 2018. In
January 2018, the Board granted an aggregate of 56,859 restricted ordinary shares, which were issued with a fair value of $244,494
to one employee under the 2009 Plan. These shares vested immediately upon grant. In March 2019, the Board granted an aggregate
of 720,000 restricted ordinary shares, which were issued with a fair value of $1,850,400 to the CFO and former CEO/current Vice
President of Technology. These shares will vest over the required service period of three years starting from March 28, 2019. In
July 2019, the first batch of 240,000 restricted ordinary shares were issued to them. In June 2020, the second batch of 240,000
restricted ordinary shares were issued to them. In May 2020, the Board granted 180,000
restricted ordinary shares, which were issued with a fair value of $84,600 to the former CEO/current Vice President of Technology.
These shares will vest over the required service period of one year starting from April 1, 2020. For
the years ended June 30, 2020, 2019 and 2018, the Company recognized $0.6 million, $1.3 million and $1.2 compensation expense
related to restricted stock grants, respectively. Following
is a summary of the restricted stock grants:
Restricted stock grants Shares Weighted Average Aggregate
Unvested as of June 30, 2018 - $ - $ -
Granted 720,000 $ 2.57 -
Vested (60,000 ) $ 2.57 -
Unvested as of June 30, 2019 660,000 $ 2.57 -
Granted 180,000 0.47 -
Vested (285,000 ) $ 2.24 -
Unvested as of June 30, 2020 555,000 $ 2.06 $ 471,750 Ordinary
Shares Issued for Compensation In
April 2018, the Board granted an aggregate of 200,000 ordinary shares, which were issued with a fair value of $410,000, determined
using the closing price of $2.05 on April 3, 2018, to two employees under the 2009 Plan. In
April 2019, the Board granted an aggregate of 550,000 ordinary shares, which were issued with a fair value of $1,320,000, determined
using the closing price of $2.40 on May 28, 2018, to three employees under the 2018 Plan. The 2018 Plan was authorized to issue
550,000 shares of the Company's common shares. There are no remaining shares available to be issued under 2018 Plan. Ordinary
Shares Issued for Services In
June 2018, the Board granted an aggregate of 500,000 ordinary shares with a fair value of $2,825,000, determined using the closing
price of $5.65 on June 28, 2018, to two service providers. These shares were issued in July 2018 and are being amortized over
the service period of one year starting from July 1, 2018. Amortization of deferred stock compensation for the year ended June
30, 2019 was $2,825,000. In
May 2019, the Board granted an aggregate of 600,000 ordinary shares with a fair value of $1,758,000, determined using the closing
price of $2.93 on May 8, 2019, to three service providers. The value of these shares are being amortized over the service period
of one year starting from May 15, 2019. In
July 2019, the Board granted an aggregate of 400,000 ordinary shares with a fair value of $1,400,000, determined using the closing
price of $3.5 on July 19, 2019, to two service providers. The value of these shares are being amortized over the service period
of one year starting from July 1, 2019. For
the years ended June 30, 2020, 2019 and 2018, the Company amortized approximately $2.8 million, $3.3 million and $0.1 million,
respectively. Ordinary
Shares Issued for Debt Repayment In
April 2018, the Board granted an aggregate of 985,889 restricted ordinary shares, with a fair value of $2,021,073, determined
using the closing price of $2.05 on April 3, 2018, to Mr. Xianfu Han, the former CEO of the Company, to repay the debt the Company
owed to him. In
April 2018, the Board granted an aggregate of 896,766 restricted ordinary shares, with a fair value of $1,838,370, determined
using the closing price of $2.05 on April 3, 2018, to Mr. Weili He, the former CFO of the Company's, to repay the debt the
Company owes to him. In
January 2020, Hou Sing entered into certain loan assignment agreements with Ms. Na Wang and Ms. Wei Zhang, employees of the Company
who previously loaned money to Xin Ao in the aggregate amount of RMB29,429,627 (approximately $4.3 million) and delivered the
full payment to the two employees. In March 2020, the Company issued an aggregate of 2,769,105 ordinary shares of the Company
to Hou Sing. In
January 2020, the Board approved the conversion of debt in the aggregate amount of $976,255 that Xin Ao owed to Mr. Xianfu Han,
the former Chief Executive Officer of the Company, Ms. Weili He, the former Chief Financial Officer of the Company, and Ms. Wei
Zhang, an employee of the Company, at a per share conversion price of $1.54. In March 2020, the Company issued an aggregate of
633,932 ordinary shares of the Company to Mr. Xianfu Han, Ms. Weili He and Ms. Wei Zhang. In April 2020, the Company issued 276,290
ordinary shares to Hou Sing, the Company's shareholder, to repay the debt owed
to him. Ordinary
Shares Issued for Acquisitions In
February 2020, the Company issued 1,989,262 ordinary shares to the shareholders of Sunway Kids and the ordinary shares issued
valued using the closing price of the Company's ordinary shares on February 14, 2020 at $0.95 per share. See Note 3 –
Business Combinations. In
June 2020, the Company issued 4,633,333 ordinary shares of the shareholders of Color China and the ordinary shares issued valued
using the closing price of the Company's ordinary shares on June 3, 2020 at $0.4238 per share. See Note 3 – Business
Combinations. Warrants In a connection with the direct offering
in March 2020 with the sales of 2,727,274 ordinary shares, the Company also sold warrants ("Direct Offering Warrants")
to purchase an aggregate of up to an aggregate of 2,727,274 ordinary shares to certain institutional investors on April 2, 2020.
The warrants are exercisable immediately, at an exercise price of $0.55 per Ordinary Share and expire 5.5 years from the date of
issuance. The fair value of this Direct Offering Warrants was $916,334, which was considered a direct cost of the direct offering
and included in additional paid-in capital. The fair value has been estimated using the Black-Scholes pricing model with the following
assumptions: market value of underlying share of $0.41, risk free rate of 0.43%; expected term of 5.5 years; exercise price of
the warrants of $0.55, volatility of 120%; and expected future dividends of 0%. In June 2020, the exercise price of the warrants
was amended and changed to $0.04 per Ordinary Share as a result of the May 13, 2020 direct offering. In a connection with the private placement
in May 2020 for the sale of 2,600,000 ordinary shares, the Company also sold warrants ("Direct Offering Warrants")
to purchase an aggregate of up to an aggregate of 2,600,000 ordinary shares to certain institutional investors on May 11, 2020.
The warrants are exercisable immediately, at an exercise price of $0.55 per Ordinary Share and expire 5.5 years from the date
of issuance. The fair value of this Direct Offering Warrants was $860,826, which was considered a direct cost of the direct offering
and included in additional paid-in capital. The fair value has been estimated using the Black-Scholes pricing model with the following
assumptions: market value of underlying share of $0.40, risk free rate of 0.36%; expected term of 5.5 years; exercise price of
the warrants of $0.55, volatility of 123%; and expected future dividends of 0%. In August 2020, the exercise price of the warrants
was amended and changed to $0.185 per Ordinary Share as a result of the July 20, 2020 direct offering. The
summary of warrant activity is as follows:
Warrants Outstanding Weighted Average Exercise Price Average Remaining Contractual Life
June 30, 2019 - $ - -
Granted 5,327,274 $ 0.55 5.50
Forfeited - $ - -
Exercised - $ - -
June 30, 2020 5,327,274 $ 0.29 5.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3 – Commitments and contingencie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 Employment
Agreements On March 27, 2019, Sean Liu was appointed
as CEO and Chairman to fill in the vacancy created by Mr. Han’s resignation and Lili Jiang was appointed as CFO and director
to fill in the vacancy created by Mr. He’s resignation effective immediately. Each new agreement calls for an annual base
salary of 120,000 shares of the Company’s restricted ordinary share plus bonus, if any, with a term of three years. On May
5, 2020, the Board amended the CEO compensation to be $120,000 per year plus 300,000 ordinary shares per year vested quarterly
and on May 8, 2020, the Board amended the CFO compensation to be $120,000 per year plus 120,000 ordinary shares per year vested
quarterly effective April 1, 2020. (See Note 12 – Shareholders’ equity for the accounting treatment for 900,000 shares
of the Company’s restricted ordinary shares granted and See Note 15 – Subsequent events). Coronavirus
(“COVID-19”) In
December 2019, a novel strain of coronavirus, or COVID-19, surfaced and it has spread rapidly to many parts of China and
other parts of the world, including the United States. The epidemic has resulted in quarantines, travel restrictions, and the
temporary closure of stores and facilities throughout the world. Substantially all of the Company’s new revenue streams
are concentrated online. Consequently, the Company’s does not believe the COVID-19 outbreak would materially adversely affect
the Company’s business operations, financial condition and operating results for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6" t="n">
        <v>988696</v>
      </c>
      <c r="C3" s="6" t="n">
        <v>319514</v>
      </c>
    </row>
    <row r="4">
      <c r="A4" s="4" t="inlineStr">
        <is>
          <t>Other receivables</t>
        </is>
      </c>
      <c r="B4" s="5" t="n">
        <v>1002300</v>
      </c>
      <c r="C4" s="5" t="n">
        <v>2300</v>
      </c>
    </row>
    <row r="5">
      <c r="A5" s="4" t="inlineStr">
        <is>
          <t>Prepayments and advances</t>
        </is>
      </c>
      <c r="B5" s="5" t="n">
        <v>1170000</v>
      </c>
      <c r="C5" s="5" t="n">
        <v>25000</v>
      </c>
    </row>
    <row r="6">
      <c r="A6" s="4" t="inlineStr">
        <is>
          <t>Current assets of discontinued operations</t>
        </is>
      </c>
      <c r="B6" s="4" t="inlineStr">
        <is>
          <t xml:space="preserve"> </t>
        </is>
      </c>
      <c r="C6" s="5" t="n">
        <v>52158699</v>
      </c>
    </row>
    <row r="7">
      <c r="A7" s="4" t="inlineStr">
        <is>
          <t>Total current assets</t>
        </is>
      </c>
      <c r="B7" s="5" t="n">
        <v>3160996</v>
      </c>
      <c r="C7" s="5" t="n">
        <v>52505513</v>
      </c>
    </row>
    <row r="8">
      <c r="A8" s="3" t="inlineStr">
        <is>
          <t>OTHER ASSETS</t>
        </is>
      </c>
    </row>
    <row r="9">
      <c r="A9" s="4" t="inlineStr">
        <is>
          <t>Property, plant and equipment, net</t>
        </is>
      </c>
      <c r="B9" s="5" t="n">
        <v>3958335</v>
      </c>
      <c r="C9" s="4" t="inlineStr">
        <is>
          <t xml:space="preserve"> </t>
        </is>
      </c>
    </row>
    <row r="10">
      <c r="A10" s="4" t="inlineStr">
        <is>
          <t>Other assets of discontinued operations</t>
        </is>
      </c>
      <c r="B10" s="4" t="inlineStr">
        <is>
          <t xml:space="preserve"> </t>
        </is>
      </c>
      <c r="C10" s="5" t="n">
        <v>1659520</v>
      </c>
    </row>
    <row r="11">
      <c r="A11" s="4" t="inlineStr">
        <is>
          <t>Total other assets</t>
        </is>
      </c>
      <c r="B11" s="5" t="n">
        <v>3958335</v>
      </c>
      <c r="C11" s="5" t="n">
        <v>1659520</v>
      </c>
    </row>
    <row r="12">
      <c r="A12" s="4" t="inlineStr">
        <is>
          <t>Total assets</t>
        </is>
      </c>
      <c r="B12" s="5" t="n">
        <v>7119331</v>
      </c>
      <c r="C12" s="5" t="n">
        <v>54165033</v>
      </c>
    </row>
    <row r="13">
      <c r="A13" s="3" t="inlineStr">
        <is>
          <t>CURRENT LIABILITIES:</t>
        </is>
      </c>
    </row>
    <row r="14">
      <c r="A14" s="4" t="inlineStr">
        <is>
          <t>Other payables and accrued liabilities</t>
        </is>
      </c>
      <c r="B14" s="5" t="n">
        <v>518122</v>
      </c>
      <c r="C14" s="5" t="n">
        <v>353292</v>
      </c>
    </row>
    <row r="15">
      <c r="A15" s="4" t="inlineStr">
        <is>
          <t>Other payables - related parties</t>
        </is>
      </c>
      <c r="B15" s="5" t="n">
        <v>10711</v>
      </c>
      <c r="C15" s="5" t="n">
        <v>540000</v>
      </c>
    </row>
    <row r="16">
      <c r="A16" s="4" t="inlineStr">
        <is>
          <t>Loans payable - employee</t>
        </is>
      </c>
      <c r="B16" s="4" t="inlineStr">
        <is>
          <t xml:space="preserve"> </t>
        </is>
      </c>
      <c r="C16" s="5" t="n">
        <v>308089</v>
      </c>
    </row>
    <row r="17">
      <c r="A17" s="4" t="inlineStr">
        <is>
          <t>Current liabilities of discontinued operations</t>
        </is>
      </c>
      <c r="B17" s="4" t="inlineStr">
        <is>
          <t xml:space="preserve"> </t>
        </is>
      </c>
      <c r="C17" s="5" t="n">
        <v>52442854</v>
      </c>
    </row>
    <row r="18">
      <c r="A18" s="4" t="inlineStr">
        <is>
          <t>Total current liabilities</t>
        </is>
      </c>
      <c r="B18" s="5" t="n">
        <v>528833</v>
      </c>
      <c r="C18" s="5" t="n">
        <v>53644235</v>
      </c>
    </row>
    <row r="19">
      <c r="A19" s="4" t="inlineStr">
        <is>
          <t>Total liabilities</t>
        </is>
      </c>
      <c r="B19" s="5" t="n">
        <v>528833</v>
      </c>
      <c r="C19" s="5" t="n">
        <v>53644235</v>
      </c>
    </row>
    <row r="20">
      <c r="A20" s="4" t="inlineStr">
        <is>
          <t>COMMITMENTS AND CONTINGENCIES</t>
        </is>
      </c>
      <c r="B20" s="4" t="inlineStr">
        <is>
          <t xml:space="preserve"> </t>
        </is>
      </c>
      <c r="C20" s="4" t="inlineStr">
        <is>
          <t xml:space="preserve"> </t>
        </is>
      </c>
    </row>
    <row r="21">
      <c r="A21" s="3" t="inlineStr">
        <is>
          <t>SHAREHOLDERS’ EQUITY:</t>
        </is>
      </c>
    </row>
    <row r="22">
      <c r="A22" s="4" t="inlineStr">
        <is>
          <t>Preferred shares, $0.001 par value, 1,000,000 shares authorized, no shares issued or outstanding</t>
        </is>
      </c>
      <c r="B22" s="4" t="inlineStr">
        <is>
          <t xml:space="preserve"> </t>
        </is>
      </c>
      <c r="C22" s="4" t="inlineStr">
        <is>
          <t xml:space="preserve"> </t>
        </is>
      </c>
    </row>
    <row r="23">
      <c r="A23" s="4" t="inlineStr">
        <is>
          <t>Ordinary shares, $0.001 par value, 74,000,000 shares authorized, 25,623,822 and 7,174,626 shares issued and outstanding as of June 30, 2020 and 2019, respectively</t>
        </is>
      </c>
      <c r="B23" s="5" t="n">
        <v>25624</v>
      </c>
      <c r="C23" s="5" t="n">
        <v>7175</v>
      </c>
    </row>
    <row r="24">
      <c r="A24" s="4" t="inlineStr">
        <is>
          <t>Additional paid-in-capital</t>
        </is>
      </c>
      <c r="B24" s="5" t="n">
        <v>69689789</v>
      </c>
      <c r="C24" s="5" t="n">
        <v>54237082</v>
      </c>
    </row>
    <row r="25">
      <c r="A25" s="4" t="inlineStr">
        <is>
          <t>Deferred stock compensation</t>
        </is>
      </c>
      <c r="B25" s="5" t="n">
        <v>-1201183</v>
      </c>
      <c r="C25" s="5" t="n">
        <v>-3161200</v>
      </c>
    </row>
    <row r="26">
      <c r="A26" s="4" t="inlineStr">
        <is>
          <t>Deficit</t>
        </is>
      </c>
      <c r="B26" s="5" t="n">
        <v>-61923732</v>
      </c>
      <c r="C26" s="5" t="n">
        <v>-64031446</v>
      </c>
    </row>
    <row r="27">
      <c r="A27" s="4" t="inlineStr">
        <is>
          <t>Statutory reserves</t>
        </is>
      </c>
      <c r="B27" s="4" t="inlineStr">
        <is>
          <t xml:space="preserve"> </t>
        </is>
      </c>
      <c r="C27" s="5" t="n">
        <v>6248092</v>
      </c>
    </row>
    <row r="28">
      <c r="A28" s="4" t="inlineStr">
        <is>
          <t>Accumulated other comprehensive income</t>
        </is>
      </c>
      <c r="B28" s="4" t="inlineStr">
        <is>
          <t xml:space="preserve"> </t>
        </is>
      </c>
      <c r="C28" s="5" t="n">
        <v>7221095</v>
      </c>
    </row>
    <row r="29">
      <c r="A29" s="4" t="inlineStr">
        <is>
          <t>Total shareholders' equity</t>
        </is>
      </c>
      <c r="B29" s="5" t="n">
        <v>6590498</v>
      </c>
      <c r="C29" s="5" t="n">
        <v>520798</v>
      </c>
    </row>
    <row r="30">
      <c r="A30" s="4" t="inlineStr">
        <is>
          <t>Total liabilities and shareholders' equity</t>
        </is>
      </c>
      <c r="B30" s="6" t="n">
        <v>7119331</v>
      </c>
      <c r="C30" s="6" t="n">
        <v>54165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Jun. 30, 2020</t>
        </is>
      </c>
    </row>
    <row r="3">
      <c r="A3" s="3" t="inlineStr">
        <is>
          <t>Risks and Uncertainties [Abstract]</t>
        </is>
      </c>
    </row>
    <row r="4">
      <c r="A4" s="4" t="inlineStr">
        <is>
          <t>Concentrations of risk</t>
        </is>
      </c>
      <c r="B4" s="4" t="inlineStr">
        <is>
          <t>Note
14 – Concentrations of risk Credit
Risk The
Company is exposed to credit risk from its cash in bank and fixed deposits, and other receivables on disposal and advances on
performance obligations. As
of June 30, 2020, approximately $0.5 million was on deposit with a bank located in the US subject to credit risk. In the US, the
insurance coverage of each bank is USD $250,000. Management believes that the credit risk on cash in bank and fixed deposits is
limited because the counterparties are recognized financial institutions. Other
receivables, prepayments and advances are subject to credit evaluation. An allowance will be made for estimated unrecoverable
amounts which have been determined by reference to past default experience and the current economic environ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5 – Subsequent events Resignation
of Yang (Sean) Liu from CEO and Director Positions On July 17, 2020, Yang (Sean) Liu resigned from his position as CEO and Chairman
of the Board of Directors of the Company. Mr. Liu’s resignation did not result from any disagreement with the Company.
On the same date, Mr. Liu was appointed as the Vice President of Technology of the Company. The Company agreed that the
300,000 ordinary shares of the Company previously issued to Mr. Liu for his services as the Company’s CEO shall be
considered fully vested on July 17, 2020. The contractual term of the appointment with Mr. Liu is for one year commencing on
July 17, 2020 and will be renewed automatically for additional one-year term if neither the Company nor Mr. Liu provides a
notice of termination of the employment to the other party. The agreement calls for a monthly salary of $20,000 and one-time
issuance of 300,000 ordinary shares which was issued when Mr. Liu was the Company’s CEO and such shares are vested on
July 17, 2020. Appointment
of Biao Lu as CEO and Chairman of the Board On
July 17, 2020, Biao Lu was appointed as CEO and Chairman of the Board to fill in the vacancy created by Mr. Liu’s resignation
effective immediately. Mr. Lu is an experienced veteran in the entertainment industry in China. The Company entered into an employment
agreement with Mr. Lu pursuant to which Mr. Lu shall receive an annual compensation of 300,000 ordinary shares of the Company
and a monthly salary of $6,000. Sale
of Ordinary Shares and Warrants On
July 20, 2020, the Company and certain institutional investors (the “Purchasers”) entered into a securities purchase
agreement (the “Purchase Agreement”), pursuant to which the Company agreed to sell to such Purchasers an aggregate
of 3,225,000 ordinary shares, par value $0.001 per share in a registered direct offering and warrants to purchase up to 2,096,252
ordinary shares in a concurrent private placement, for gross proceeds of approximately $4.19 million (the “Offering”).
This offering closed on July 22, 2020. The warrants will be exercisable immediately upon the date of issuance and have an exercise
price of $1.50. The warrants will expire 5.5 years from the date of issuance. The purchase price for each Share and the corresponding
warrant is $1.30. Each warrant is subject to anti-dilution provisions to reflect stock dividends and splits or other similar transactions.
The warrants contain a mandatory exercise right for the Company to force a cash exercise of the warrants if the Company’s
ordinary shares trade at or above 300% of the purchase price per Share in the Offering (or $3.90) for 20 consecutive trading days. On
September 4, 2020, the Company and GPL Ventures LLC, a Delaware limited liability company (the “Purchaser”) entered
into a securities purchase agreement (the “Purchase Agreement”), pursuant to which the Company agreed to sell to such
Purchaser an aggregate of up to 3,174,603 ordinary shares (the “Shares”), par value $0.001 per share in a registered
direct offering, for gross proceeds of up to approximately $2 million (the “Offering”). The Shares shall be issued
in four separate installments. The first installment of $500,000 worth of shares, or 793,651 shares to be issued at $0.63 per
share, was closed on September 9, 2020. The Company also agreed to issue 31,746 Ordinary Shares to the Purchaser as additional
consideration for the purchase of the Shares on September 9, 2020. Each of the Purchaser and the Company has the right not to
proceed with any subsequent installments, with or without cause by giving the other party notice. If the Purchaser and the Company
proceed with subsequent installments, in no event shall the purchase price in any subsequent installment be lower than $0.52 per
share. Currently, the Company does not have any date for the sale of the remaining shares. On
September 15, 2020, the “Company and certain institutional investors (the “Purchasers”) entered into a securities
purchase agreement (the “Purchase Agreement”), pursuant to which the Company agreed to sell to such Purchasers an
aggregate of 13,200,000 ordinary shares (the “Shares”), par value $0.001 per share in a registered direct offering
with warrants (the “Warrants,” each, a “Warrant”) to purchase up to 11,880,000 Ordinary Shares in a concurrent
private placement, for gross proceeds of approximately $6.6 million (the “Offering”). The Warrants will be exercisable
immediately upon the date of issuance and have an exercise price of $0.55. The Warrants will expire 5.5 years from the date of
issuance. The purchase price for each Share and the corresponding warrant is $0.50. Each Warrant is subject to anti-dilution provisions
to reflect stock dividends and splits or other similar transactions. The Warrants contain a mandatory exercise right for the Company
to force a cash exercise of the Warrants if the Ordinary Shares trade at or above 400% of the purchase price per Share in the
Offering (or $2.00) for 20 consecutive trading days. The Offering closed on September 17, 2020. Conversion
of Warrants into Ordinary Shares In
August and September 2020, the Company’s warrants holders converted a total of 5,227,274 warrants into a total of 5,227,274
ordinary shares at a weighted exercise price of $0.11 per share for gross proceeds of approximately $0.6 million. Asset
Acquisition On August 21, 2020, the Company entered
into an Asset Purchase Agreement (“Agreement”) with a non-affiliated third party pursuant to which the Company
purchased certain machinery and equipment for stage performances (the “Purchased Assets”) for a total purchase price
of $6,818,000, of which $3,000,000 is to be paid in cash and the remaining $3,818,000 shall be paid in the form of 6,060,318 ordinary
shares (the “Shares”) issued in August 2020, valued at $0.63 per share, the closing price of the Shares on August 20,
2020. $2,000,000 of the cash consideration was paid in August 2020 and the remaining $1,000,000 was settled in November 2020 through
a tri-party settlement agreement executed on September 29, 2020 among the Company, SK Purchaser and the Asset Seller. The Purchased
Assets will be in furtherance of the Company’s stage performance support and music education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Jun. 30, 2020</t>
        </is>
      </c>
    </row>
    <row r="3">
      <c r="A3" s="3" t="inlineStr">
        <is>
          <t>Condensed Financial Information Disclosure [Abstract]</t>
        </is>
      </c>
    </row>
    <row r="4">
      <c r="A4" s="4" t="inlineStr">
        <is>
          <t>Condensed financial information of the parent company</t>
        </is>
      </c>
      <c r="B4" s="4" t="inlineStr">
        <is>
          <t xml:space="preserve">Note
16 – Condensed financial information of the parent company The
Company performed a test on the restricted net assets of the consolidated subsidiaries in accordance with Securities and Exchange
Commission Regulation S-X Rule 4-08 (e) (3), "General Notes to Financial Statements" and concluded that it was applicable
for the Company to disclose the financial statements for the parent company. The
subsidiaries did not pay any dividend to the Company for the periods presented. For the purpose of presenting parent-only financial
information, the Company records its investment in its subsidiary under the equity method of accounting. Such investment is presented
on the separate condensed balance sheets of the Company as "Loss in excess of investment in subsidiaries" and the
loss of the subsidiaries is presented as "Equity loss of subsidiaries". Certain information and footnote disclosures
generally included in financial statements prepared in accordance with U.S. GAAP have been condensed and omitted. The
Company did not have significant capital and other commitments, long-term obligations, or guarantees as of June 30, 2020 and 2019. PARENT
COMPANY BALANCE SHEETS AS
OF JUNE 30, 2020 AND 2019 (UNAUDITED)
June 30, June 30,
ASSETS
CURRENT ASSETS:
Cash $ 793,234 $ 60,122
Other receivables 1,002,300 2,300
Prepayments and advances 150,000 25,000
Total current assets 1,945,534 87,422
OTHER ASSETS:
Intercompany receivable 1,709,710 19,149,878
Investment in subsidiaries 3,457,764 -
Total other assets 5,167,474 19,149,878
Total assets $ 7,113,008 $ 19,237,300
LIABILITIES AND SHAREHOLDERS' EQUITY
CURRENT LIABILITIES:
Other payables and accrued liabilities $ 511,799 $ 203,292
Other payables - shareholders 10,711 540,000
Loans payable - employee - 308,089
Total current liabilities 552,510 1,051,381
OTHER LIABILITIES:
Loss in excess of investment in subsidiaries - 17,665,121
Total other liabilities - 17,665,121
Total liabilities 552,510 18,716,502
COMMITMENTS AND CONTINGENCIES
SHAREHOLDERS' EQUITY:
Preferred share, $0.001 par value, 1,000,000 shares authorized, no share issued or outstanding - -
Ordinary share, $0.001 par value, 74,000,000 shares authorized, 25,623,822 and 7,174,626 shares issued and outstanding as of June 30, 2020 and 2019, respectively 25,624 7,175
Additional paid-in-capital 69,689,789 54,237,082
Deferred stock compensation (1,201,183 ) (3,161,200 )
Deficit (61,923,732 ) (64,031,446 )
Statutory reserves - 6,248,092
Accumulated other comprehensive income - 7,221,095
Total shareholders' equity 6,590,498 520,798
Total liabilities and shareholders' equity $ 7,113,008 $ 19,237,300 PARENT
COMPANY STATEMENTS OF OPERATIONS AND COMPREHENSIVE LOSS FOR
THE YEARS ENDED JUNE 30, 2020, 2019 AND 2018 (UNAUDITED)
For the Years Ended June 30,
2020 2019 2018
GENERAL AND ADMINISTRATIVE EXPENSES $ (1,402,044 ) $ (1,756,972 ) $ (858,605 )
STOCK COMPENSATION EXPENSE (3,444,617 ) (4,592,200 ) (1,388,501 )
LOSS FROM OPERATIONS (4,846,661 ) (6,349,172 ) (2,247,106 )
OTHER INCOME (EXPENSE), NET
Interest income - 84 13
Finance expense (5,007 ) (1,465 ) (26 )
Equity loss of subsidiaries (12,562,142 ) (8,037,977 ) (5,152,846 )
Gain on sale of subsidiaries 5,787,213 - -
TOTAL OTHER EXPENSE, NET (6,779,936 ) (8,039,358 ) (5,152,859 )
NET LOSS (11,626,597 ) (14,388,530 ) (7,399,965 )
OTHER COMPREHENSIVE INCOME (LOSS):
Foreign currency translation income (loss) - (335,080 ) 347,097
COMPREHENSIVE LOSS $ (11,626,597 ) $ (14,723,610 ) $ (7,052,868 ) PARENT
COMPANY STATEMENTS OF CASH FLOWS FOR
THE YEARS ENDED JUNE 30, 2020, 2019 AND 2018 (UNAUDITED)
For the Years Ended June 30,
2020 2019 2018
CASH FLOWS FROM OPERATING ACTIVITIES:
Net loss $ (11,626,597 ) $ (14,388,530 ) $ (7,399,965 )
Adjustments to reconcile net loss to cash used in operating activities:
Stock compensation expense 3,444,617 4,592,000 1,388,501
Equity loss of subsidiaries 12,562,142 8,037,977 5,152,846
Gain on sale of discontinued operations (5,787,213 ) - -
Changes in operating assets and liabilities
Other receivables - - (2,300 )
Prepayments and advances (125,000 ) 15,458 (40,458 )
Intercompany receivables (1,231,449 ) (575,094 ) (42,350 )
Other payables and accrued liabilities 93,711 509,381 2,000
Other payables – related parties - 540,000 720,000
Net cash used in operating activities (2,669,789 ) (1,268,608 ) (221,726 )
CASH FLOWS FROM INVESTING ACTIVITIES:
Purchase of equipment (2,000,000 ) - -
Proceeds from disposal of subsidiaries 600,000 - -
Net cash used in investing activities (1,400,000 ) - -
CASH FLOWS FROM FINANCING ACTIVITIES:
Borrowings from shareholders 300,000 - -
Proceeds from sale of ordinary shares 4,502,901 950,000 600,000
Net cash provided by financing activities 4,802,901 950,000 600,000
NET CHANGE IN CASH 733,112 (318,608 ) 378,274
CASH, beginning of year 60,122 378,730 456
CASH, end of year $ 793,234 $ 60,122 $ 378,730
NON-CASH TRANSACTIONS OF INVESTING AND FINANCING ACTIVITIES:
Accrued liabilities reclassified to loans payable – employees upon tri-party agreements $ - $ 308,089 $ -
Ordinary shares issued to repay other payables – related parties and service providers $ 1,137,378 $ 4,928,400 $ 3,859,443
Ordinary shares issued to repay debt in subsidiary $ 5,240,679 $ - $ -
Ordinary share issued for acquisition of subsidiary $ 1,889,799 $ - $ -
Ordinary share issued for acquisition of equipment $ 1,963,607 $ - $ -
Other receivables outstanding from disposal of subsidiary $ 1,000,000 $ - $ -
Recognition of accrued liabilities from subsidiary $ 214,792 $ - $ -
Derecognition of intercompany balance upon disposal of subsidiary $ 23,164,488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Liquidity</t>
        </is>
      </c>
      <c r="B4" s="4" t="inlineStr">
        <is>
          <t>Liquidity In
assessing the Company's liquidity, the Company monitors and analyzes its cash on-hand and its operating and capital expenditure
commitments. The Company's liquidity needs are to meet its working capital requirements, operating expenses and capital
expenditure obligations. As of June 30, 2020, the Company's working capital was approximately $2.6 million with cash on-hand
of approximately $1.0 million. Subsequent to June 30, 2020, the Company
completed a series of equity financing transactions follows:
● On
July 20, 2020, the Company sold 3,225,000 ordinary shares at the offering price of $1.30
per share for gross proceeds of approximately $4.2 million.
● In
August and September 2020, the Company's Warrant holders converted a total of 5,227,274
warrants into a total of 5,227,274 ordinary shares at a weighted exercise price of $0.11
per share for gross proceeds of approximately $0.6 million.
● On
September 8, 2020, the Company sold 793,651 ordinary shares at the offering price of $0.63 per share for gross proceeds of
approximately $0.5 million. The Company also agreed to issue 31,746 ordinary shares as additional consideration for
the purchase of these shares.
● On
September 15, 2020, the Company issued and sold 13,200,000 ordinary shares at the offering
price of $0.50 per share for gross proceeds of approximately $6.6 million.
● Sales from July 1, 2020 to the date of this report of approximately $2.0 million. Subsequent to June 30, 2020, the
Company has entered into a number of contractual and business arrangements as follows:
● On
August 21, 2020, the Company entered into an Asset Purchase Agreement with a non-affiliated
third party ("Asset Seller") pursuant to which the Company purchased certain
machinery and equipment for stage performance for a total purchase price of $6,818,000,
of which $3,000,000 shall be paid in cash and the remaining $3,818,000 shall be paid
in the form of 6,060,318 ordinary shares. $2,000,000 of the cash consideration was paid
in August 2020 and the remaining $1,000,000 was settled in November 2020 through a tri-party
settlement agreement executed on September 29, 2020 among the Company, SK Purchaser and
the Asset Seller.
● Payments
of approximately $2.1 million to the online concert agent and performing artists for the Company's "Color World
Online Concert" held on September 10, 2020.
● Payments of approximately $3.8 million to the star agent and participating celebrities for contracting those celebrities
to teach on Color World app.
● Payments
of approximately $1.4 million for capital expenditure and other generated and administrative expenses. As
a result of the aforementioned transactions, the Company's management is of the opinion that it has sufficient funds to
meet the Company's working capital requirements and contractual commitments and related obligations as they become due starting
from one year from the date of this report.</t>
        </is>
      </c>
    </row>
    <row r="5">
      <c r="A5" s="4" t="inlineStr">
        <is>
          <t>Basis of presentation</t>
        </is>
      </c>
      <c r="B5" s="4" t="inlineStr">
        <is>
          <t>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hese consolidated financial statements include the accounts of all the directly and indirectly
owned subsidiaries and VIEs listed below.</t>
        </is>
      </c>
    </row>
    <row r="6">
      <c r="A6" s="4" t="inlineStr">
        <is>
          <t>Principles of consolidation</t>
        </is>
      </c>
      <c r="B6" s="4" t="inlineStr">
        <is>
          <t>Principles
of consolidation The
consolidated financial statements reflect the activities of the following subsidiaries and VIEs. All material intercompany transactions
and balances have been eliminated.
Subsidiaries and VIEs Place incorporated Ownership
CACM New York, USA 100 %
Baytao New York, USA 80 %
Color China Hong Kong 100 %
BVI-ACM (1) British Virgin Island 100 %
China-ACMH (1) Beijing, China 100 %
Xin Ao (1) Beijing, China VIE
Sunway Kids (2) British Virgin Island 100 %
(1) The
Company sold BVI-ACM and its subsidiaries to two former officers (CEO and CFO) who collectively
held less than 5% ordinary shares of the Company currently for $600,000. See Note 4 –
Discontinued operations for details.
(2) The
Company sold Sunway Kids and its subsidiaries to a third party for $2.4 million in June
2020. See Note 4 – Discontinued operations for details.</t>
        </is>
      </c>
    </row>
    <row r="7">
      <c r="A7" s="4" t="inlineStr">
        <is>
          <t>Use of estimates and assumptions</t>
        </is>
      </c>
      <c r="B7" s="4" t="inlineStr">
        <is>
          <t>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the allowance for doubtful
accounts of other receivables, prepayments and advances and deferred income taxes, stock-based compensation, and fair value and
useful lives of property, plant and equipment. Actual results could be materially different from those estimates.</t>
        </is>
      </c>
    </row>
    <row r="8">
      <c r="A8" s="4" t="inlineStr">
        <is>
          <t>Foreign currency translation</t>
        </is>
      </c>
      <c r="B8" s="4" t="inlineStr">
        <is>
          <t>Foreign
currency translation The
reporting currency of the Company, CACM, Baytao, and Color China is the U.S. dollar (“US$”). The functional currency
of BVI-ACM is the U.S. dollar. China-ACMH and Xin Ao use their local currency, the Chinese Renminbi (“RMB”) as their
functional currency. In accordance with U.S. GAAP guidance on Foreign Currency Translation, the Company’s results of discontinued
operations and cash flows are translated at the average exchange rates during the period, assets and liabilities of discontinued
operations are translated at the exchange rates at the balance sheet date, and equity is translated at historical exchange rates. Asset and liability accounts of discontinued
operations at May 6, 2020 and June 30, 2019 were translated at RMB 7.06 and RMB 6.87 to US$1.00. Equity accounts are translated
at their historical rate. The average translation rates applied to the consolidated statements of discontinued operations and comprehensive
loss and cash flows from July 1, 2019 to May 6, 2020 and for the year ended June 30, 2019 were RMB 7.02 and RMB 6.83 to US$1.00,
respectively. Translation
gains (losses) that arise from exchange rate fluctuations on transactions denominated in a currency other than the functional
currency are included in the results of operations. There were no foreign currency transaction gains or losses for the years ended
June 30, 2020 and 2019. The effects of foreign currency translation adjustments are included in shareholders’ equity as
a component of accumulated other comprehensive income (loss).</t>
        </is>
      </c>
    </row>
    <row r="9">
      <c r="A9" s="4" t="inlineStr">
        <is>
          <t>Discontinued operations</t>
        </is>
      </c>
      <c r="B9" s="4" t="inlineStr">
        <is>
          <t>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discontinued operations.
When all of the criteria to be classified as discontinued operations are met, including management having the authority to approve
the action and committing to a plan to sell the entity or the components, the major current assets, other assets, current liabilities,
and noncurrent liabilities shall be reported as components of total assets and liabilities separate from the balances of the continuing
operations. At the same time, the results of discontinued operations, less applicable income taxes (benefit), shall be reported
as components of net income (loss) separate from the net income (loss) of continuing operations in accordance with ASC 205-20-45.
See Note 4 – Discontinued operations.</t>
        </is>
      </c>
    </row>
    <row r="10">
      <c r="A10" s="4" t="inlineStr">
        <is>
          <t>Revenue recognition</t>
        </is>
      </c>
      <c r="B10" s="4" t="inlineStr">
        <is>
          <t>Revenue
recognition On
July 1, 2018, the Company adopted the Financial Accounting Standards Board ("FASB") Accounting Standards Update ("ASU")
2014-09 Revenue from Contracts with Customers (ASC 606) using the modified retrospective method for contracts that were not completed
as of July 1, 2018. The core principle underlying this ASU is that the Company recognizes it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principally upon music performance performed or education services
provided.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 The
Company accounts for a contract with a customer when the contract is committed in writing, the rights of the parties, including
payment terms, are identified, the contract has commercial substance and consideration to collect is substantially probable. With
the acquisition of Color China, the Company plans to offer the following services:
(a) Online
education academy The
Company plans to earn revenue from its customers for subscription and tuition fees in connection with online courses to be instructed
by individuals with extensive experience in the entertainment and/or music industries.
(b) Online
concert The
Company holds online concerts with its star partners. Sale of online concert via subscription fee is accounted for as a single
performance obligation which is satisfied at a point in time on the day of the event. Online concert
subscription fees are generally collected in advance and are initially recorded as deferred revenue. All
ticket sales are final upon payment.
(c) Online
store The
Company plans to hold an online marketplace for merchants to sell celebrity licensed or cobranded merchandise such as
fashions, cosmetics, souvenirs, among others. The Company plans to charge commission fees to e-commerce merchants for selling
in the Company's online marketplace platform when the sales transaction is completed. The Company serves as an agent
and its performance obligation is to arrange for the provision of the specified goods by those e-commerce merchants, and is
not responsible for fulfilling the promise to provide the specified goods or services, and it does not have the ability to
control the related shipping services. Upon completion of the sales transaction, the Company will charge the e-commerce
merchants a fixed rate commission fee based on the sales amount. Commission fee revenues are recognized on a net basis at the
point of delivery of products, net of a return allowance, if applicable. For
the year ended June 30, 2020, the Company did not earn any revenues from the aforementioned services. As
a practical expedient, the Company elects to record the incremental costs of obtaining a contract as an expense when incurred
if the amortization period of the asset that the entity otherwise would have recognized is one year or less.</t>
        </is>
      </c>
    </row>
    <row r="11">
      <c r="A11" s="4" t="inlineStr">
        <is>
          <t>Financial instruments</t>
        </is>
      </c>
      <c r="B11" s="4" t="inlineStr">
        <is>
          <t>Financial
instruments US
GAAP specifies a hierarchy of valuation techniques for determining the fair value of financial instruments and related fair value
measurements based upon whether the inputs to those valuation techniques reflect assumptions other market participants would use
based upon market data obtained from independent sources (observable inputs). The valuation hierarchy requires an entity to maximize
the use of observable inputs and minimize the use of unobservable inputs when measuring fair value. In accordance with FASB ASC
820, the following summarizes the fair value hierarchy: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12">
      <c r="A12" s="4" t="inlineStr">
        <is>
          <t>Cash and cash equivalents</t>
        </is>
      </c>
      <c r="B12" s="4" t="inlineStr">
        <is>
          <t>Cash
and cash equivalents The
Company considers all highly liquid investments with the original maturity of three months or less at the date of purchase to
be cash equivalents.</t>
        </is>
      </c>
    </row>
    <row r="13">
      <c r="A13" s="4" t="inlineStr">
        <is>
          <t>Other receivables</t>
        </is>
      </c>
      <c r="B13" s="4" t="inlineStr">
        <is>
          <t>Other
receivables Other
receivables primarily include security deposit and receivable from the disposal of its discontinued operation. Management
regularly reviews the age of these receivables and changes in payment trends and will record an allowance for uncollectible
when management believes collection of amounts due is at risk. Accounts considered uncollectible are written off against the
allowance after exhaustive efforts at collection are made.</t>
        </is>
      </c>
    </row>
    <row r="14">
      <c r="A14" s="4" t="inlineStr">
        <is>
          <t>Prepayments and advances</t>
        </is>
      </c>
      <c r="B14" s="4" t="inlineStr">
        <is>
          <t>Prepayments
and advances Prepayments
include funds deposited or advanced to outside vendors for future performance obligations, program license fees, vehicle purchase
and service fees. As a standard practice in the music performance industry, many of the Company’s vendors require a certain
amount to be deposited with them as a guarantee that the Company will complete its purchases on a timely basis. The Company has
legally binding contracts with its vendors, the prepayments will be used to offset performance fees, program license fees, purchase
price or service fees, and the amounts are refundable and bear no interest if outside vendors breach the contracts.</t>
        </is>
      </c>
    </row>
    <row r="15">
      <c r="A15" s="4" t="inlineStr">
        <is>
          <t>Property, plant and equipment</t>
        </is>
      </c>
      <c r="B15" s="4" t="inlineStr">
        <is>
          <t>Property,
plant and equipment Property,
plant and equipment are stated at cost or at fair value of the identifiable assets acquired on the acquisition date less accumulated
depreciation and impairment loss.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0%-5% residual value. The
estimated useful lives of assets are as follows:
Useful
life
Performance equipment 10 years
Office equipment 5 years</t>
        </is>
      </c>
    </row>
    <row r="16">
      <c r="A16" s="4" t="inlineStr">
        <is>
          <t>Accounting for long-lived assets</t>
        </is>
      </c>
      <c r="B16" s="4" t="inlineStr">
        <is>
          <t>Accounting
for long-lived assets The
Company classifies its long-lived assets into: (i) performance equipment; and (ii) office equipment.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There
were no impairment charges for the years ended June 30, 2020, 2019 and 2018. Competitive
pricing pressures and changes in interest rates could materially and adversely affect the Company’s estimates of future
net cash flows to be generated by the long-lived assets, and thus could result in future impairment losses.</t>
        </is>
      </c>
    </row>
    <row r="17">
      <c r="A17" s="4" t="inlineStr">
        <is>
          <t>Leases</t>
        </is>
      </c>
      <c r="B17" s="4" t="inlineStr">
        <is>
          <t>Leases Effective
July 1, 2019, the Company adopted FASB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perating
lease right-of-use (“ROU”) assets and lease liabilities are recognized at the adoption date of July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Leases
with an initial term of 12 months or less are not recorded on the balance sheet as operating lease ROU assets and lease liabilities.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is>
      </c>
    </row>
    <row r="18">
      <c r="A18" s="4" t="inlineStr">
        <is>
          <t>Stock-based compensation</t>
        </is>
      </c>
      <c r="B18" s="4" t="inlineStr">
        <is>
          <t>Stock-based
compensation The
Company records stock-based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based compensation expense for non-employees at fair value on the grant date and recognizes the expense
over the service provider’s requisite service period.</t>
        </is>
      </c>
    </row>
    <row r="19">
      <c r="A19" s="4" t="inlineStr">
        <is>
          <t>Income taxes</t>
        </is>
      </c>
      <c r="B19" s="4" t="inlineStr">
        <is>
          <t>Income
taxes The
Company accounts for income taxes in accordance with FASB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for year
2018 and 2019 are subject to examination by any applicable tax authorities. PRC tax returns filed for calendar years ended December
31, 2017 to 2019 are subject to examination by the applicable tax authorities.</t>
        </is>
      </c>
    </row>
    <row r="20">
      <c r="A20" s="4" t="inlineStr">
        <is>
          <t>Earnings (loss) per share</t>
        </is>
      </c>
      <c r="B20" s="4" t="inlineStr">
        <is>
          <t>Earnings
(loss) per share The
Company reports earnings (loss) per share in accordance with U.S. GAAP, which requires presentation of basic and diluted earnings
(loss) per share in conjunction with the disclosure of the methodology used in computing such earnings per share. Basic earnings
(loss) per share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ordinary shares were exercised and converted into ordinary shares. Ordinary share equivalents having an anti-dilutive effect
on earnings per share are excluded from the calculation of diluted earnings per share. Dilution
is computed by applying the treasury stock method. Under this method, options and warrants are assumed to be exercised at the
beginning of the period (or at the time of issuance, if later), and as if funds obtained thereby were used to purchase ordinary
shares at the average market price during the period. When the Company has a loss, no potential dilutive items are included since
they would be antidilutive. Stock
dividends or stock splits are accounted for retroactively if the stock dividends or stock splits occur during the period, or retroactively
if the stock dividends or stock splits occur after the end of the period but before the release of the financial statements, by
considering it effective as of the beginning of the earliest period presented.</t>
        </is>
      </c>
    </row>
    <row r="21">
      <c r="A21" s="4" t="inlineStr">
        <is>
          <t>Comprehensive income (loss)</t>
        </is>
      </c>
      <c r="B21" s="4" t="inlineStr">
        <is>
          <t>Comprehensive
income (loss) Comprehensive
income (loss) consists of net income (loss) and foreign currency translation adjustments.</t>
        </is>
      </c>
    </row>
    <row r="22">
      <c r="A22" s="4" t="inlineStr">
        <is>
          <t>Recent Accounting Pronouncements</t>
        </is>
      </c>
      <c r="B22" s="4" t="inlineStr">
        <is>
          <t>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In
June 2018, the FASB issued ASU 2018-07 – Compensation – Stock Compensation (Topic 718): Improvements to Nonemployee
Share-Based Payment Accounting, which to include share-based payment transactions for acquiring goods and services from non-employees,
which nonemployee share-based payment awards within the scope of Topic 718 are measured at grant-date fair value of the equity
instruments that an entity is obligated to issue when the goods have been delivered or the service has been rendered and any other
conditions necessary to earn the right to benefit from the instruments have been satisfied. The definition of the term grant date
is amended to generally state the date at which a grantor and a grantee reach a mutual understanding of the key terms and conditions
of a share based payment award. The amendments are effective for public business entities for fiscal years beginning after December
15, 2018, including interim periods within those fiscal years. For all other entities, the amendments in this ASU are effective
for fiscal years beginning after December 15, 2019, and interim periods within fiscal years beginning after December 15, 2020.
Early adoption is permitted, including adoption in an interim period. The adoption of this ASU did not have a material effect
on the Company’s consolidated financial stat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after December 15, 2019. The adoption of this ASU
did not have a material effect on the Company’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uly 1, 2023 as the Company is qualified as a smaller reporting company. The Company is currently evaluating the impact ASU 2019-05
may have on the Company’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will have a material impact on its consolidated financial statements. The
Company does not believe other recently issued but not yet effective accounting standards, if currently adopted, would have a
material effect on the Company’s consolidated financial statements.</t>
        </is>
      </c>
    </row>
    <row r="23">
      <c r="A23" s="4" t="inlineStr">
        <is>
          <t>Reclassifications</t>
        </is>
      </c>
      <c r="B23" s="4" t="inlineStr">
        <is>
          <t>Reclassifications Certain
prior period amounts have been reclassified to conform to the current year of discontinued operations presentation. These reclassifications
have no effect on the accompanying statemen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chedule of consolidated financial statements</t>
        </is>
      </c>
      <c r="B4" s="4" t="inlineStr">
        <is>
          <t>Subsidiaries and VIEs Place incorporated Ownership
CACM New York, USA 100 %
Baytao New York, USA 80 %
Color China Hong Kong 100 %
BVI-ACM (1) British Virgin Island 100 %
China-ACMH (1) Beijing, China 100 %
Xin Ao (1) Beijing, China VIE
Sunway Kids (2) British Virgin Island 100 %
(1) The
Company sold BVI-ACM and its subsidiaries to two former officers (CEO and CFO) who collectively
held less than 5% ordinary shares of the Company currently for $600,000. See Note 4 –
Discontinued operations for details.
(2) The
Company sold Sunway Kids and its subsidiaries to a third party for $2.4 million in June
2020. See Note 4 – Discontinued operations for details.</t>
        </is>
      </c>
    </row>
    <row r="5">
      <c r="A5" s="4" t="inlineStr">
        <is>
          <t>Schedule of estimated useful lives of assets</t>
        </is>
      </c>
      <c r="B5" s="4" t="inlineStr">
        <is>
          <t>Useful
life
Performance equipment 10 years
Office equipment 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12 Months Ended</t>
        </is>
      </c>
    </row>
    <row r="2">
      <c r="B2" s="2" t="inlineStr">
        <is>
          <t>Jun. 30, 2020</t>
        </is>
      </c>
    </row>
    <row r="3">
      <c r="A3" s="3" t="inlineStr">
        <is>
          <t>Discontinued Operations [Abstract]</t>
        </is>
      </c>
    </row>
    <row r="4">
      <c r="A4" s="4" t="inlineStr">
        <is>
          <t>Schedule of discontinued operations consolidated balance sheets</t>
        </is>
      </c>
      <c r="B4" s="4" t="inlineStr">
        <is>
          <t xml:space="preserve">June
30,
CURRENT ASSETS:
Cash $ 27,972
Accounts and notes receivable, net 37,010,458
Inventories 511,160
Other receivables, net 1,421,263
Other receivables – related party 165,075
Prepayments and advances, net 12,566,372
Prepayment – related party 456,399
Total current assets of discontinued operations 52,158,699
OTHER ASSETS:
Property, plant and equipment, net 1,659,520
Total other assets of discontinued operations 1,659,520
Total assets of the disposal group classified as discontinued operations $ 53,818,219
Carrying amounts of major classes of liabilities included as part of discontinued operations of BVI-ACM:
CURRENT LIABILITIES:
Short-term loan – bank $ 24,686,899
Accounts payable 12,841,076
Customer deposits 635,762
Other payables 195,821
Other payables – related parties 217,737
Loans payable – employees 4,285,785
Accrued liabilities 2,907,729
Taxes payable 80,860
Accrued contingent liabilities 6,591,185
Total current liabilities of discontinued operations 52,442,854
Total liabilities of the disposal group classified as discontinued operations $ 52,442,854 </t>
        </is>
      </c>
    </row>
    <row r="5">
      <c r="A5" s="4" t="inlineStr">
        <is>
          <t>Schedule of consolidated statements of operations and comprehensive loss</t>
        </is>
      </c>
      <c r="B5" s="4" t="inlineStr">
        <is>
          <t>For the
Year Ended For the
Year Ended For the
Year Ended
2020 2019 2018
Revenue $ 28,747,362 $ 43,651,923 $ 45,734,647
Cost of revenue 26,553,802 39,093,782 39,022,360
Gross profit 2,193,560 4,558,141 6,712,287
OPERATING EXPENSES:
Provision for doubtful accounts (8,385,084 ) (2,559,785 ) (2,184,221 )
Selling, general and administrative expenses (3,484,700 ) (3,930,780 ) (4,382,563 )
Research and development expenses (139,780 ) (223,668 ) (1,182,133 )
Total operating expenses (12,009,564 ) (6,714,233 ) (7,748,917 )
Loss from operations (9,816,004 ) (2,156,092 ) (1,036,630 )
OTHER INCOME (EXPENSES)
Other expenses, net 1,872 (4,113 ) 111,922
Interest income 235 2,198 6,038
Interest expense (1,783,833 ) (2,038,291 ) (1,360,608 )
Finance expense (825 ) (11,724 ) (5,111 )
Estimated claims charges (591,884 ) (3,521,086 ) (2,808,457 )
Total other expense, net (2,374,435 ) (5,573,016 ) (4,056,216 )
Loss before income taxes (12,190,439 ) (7,729,108 ) (5,092,846 )
Income tax expense - - -
Net loss from discontinued operations $ (12,190,439 ) $ (7,729,108 ) $ (5,092,846 )</t>
        </is>
      </c>
    </row>
    <row r="6">
      <c r="A6" s="4" t="inlineStr">
        <is>
          <t>Schedule of reconciliation of loss on sale of discontinued operations</t>
        </is>
      </c>
      <c r="B6" s="4" t="inlineStr">
        <is>
          <t xml:space="preserve"> June
25,
Total consideration paid $ 3,583,952
Forgiven of fair value of earn out payment (1,694,153 )
Expenses incurred from February 14 to June 25, 2020 (54,729 )
Total consideration received (1,00,000 )
Total loss on sale of discontinued operations $ 835,0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s (Tables)</t>
        </is>
      </c>
      <c r="B1" s="2" t="inlineStr">
        <is>
          <t>12 Months Ended</t>
        </is>
      </c>
    </row>
    <row r="2">
      <c r="B2" s="2" t="inlineStr">
        <is>
          <t>Jun. 30, 2020</t>
        </is>
      </c>
    </row>
    <row r="3">
      <c r="A3" s="3" t="inlineStr">
        <is>
          <t>Other Receivables Net [Abstract]</t>
        </is>
      </c>
    </row>
    <row r="4">
      <c r="A4" s="4" t="inlineStr">
        <is>
          <t>Schedule of other receivables</t>
        </is>
      </c>
      <c r="B4" s="4" t="inlineStr">
        <is>
          <t xml:space="preserve"> June 30, June 30,
Rent deposit $ 2,300 $ 2,300
Receivables from disposal of Sunway Kids (1) 1,000,000 -
Other receivables $ 1,002,300 $ 2,300
(1) The
SK Purchaser promised to pay $2.4 million to the Company as per the executed agreement
and it had subsequently settled $1.0 million of its payment obligations through a tri-party
settlement agreement executed on September 29, 2020 among the Company, SK Purchaser and
the Asset Seller. Since collection of the remaining $1.4 million cannot be reasonably
assured, the Company only reported a receivable of $1.0 million as of June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Advances (Tables)</t>
        </is>
      </c>
      <c r="B1" s="2" t="inlineStr">
        <is>
          <t>12 Months Ended</t>
        </is>
      </c>
    </row>
    <row r="2">
      <c r="B2" s="2" t="inlineStr">
        <is>
          <t>Jun. 30, 2020</t>
        </is>
      </c>
    </row>
    <row r="3">
      <c r="A3" s="3" t="inlineStr">
        <is>
          <t>Prepayments and Advances [Abstract]</t>
        </is>
      </c>
    </row>
    <row r="4">
      <c r="A4" s="4" t="inlineStr">
        <is>
          <t>Schedule of prepayments and advances</t>
        </is>
      </c>
      <c r="B4" s="4" t="inlineStr">
        <is>
          <t xml:space="preserve">June 30, June 30,
Prepayment for online concert $ 1,000,000 $ -
Prepayment for program license fees 20,000 -
Prepayment for vehicle purchase 150,000 -
Prepayment for audit fees - 25,000
Prepayments and advances $ 1,170,000 $ 2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un. 30, 2020</t>
        </is>
      </c>
    </row>
    <row r="3">
      <c r="A3" s="3" t="inlineStr">
        <is>
          <t>Property, Plant and Equipment [Abstract]</t>
        </is>
      </c>
    </row>
    <row r="4">
      <c r="A4" s="4" t="inlineStr">
        <is>
          <t>Schedule of property, plant and equipment</t>
        </is>
      </c>
      <c r="B4" s="4" t="inlineStr">
        <is>
          <t xml:space="preserve">June 30, June 30,
Performance equipment $ 3,910,069 $ -
Office equipment 48,266 -
Total 3,958,335 -
Less: Accumulated depreciation - -
Property, plant and equipment, net $ 3,958,33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payable - employees (Tables)</t>
        </is>
      </c>
      <c r="B1" s="2" t="inlineStr">
        <is>
          <t>12 Months Ended</t>
        </is>
      </c>
    </row>
    <row r="2">
      <c r="B2" s="2" t="inlineStr">
        <is>
          <t>Jun. 30, 2020</t>
        </is>
      </c>
    </row>
    <row r="3">
      <c r="A3" s="3" t="inlineStr">
        <is>
          <t>Debt Disclosure [Abstract]</t>
        </is>
      </c>
    </row>
    <row r="4">
      <c r="A4" s="4" t="inlineStr">
        <is>
          <t>Schedule of advances are non-interest bearing, unsecured, and are payable in cash on demand</t>
        </is>
      </c>
      <c r="B4" s="4" t="inlineStr">
        <is>
          <t>June 30, June 30,
Na Wang* $ - $ 2,341,932
Wei Zhang* - 2,251,942
Total - 4,593,874
Less: other payables – related parties - discontinued operations - (4,285,785 )
Other payables – related parties – continuing operations $ - $ 308,089
* On
January 15, 2020, Hou Sing, the Company's shareholder, entered into certain loan assignment agreements with Na Wang and
Wei Zhang in the aggregate amount of RMB 29,429,627 (approximately $4.3 million) (the "Debt") and delivered the full
payment to the two employees. On the same day, the board of directors of the Company approved the conversion of the Debt as well
as the conversion of debt in the aggregate amount of $218,519 that the Company owed to Wei Zhang, at a per share conversion price
of $1.54. On March 6, 2020, upon Nasdaq's approval, the Company issued 2,911,000 ordinary shares of the Company to Hou Sing
and Wei Zhang in exchange for the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hares, par value</t>
        </is>
      </c>
      <c r="B3" s="7" t="n">
        <v>0.001</v>
      </c>
      <c r="C3" s="7" t="n">
        <v>0.001</v>
      </c>
    </row>
    <row r="4">
      <c r="A4" s="4" t="inlineStr">
        <is>
          <t>Preferred shares, shares authorized</t>
        </is>
      </c>
      <c r="B4" s="5" t="n">
        <v>1000000</v>
      </c>
      <c r="C4" s="5" t="n">
        <v>1000000</v>
      </c>
    </row>
    <row r="5">
      <c r="A5" s="4" t="inlineStr">
        <is>
          <t>Preferred shares, shares issued</t>
        </is>
      </c>
      <c r="B5" s="4" t="inlineStr">
        <is>
          <t xml:space="preserve"> </t>
        </is>
      </c>
      <c r="C5" s="4" t="inlineStr">
        <is>
          <t xml:space="preserve"> </t>
        </is>
      </c>
    </row>
    <row r="6">
      <c r="A6" s="4" t="inlineStr">
        <is>
          <t>Preferred shares, shares outstanding</t>
        </is>
      </c>
      <c r="B6" s="4" t="inlineStr">
        <is>
          <t xml:space="preserve"> </t>
        </is>
      </c>
      <c r="C6" s="4" t="inlineStr">
        <is>
          <t xml:space="preserve"> </t>
        </is>
      </c>
    </row>
    <row r="7">
      <c r="A7" s="4" t="inlineStr">
        <is>
          <t>Ordinary shares, par value</t>
        </is>
      </c>
      <c r="B7" s="7" t="n">
        <v>0.001</v>
      </c>
      <c r="C7" s="7" t="n">
        <v>0.001</v>
      </c>
    </row>
    <row r="8">
      <c r="A8" s="4" t="inlineStr">
        <is>
          <t>Ordinary shares, shares authorized</t>
        </is>
      </c>
      <c r="B8" s="5" t="n">
        <v>74000000</v>
      </c>
      <c r="C8" s="5" t="n">
        <v>74000000</v>
      </c>
    </row>
    <row r="9">
      <c r="A9" s="4" t="inlineStr">
        <is>
          <t>Ordinary shares, shares issued</t>
        </is>
      </c>
      <c r="B9" s="5" t="n">
        <v>25623822</v>
      </c>
      <c r="C9" s="5" t="n">
        <v>7174626</v>
      </c>
    </row>
    <row r="10">
      <c r="A10" s="4" t="inlineStr">
        <is>
          <t>Ordinary shares, shares outstanding</t>
        </is>
      </c>
      <c r="B10" s="5" t="n">
        <v>25623822</v>
      </c>
      <c r="C10" s="5" t="n">
        <v>7174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Transactions [Abstract]</t>
        </is>
      </c>
    </row>
    <row r="4">
      <c r="A4" s="4" t="inlineStr">
        <is>
          <t>Schedule of other payables - related parties</t>
        </is>
      </c>
      <c r="B4" s="4" t="inlineStr">
        <is>
          <t>June 30, June 30,
Xianfu Han $ - $ 361,336
Weili He 10,711 396,401
Total 10,711 757,737
Less: other payables – related parties - discontinued operations - (217,737 )
Other payables – related parties – continuing operations $ 10,711 $ 54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lease obligations</t>
        </is>
      </c>
      <c r="B4" s="4" t="inlineStr">
        <is>
          <t xml:space="preserve">Twelve
Months Ending June 30, Operating
Lease Amount
2021 $ 42,988
Total lease payments $ 42,9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loss before provision for income taxes</t>
        </is>
      </c>
      <c r="B4" s="4" t="inlineStr">
        <is>
          <t>For the year For the year For the year
Cayman $ (4,851,668 ) $ (6,470,553 ) $ (2,307,119 )
United States (316,142 ) (188,869 ) -
Hong Kong (832 ) - -
$ (5,168,642 ) $ (6,659,422 ) $ (2,307,119 )</t>
        </is>
      </c>
    </row>
    <row r="5">
      <c r="A5" s="4" t="inlineStr">
        <is>
          <t>Schedule of effective income tax rate</t>
        </is>
      </c>
      <c r="B5" s="4" t="inlineStr">
        <is>
          <t>For the year ended For the year ended
Federal statutory rate 21.0 % 21.0 %
State statutory rate 5.6 % 5.6 %
Valuation allowance (26.6 )% (26.6 )%
Effective tax rate 0.0 % 0.0 %</t>
        </is>
      </c>
    </row>
    <row r="6">
      <c r="A6" s="4" t="inlineStr">
        <is>
          <t>Schedule of components of deferred tax assets</t>
        </is>
      </c>
      <c r="B6" s="4" t="inlineStr">
        <is>
          <t xml:space="preserve">June 30, June 30,
Deferred tax assets
Net operating loss carryforward in the U.S. 134,378 50,256
Net operating loss carryforward in Hong Kong 137 -
Valuation allowance (134,515 ) (50,256 )
Total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12 Months Ended</t>
        </is>
      </c>
    </row>
    <row r="2">
      <c r="B2" s="2" t="inlineStr">
        <is>
          <t>Jun. 30, 2020</t>
        </is>
      </c>
    </row>
    <row r="3">
      <c r="A3" s="3" t="inlineStr">
        <is>
          <t>Equity [Abstract]</t>
        </is>
      </c>
    </row>
    <row r="4">
      <c r="A4" s="4" t="inlineStr">
        <is>
          <t>Schedule of restricted stock grants</t>
        </is>
      </c>
      <c r="B4" s="4" t="inlineStr">
        <is>
          <t xml:space="preserve">Restricted stock grants Shares Weighted Average Aggregate
Unvested as of June 30, 2018 - $ - $ -
Granted 720,000 $ 2.57 -
Vested (60,000 ) $ 2.57 -
Unvested as of June 30, 2019 660,000 $ 2.57 -
Granted 180,000 0.47 -
Vested (285,000 ) $ 2.24 -
Unvested as of June 30, 2020 555,000 $ 2.06 $ 471,750 </t>
        </is>
      </c>
    </row>
    <row r="5">
      <c r="A5" s="4" t="inlineStr">
        <is>
          <t>Schedule of warrant activity</t>
        </is>
      </c>
      <c r="B5" s="4" t="inlineStr">
        <is>
          <t xml:space="preserve">Warrants Outstanding Weighted Average Exercise Price Average Remaining Contractual Life
June 30, 2019 - $ - -
Granted 5,327,274 $ 0.55 5.50
Forfeited - $ - -
Exercised - $ - -
June 30, 2020 5,327,274 $ 0.29 5.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densed financial information of the parent company (Tables)</t>
        </is>
      </c>
      <c r="B1" s="2" t="inlineStr">
        <is>
          <t>12 Months Ended</t>
        </is>
      </c>
    </row>
    <row r="2">
      <c r="B2" s="2" t="inlineStr">
        <is>
          <t>Jun. 30, 2020</t>
        </is>
      </c>
    </row>
    <row r="3">
      <c r="A3" s="3" t="inlineStr">
        <is>
          <t>Condensed Financial Information Disclosure [Abstract]</t>
        </is>
      </c>
    </row>
    <row r="4">
      <c r="A4" s="4" t="inlineStr">
        <is>
          <t>Schedule of parent company balance sheets</t>
        </is>
      </c>
      <c r="B4" s="4" t="inlineStr">
        <is>
          <t xml:space="preserve"> June 30, June 30,
ASSETS
CURRENT ASSETS:
Cash $ 793,234 $ 60,122
Other receivables 1,002,300 2,300
Prepayments and advances 150,000 25,000
Total current assets 1,945,534 87,422
OTHER ASSETS:
Intercompany receivable 1,709,710 19,149,878
Investment in subsidiaries 3,457,764 -
Total other assets 5,167,474 19,149,878
Total assets $ 7,113,008 $ 19,237,300
LIABILITIES AND SHAREHOLDERS’ EQUITY
CURRENT LIABILITIES:
Other payables and accrued liabilities $ 511,799 $ 203,292
Other payables - shareholders 10,711 540,000
Loans payable - employee - 308,089
Total current liabilities 552,510 1,051,381
OTHER LIABILITIES:
Loss in excess of investment in subsidiaries - 17,665,121
Total other liabilities - 17,665,121
Total liabilities 552,510 18,716,502
COMMITMENTS AND CONTINGENCIES
SHAREHOLDERS’ EQUITY:
Preferred share, $0.001 par value, 1,000,000 shares authorized, no share issued or outstanding - -
Ordinary share, $0.001 par value, 74,000,000 shares authorized, 25,623,822 and 7,174,626 shares issued and outstanding as of June 30, 2020 and 2019, respectively 25,624 7,175
Additional paid-in-capital 69,689,789 54,237,082
Deferred stock compensation (1,201,183 ) (3,161,200 )
Deficit (61,923,732 ) (64,031,446 )
Statutory reserves - 6,248,092
Accumulated other comprehensive income - 7,221,095
Total shareholders’ equity 6,590,498 520,798
Total liabilities and shareholders’ equity $ 7,113,008 $ 19,237,300 </t>
        </is>
      </c>
    </row>
    <row r="5">
      <c r="A5" s="4" t="inlineStr">
        <is>
          <t>Schedule of parent company statements of operations and comprehensive loss</t>
        </is>
      </c>
      <c r="B5" s="4" t="inlineStr">
        <is>
          <t>For the Years Ended June 30,
2020 2019 2018
GENERAL AND ADMINISTRATIVE EXPENSES $ (1,402,044 ) $ (1,756,972 ) $ (858,605 )
STOCK COMPENSATION EXPENSE (3,444,617 ) (4,592,200 ) (1,388,501 )
LOSS FROM OPERATIONS (4,846,661 ) (6,349,172 ) (2,247,106 )
OTHER INCOME (EXPENSE), NET
Interest income - 84 13
Finance expense (5,007 ) (1,465 ) (26 )
Equity loss of subsidiaries (12,562,142 ) (8,037,977 ) (5,152,846 )
Gain on sale of subsidiaries 5,787,213 - -
TOTAL OTHER EXPENSE, NET (6,779,936 ) (8,039,358 ) (5,152,859 )
NET LOSS (11,626,597 ) (14,388,530 ) (7,399,965 )
OTHER COMPREHENSIVE INCOME (LOSS):
Foreign currency translation income (loss) - (335,080 ) 347,097
COMPREHENSIVE LOSS $ (11,626,597 ) $ (14,723,610 ) $ (7,052,868 )</t>
        </is>
      </c>
    </row>
    <row r="6">
      <c r="A6" s="4" t="inlineStr">
        <is>
          <t>Schedule of parent company statements of cash flows</t>
        </is>
      </c>
      <c r="B6" s="4" t="inlineStr">
        <is>
          <t xml:space="preserve"> For the Years Ended June 30,
2020 2019 2018
CASH FLOWS FROM OPERATING ACTIVITIES:
Net loss $ (11,626,597 ) $ (14,388,530 ) $ (7,399,965 )
Adjustments to reconcile net loss to cash used in operating activities:
Stock compensation expense 3,444,617 4,592,000 1,388,501
Equity loss of subsidiaries 12,562,142 8,037,977 5,152,846
Gain on sale of discontinued operations (5,787,213 ) - -
Changes in operating assets and liabilities
Other receivables - - (2,300 )
Prepayments and advances (125,000 ) 15,458 (40,458 )
Intercompany receivables (1,231,449 ) (575,094 ) (42,350 )
Other payables and accrued liabilities 93,711 509,381 2,000
Other payables – related parties - 540,000 720,000
Net cash used in operating activities (2,669,789 ) (1,268,608 ) (221,726 )
CASH FLOWS FROM INVESTING ACTIVITIES:
Purchase of equipment (2,000,000 ) - -
Proceeds from disposal of subsidiaries 600,000 - -
Net cash used in investing activities (1,400,000 ) - -
CASH FLOWS FROM FINANCING ACTIVITIES:
Borrowings from shareholders 300,000 - -
Proceeds from sale of ordinary shares 4,502,901 950,000 600,000
Net cash provided by financing activities 4,802,901 950,000 600,000
NET CHANGE IN CASH 733,112 (318,608 ) 378,274
CASH, beginning of year 60,122 378,730 456
CASH, end of year $ 793,234 $ 60,122 $ 378,730
NON-CASH TRANSACTIONS OF INVESTING AND FINANCING ACTIVITIES:
Accrued liabilities reclassified to loans payable – employees upon tri-party agreements $ - $ 308,089 $ -
Ordinary shares issued to repay other payables – related parties and service providers $ 1,137,378 $ 4,928,400 $ 3,859,443
Ordinary shares issued to repay debt in subsidiary $ 5,240,679 $ - $ -
Ordinary share issued for acquisition of subsidiary $ 1,889,799 $ - $ -
Ordinary share issued for acquisition of equipment $ 1,963,607 $ - $ -
Other receivables outstanding from disposal of subsidiary $ 1,000,000 $ - $ -
Recognition of accrued liabilities from subsidiary $ 214,792 $ - $ -
Derecognition of intercompany balance upon disposal of subsidiary $ 23,164,488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61" customWidth="1" min="1" max="1"/>
    <col width="13"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Organization and Description of Business (Details) - USD ($)</t>
        </is>
      </c>
      <c r="B1" s="2" t="inlineStr">
        <is>
          <t>May 06, 2020</t>
        </is>
      </c>
      <c r="C1" s="2" t="inlineStr">
        <is>
          <t>Mar. 10, 2020</t>
        </is>
      </c>
      <c r="D1" s="2" t="inlineStr">
        <is>
          <t>Jun. 25, 2020</t>
        </is>
      </c>
      <c r="E1" s="2" t="inlineStr">
        <is>
          <t>Mar. 31, 2020</t>
        </is>
      </c>
      <c r="F1" s="2" t="inlineStr">
        <is>
          <t>Feb. 14, 2020</t>
        </is>
      </c>
      <c r="G1" s="2" t="inlineStr">
        <is>
          <t>Jun. 30, 2020</t>
        </is>
      </c>
      <c r="H1" s="2" t="inlineStr">
        <is>
          <t>Jun. 30, 2019</t>
        </is>
      </c>
      <c r="I1" s="2" t="inlineStr">
        <is>
          <t>Jun. 30, 2018</t>
        </is>
      </c>
      <c r="J1" s="2" t="inlineStr">
        <is>
          <t>Jun. 03, 2020</t>
        </is>
      </c>
      <c r="K1" s="2" t="inlineStr">
        <is>
          <t>May 07, 2020</t>
        </is>
      </c>
      <c r="L1" s="2" t="inlineStr">
        <is>
          <t>Dec. 31, 2019</t>
        </is>
      </c>
      <c r="M1" s="2" t="inlineStr">
        <is>
          <t>Feb. 20, 2019</t>
        </is>
      </c>
      <c r="N1" s="2" t="inlineStr">
        <is>
          <t>Aug. 20, 2018</t>
        </is>
      </c>
    </row>
    <row r="2">
      <c r="A2" s="3" t="inlineStr">
        <is>
          <t>Organization and Description of Business (Textual)</t>
        </is>
      </c>
    </row>
    <row r="3">
      <c r="A3" s="4" t="inlineStr">
        <is>
          <t>Ordinary shares issued</t>
        </is>
      </c>
      <c r="G3" s="5" t="n">
        <v>25623822</v>
      </c>
      <c r="H3" s="5" t="n">
        <v>7174626</v>
      </c>
    </row>
    <row r="4">
      <c r="A4" s="4" t="inlineStr">
        <is>
          <t>Business acquisition, description</t>
        </is>
      </c>
      <c r="D4" s="4" t="inlineStr">
        <is>
          <t>Pursuant to the Disposition SPA, the SK Purchaser agreed to purchase Sunway Kids for cash consideration of $2.4 million consisting of $400,000 which shall be paid within a month of closing, and $2,000,000 to be paid in monthly installments of $200,000 over 10 months. On June 25, 2020, the transaction closed and as a result, the SK Purchaser acquired Sunway Kids and all the subsidiaries and variable interest entities owned or controlled them. Sunway Kids had no operations from February 14, 2020 to June 25, 2020 as management had been unable to conduct its normal operations due to the COVID-19 pandemic. The SK Purchaser subsequently settled $1.0 million of the total $2.4 million payment obligation. Although the SK Purchaser is current with its installment payment, the Company will recognize the installment payment on a cash basis as collectability of the remaining $1.4 million cannot be reasonably assured. The disposition of Sunway Kids resulted in the recognition of a loss of approximately $0.8 million that is recorded in the accompanying consolidated statements of operations and comprehensive income (loss) in the caption of “loss from discontinued operations.</t>
        </is>
      </c>
      <c r="F4" s="4" t="inlineStr">
        <is>
          <t>The shares had a fair value of approximately $1.9 million based on the closing market price of $0.95 per share on February, 14, 2020, the acquisition date. The total consideration was valued at approximately $3.6 million, which include approximately $1.7 million based upon a 5.8% discount rate of the $2.0 million earn-out payment schedule, and approximately $1.9 million for the shares issued.</t>
        </is>
      </c>
    </row>
    <row r="5">
      <c r="A5" s="4" t="inlineStr">
        <is>
          <t>Loss from discontinued operations</t>
        </is>
      </c>
      <c r="G5" s="6" t="n">
        <v>-11626597</v>
      </c>
      <c r="H5" s="6" t="n">
        <v>-14723610</v>
      </c>
      <c r="I5" s="6" t="n">
        <v>-7052868</v>
      </c>
    </row>
    <row r="6">
      <c r="A6" s="4" t="inlineStr">
        <is>
          <t>BVI-ACM [Member]</t>
        </is>
      </c>
    </row>
    <row r="7">
      <c r="A7" s="3" t="inlineStr">
        <is>
          <t>Organization and Description of Business (Textual)</t>
        </is>
      </c>
    </row>
    <row r="8">
      <c r="A8" s="4" t="inlineStr">
        <is>
          <t>Percentage of ordinary shares held</t>
        </is>
      </c>
      <c r="E8" s="4" t="inlineStr">
        <is>
          <t>5.00%</t>
        </is>
      </c>
    </row>
    <row r="9">
      <c r="A9" s="4" t="inlineStr">
        <is>
          <t>Cash consideration</t>
        </is>
      </c>
      <c r="E9" s="6" t="n">
        <v>600000</v>
      </c>
    </row>
    <row r="10">
      <c r="A10" s="4" t="inlineStr">
        <is>
          <t>Payments to related party</t>
        </is>
      </c>
      <c r="E10" s="6" t="n">
        <v>600000</v>
      </c>
    </row>
    <row r="11">
      <c r="A11" s="4" t="inlineStr">
        <is>
          <t>Loss from discontinued operations</t>
        </is>
      </c>
      <c r="B11" s="6" t="n">
        <v>6600000</v>
      </c>
    </row>
    <row r="12">
      <c r="A12" s="4" t="inlineStr">
        <is>
          <t>Sunway Kids [Member]</t>
        </is>
      </c>
    </row>
    <row r="13">
      <c r="A13" s="3" t="inlineStr">
        <is>
          <t>Organization and Description of Business (Textual)</t>
        </is>
      </c>
    </row>
    <row r="14">
      <c r="A14" s="4" t="inlineStr">
        <is>
          <t>Ordinary shares issued</t>
        </is>
      </c>
      <c r="L14" s="5" t="n">
        <v>1989262</v>
      </c>
      <c r="M14" s="5" t="n">
        <v>1989262</v>
      </c>
    </row>
    <row r="15">
      <c r="A15" s="4" t="inlineStr">
        <is>
          <t>Color China [Member]</t>
        </is>
      </c>
    </row>
    <row r="16">
      <c r="A16" s="3" t="inlineStr">
        <is>
          <t>Organization and Description of Business (Textual)</t>
        </is>
      </c>
    </row>
    <row r="17">
      <c r="A17" s="4" t="inlineStr">
        <is>
          <t>Ordinary shares issued</t>
        </is>
      </c>
      <c r="J17" s="5" t="n">
        <v>4633333</v>
      </c>
      <c r="K17" s="5" t="n">
        <v>4633333</v>
      </c>
    </row>
    <row r="18">
      <c r="A18" s="4" t="inlineStr">
        <is>
          <t>Aggregate payment to sellers</t>
        </is>
      </c>
      <c r="K18" s="6" t="n">
        <v>2000000</v>
      </c>
    </row>
    <row r="19">
      <c r="A19" s="4" t="inlineStr">
        <is>
          <t>CACM Group [Member]</t>
        </is>
      </c>
    </row>
    <row r="20">
      <c r="A20" s="3" t="inlineStr">
        <is>
          <t>Organization and Description of Business (Textual)</t>
        </is>
      </c>
    </row>
    <row r="21">
      <c r="A21" s="4" t="inlineStr">
        <is>
          <t>Incorporate of percentage</t>
        </is>
      </c>
      <c r="N21" s="4" t="inlineStr">
        <is>
          <t>100.00%</t>
        </is>
      </c>
    </row>
    <row r="22">
      <c r="A22" s="4" t="inlineStr">
        <is>
          <t>Net profits or loss percentage</t>
        </is>
      </c>
      <c r="C22" s="4" t="inlineStr">
        <is>
          <t>80.00%</t>
        </is>
      </c>
    </row>
    <row r="23">
      <c r="A23" s="4" t="inlineStr">
        <is>
          <t>Baytao LLC [Member]</t>
        </is>
      </c>
    </row>
    <row r="24">
      <c r="A24" s="3" t="inlineStr">
        <is>
          <t>Organization and Description of Business (Textual)</t>
        </is>
      </c>
    </row>
    <row r="25">
      <c r="A25" s="4" t="inlineStr">
        <is>
          <t>Incorporate of percentage</t>
        </is>
      </c>
      <c r="C25" s="4" t="inlineStr">
        <is>
          <t>100.00%</t>
        </is>
      </c>
    </row>
    <row r="26">
      <c r="A26" s="4" t="inlineStr">
        <is>
          <t>Net profits or loss percentage</t>
        </is>
      </c>
      <c r="C26" s="4" t="inlineStr">
        <is>
          <t>2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Summary of Significant Accounting Policies (Details)</t>
        </is>
      </c>
      <c r="B1" s="2" t="inlineStr">
        <is>
          <t>12 Months Ended</t>
        </is>
      </c>
    </row>
    <row r="2">
      <c r="B2" s="2" t="inlineStr">
        <is>
          <t>Jun. 30, 2020</t>
        </is>
      </c>
    </row>
    <row r="3">
      <c r="A3" s="4" t="inlineStr">
        <is>
          <t>CACM [Member]</t>
        </is>
      </c>
    </row>
    <row r="4">
      <c r="A4" s="4" t="inlineStr">
        <is>
          <t>Place incorporated</t>
        </is>
      </c>
      <c r="B4" s="4" t="inlineStr">
        <is>
          <t>New York, USA</t>
        </is>
      </c>
    </row>
    <row r="5">
      <c r="A5" s="4" t="inlineStr">
        <is>
          <t>Ownership percentage</t>
        </is>
      </c>
      <c r="B5" s="4" t="inlineStr">
        <is>
          <t>100.00%</t>
        </is>
      </c>
    </row>
    <row r="6">
      <c r="A6" s="4" t="inlineStr">
        <is>
          <t>Baytao [Member]</t>
        </is>
      </c>
    </row>
    <row r="7">
      <c r="A7" s="4" t="inlineStr">
        <is>
          <t>Place incorporated</t>
        </is>
      </c>
      <c r="B7" s="4" t="inlineStr">
        <is>
          <t>New York, USA</t>
        </is>
      </c>
    </row>
    <row r="8">
      <c r="A8" s="4" t="inlineStr">
        <is>
          <t>Ownership percentage</t>
        </is>
      </c>
      <c r="B8" s="4" t="inlineStr">
        <is>
          <t>80.00%</t>
        </is>
      </c>
    </row>
    <row r="9">
      <c r="A9" s="4" t="inlineStr">
        <is>
          <t>Color China [Member]</t>
        </is>
      </c>
    </row>
    <row r="10">
      <c r="A10" s="4" t="inlineStr">
        <is>
          <t>Place incorporated</t>
        </is>
      </c>
      <c r="B10" s="4" t="inlineStr">
        <is>
          <t>Hong Kong</t>
        </is>
      </c>
    </row>
    <row r="11">
      <c r="A11" s="4" t="inlineStr">
        <is>
          <t>Ownership percentage</t>
        </is>
      </c>
      <c r="B11" s="4" t="inlineStr">
        <is>
          <t>100.00%</t>
        </is>
      </c>
    </row>
    <row r="12">
      <c r="A12" s="4" t="inlineStr">
        <is>
          <t>BVI-ACM [Member]</t>
        </is>
      </c>
    </row>
    <row r="13">
      <c r="A13" s="4" t="inlineStr">
        <is>
          <t>Place incorporated</t>
        </is>
      </c>
      <c r="B13" s="4" t="inlineStr">
        <is>
          <t>British Virgin Island</t>
        </is>
      </c>
      <c r="C13" s="4" t="inlineStr">
        <is>
          <t>[1]</t>
        </is>
      </c>
    </row>
    <row r="14">
      <c r="A14" s="4" t="inlineStr">
        <is>
          <t>Ownership percentage</t>
        </is>
      </c>
      <c r="B14" s="4" t="inlineStr">
        <is>
          <t>100.00%</t>
        </is>
      </c>
      <c r="C14" s="4" t="inlineStr">
        <is>
          <t>[1]</t>
        </is>
      </c>
    </row>
    <row r="15">
      <c r="A15" s="4" t="inlineStr">
        <is>
          <t>China-ACMH [Member]</t>
        </is>
      </c>
    </row>
    <row r="16">
      <c r="A16" s="4" t="inlineStr">
        <is>
          <t>Place incorporated</t>
        </is>
      </c>
      <c r="B16" s="4" t="inlineStr">
        <is>
          <t>Beijing, China</t>
        </is>
      </c>
      <c r="C16" s="4" t="inlineStr">
        <is>
          <t>[1]</t>
        </is>
      </c>
    </row>
    <row r="17">
      <c r="A17" s="4" t="inlineStr">
        <is>
          <t>Ownership percentage</t>
        </is>
      </c>
      <c r="B17" s="4" t="inlineStr">
        <is>
          <t>100.00%</t>
        </is>
      </c>
      <c r="C17" s="4" t="inlineStr">
        <is>
          <t>[1]</t>
        </is>
      </c>
    </row>
    <row r="18">
      <c r="A18" s="4" t="inlineStr">
        <is>
          <t>Xin Ao [Member]</t>
        </is>
      </c>
    </row>
    <row r="19">
      <c r="A19" s="4" t="inlineStr">
        <is>
          <t>Place incorporated</t>
        </is>
      </c>
      <c r="B19" s="4" t="inlineStr">
        <is>
          <t>Beijing, China</t>
        </is>
      </c>
      <c r="C19" s="4" t="inlineStr">
        <is>
          <t>[1]</t>
        </is>
      </c>
    </row>
    <row r="20">
      <c r="A20" s="4" t="inlineStr">
        <is>
          <t>Description of ownership percentage</t>
        </is>
      </c>
      <c r="B20" s="4" t="inlineStr">
        <is>
          <t>VIE</t>
        </is>
      </c>
      <c r="C20" s="4" t="inlineStr">
        <is>
          <t>[1]</t>
        </is>
      </c>
    </row>
    <row r="21">
      <c r="A21" s="4" t="inlineStr">
        <is>
          <t>Sunway Kids [Member]</t>
        </is>
      </c>
    </row>
    <row r="22">
      <c r="A22" s="4" t="inlineStr">
        <is>
          <t>Place incorporated</t>
        </is>
      </c>
      <c r="B22" s="4" t="inlineStr">
        <is>
          <t>British Virgin Island</t>
        </is>
      </c>
      <c r="C22" s="4" t="inlineStr">
        <is>
          <t>[2]</t>
        </is>
      </c>
    </row>
    <row r="23">
      <c r="A23" s="4" t="inlineStr">
        <is>
          <t>Ownership percentage</t>
        </is>
      </c>
      <c r="B23" s="4" t="inlineStr">
        <is>
          <t>100.00%</t>
        </is>
      </c>
      <c r="C23" s="4" t="inlineStr">
        <is>
          <t>[2]</t>
        </is>
      </c>
    </row>
    <row r="24"/>
    <row r="25">
      <c r="A25" s="4" t="inlineStr">
        <is>
          <t>[1]</t>
        </is>
      </c>
      <c r="B25" s="4" t="inlineStr">
        <is>
          <t>The Company sold BVI-ACM and its subsidiaries to two former officers (CEO and CFO) who collectively held less than 5% ordinary shares of the Company currently for $600,000. See Note 4 - Discontinued operations for details.</t>
        </is>
      </c>
    </row>
    <row r="26">
      <c r="A26" s="4" t="inlineStr">
        <is>
          <t>[2]</t>
        </is>
      </c>
      <c r="B26" s="4" t="inlineStr">
        <is>
          <t>The Company sold Sunway Kids and its subsidiaries to a third party for $2.4 million in June 2020. See Note 4 - Discontinued operations for details.</t>
        </is>
      </c>
    </row>
  </sheetData>
  <mergeCells count="6">
    <mergeCell ref="A1:A2"/>
    <mergeCell ref="B1:C1"/>
    <mergeCell ref="B2:C2"/>
    <mergeCell ref="A24:C24"/>
    <mergeCell ref="B25:C25"/>
    <mergeCell ref="B26:C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Jun. 30, 2020</t>
        </is>
      </c>
    </row>
    <row r="3">
      <c r="A3" s="4" t="inlineStr">
        <is>
          <t>Performance equipment [Member]</t>
        </is>
      </c>
    </row>
    <row r="4">
      <c r="A4" s="4" t="inlineStr">
        <is>
          <t>Useful life</t>
        </is>
      </c>
      <c r="B4" s="4" t="inlineStr">
        <is>
          <t>10 years</t>
        </is>
      </c>
    </row>
    <row r="5">
      <c r="A5" s="4" t="inlineStr">
        <is>
          <t>Office equipment [Member]</t>
        </is>
      </c>
    </row>
    <row r="6">
      <c r="A6" s="4" t="inlineStr">
        <is>
          <t>Useful life</t>
        </is>
      </c>
      <c r="B6"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Summary of Significant Accounting Policies (Details Textual) - USD ($)</t>
        </is>
      </c>
      <c r="B1" s="2" t="inlineStr">
        <is>
          <t>Sep. 08, 2020</t>
        </is>
      </c>
      <c r="C1" s="2" t="inlineStr">
        <is>
          <t>Sep. 30, 2020</t>
        </is>
      </c>
      <c r="D1" s="2" t="inlineStr">
        <is>
          <t>Sep. 15, 2020</t>
        </is>
      </c>
      <c r="E1" s="2" t="inlineStr">
        <is>
          <t>Aug. 31, 2020</t>
        </is>
      </c>
      <c r="F1" s="2" t="inlineStr">
        <is>
          <t>Jul. 20, 2020</t>
        </is>
      </c>
      <c r="G1" s="2" t="inlineStr">
        <is>
          <t>Jun. 30, 2020</t>
        </is>
      </c>
      <c r="H1" s="2" t="inlineStr">
        <is>
          <t>Jun. 30, 2019</t>
        </is>
      </c>
      <c r="I1" s="2" t="inlineStr">
        <is>
          <t>Jun. 30, 2018</t>
        </is>
      </c>
      <c r="J1" s="2" t="inlineStr">
        <is>
          <t>Jan. 15, 2020</t>
        </is>
      </c>
    </row>
    <row r="2">
      <c r="A2" s="3" t="inlineStr">
        <is>
          <t>Summary of Significant Accounting Policies (Textual)</t>
        </is>
      </c>
    </row>
    <row r="3">
      <c r="A3" s="4" t="inlineStr">
        <is>
          <t>Working capital</t>
        </is>
      </c>
      <c r="G3" s="6" t="n">
        <v>2600000</v>
      </c>
    </row>
    <row r="4">
      <c r="A4" s="4" t="inlineStr">
        <is>
          <t>Cash</t>
        </is>
      </c>
      <c r="G4" s="5" t="n">
        <v>1000000</v>
      </c>
    </row>
    <row r="5">
      <c r="A5" s="4" t="inlineStr">
        <is>
          <t>Gross proceed from ordinary shares</t>
        </is>
      </c>
      <c r="G5" s="6" t="n">
        <v>4502901</v>
      </c>
      <c r="H5" s="6" t="n">
        <v>950000</v>
      </c>
      <c r="I5" s="6" t="n">
        <v>600000</v>
      </c>
    </row>
    <row r="6">
      <c r="A6" s="4" t="inlineStr">
        <is>
          <t>Conversion of warrant exercise price</t>
        </is>
      </c>
      <c r="J6" s="8" t="n">
        <v>1.54</v>
      </c>
    </row>
    <row r="7">
      <c r="A7" s="4" t="inlineStr">
        <is>
          <t>Capital expenditure and operating costs transactions, description</t>
        </is>
      </c>
      <c r="G7" s="4" t="inlineStr">
        <is>
          <t>● On August 21, 2020, the Company entered into an Asset Purchase Agreement with a non-affiliated third party ("Asset Seller") pursuant to which the Company purchased certain machinery and equipment for stage performance for a total purchase price of $6,818,000, of which $3,000,000 shall be paid in cash and the remaining $3,818,000 shall be paid in the form of 6,060,318 ordinary shares. $2,000,000 of the cash consideration was paid in August 2020 and the remaining $1,000,000 was settled in November 2020 through a tri-party settlement agreement executed on September 29, 2020 among the Company, SK Purchaser and the Asset Seller.● Payments of approximately $2.1 million to the online concert agent and performing artists for the Company's "Color World Online Concert" held on September 10, 2020.● Payments of approximately $3.8 million to the star agent and participating celebrities for contracting those celebrities to teach on Color World app.● Payments of approximately $1.4 million for capital expenditure and other generated and administrative expenses.</t>
        </is>
      </c>
    </row>
    <row r="8">
      <c r="A8" s="4" t="inlineStr">
        <is>
          <t>Foreign currency translations, description</t>
        </is>
      </c>
      <c r="G8" s="4" t="inlineStr">
        <is>
          <t>Asset and liability accounts of discontinued operations at May 6, 2020 and June 30, 2019 were translated at RMB 7.06 and RMB 6.87 to US$1.00. Equity accounts are translated at their historical rate. The average translation rates applied to the consolidated statements of discontinued operations and comprehensive loss and cash flows from July 1, 2019 to May 6, 2020 and for the year ended June 30, 2019 were RMB 7.02 and RMB 6.83 to US$1.00, respectively.</t>
        </is>
      </c>
    </row>
    <row r="9">
      <c r="A9" s="4" t="inlineStr">
        <is>
          <t>Percentage of depreciation residual value</t>
        </is>
      </c>
      <c r="G9" s="4" t="inlineStr">
        <is>
          <t>5.00%</t>
        </is>
      </c>
    </row>
    <row r="10">
      <c r="A10" s="4" t="inlineStr">
        <is>
          <t>Percentage of tax realized upon ultimate settlement</t>
        </is>
      </c>
      <c r="G10" s="4" t="inlineStr">
        <is>
          <t>50.00%</t>
        </is>
      </c>
    </row>
    <row r="11">
      <c r="A11" s="4" t="inlineStr">
        <is>
          <t>Additional ordinary shares</t>
        </is>
      </c>
      <c r="B11" s="5" t="n">
        <v>31746</v>
      </c>
    </row>
    <row r="12">
      <c r="A12" s="4" t="inlineStr">
        <is>
          <t>Disposition of purchase agreement</t>
        </is>
      </c>
      <c r="G12" s="4" t="inlineStr">
        <is>
          <t>The Company sold Sunway Kids and its subsidiaries to a third party for $2.4 million in June 2020.</t>
        </is>
      </c>
    </row>
    <row r="13">
      <c r="A13" s="4" t="inlineStr">
        <is>
          <t>Description of estimated useful life</t>
        </is>
      </c>
      <c r="G13" s="4" t="inlineStr">
        <is>
          <t>Depreciation is provided over the estimated useful life of each class of depreciable assets and is computed using the straight-line method with 0%-5% residual value.</t>
        </is>
      </c>
    </row>
    <row r="14">
      <c r="A14" s="4" t="inlineStr">
        <is>
          <t>Sales</t>
        </is>
      </c>
      <c r="G14" s="6" t="n">
        <v>2000000</v>
      </c>
    </row>
    <row r="15">
      <c r="A15" s="4" t="inlineStr">
        <is>
          <t>Subsequent Event [Member]</t>
        </is>
      </c>
    </row>
    <row r="16">
      <c r="A16" s="3" t="inlineStr">
        <is>
          <t>Summary of Significant Accounting Policies (Textual)</t>
        </is>
      </c>
    </row>
    <row r="17">
      <c r="A17" s="4" t="inlineStr">
        <is>
          <t>Offering price</t>
        </is>
      </c>
      <c r="B17" s="8" t="n">
        <v>0.63</v>
      </c>
      <c r="D17" s="8" t="n">
        <v>0.5</v>
      </c>
      <c r="F17" s="8" t="n">
        <v>1.3</v>
      </c>
    </row>
    <row r="18">
      <c r="A18" s="4" t="inlineStr">
        <is>
          <t>Gross proceed from ordinary shares</t>
        </is>
      </c>
      <c r="B18" s="6" t="n">
        <v>500000</v>
      </c>
      <c r="C18" s="6" t="n">
        <v>600000</v>
      </c>
      <c r="D18" s="6" t="n">
        <v>6600000</v>
      </c>
      <c r="E18" s="6" t="n">
        <v>600000</v>
      </c>
      <c r="F18" s="6" t="n">
        <v>4200000</v>
      </c>
    </row>
    <row r="19">
      <c r="A19" s="4" t="inlineStr">
        <is>
          <t>Conversion of warrant</t>
        </is>
      </c>
      <c r="C19" s="5" t="n">
        <v>5227274</v>
      </c>
      <c r="E19" s="5" t="n">
        <v>5227274</v>
      </c>
    </row>
    <row r="20">
      <c r="A20" s="4" t="inlineStr">
        <is>
          <t>Conversion of warrant exercise price</t>
        </is>
      </c>
      <c r="C20" s="8" t="n">
        <v>0.11</v>
      </c>
      <c r="E20" s="8" t="n">
        <v>0.11</v>
      </c>
    </row>
    <row r="21">
      <c r="A21" s="4" t="inlineStr">
        <is>
          <t>Aggregate of ordinary shares issued</t>
        </is>
      </c>
      <c r="B21" s="5" t="n">
        <v>793651</v>
      </c>
      <c r="D21" s="5" t="n">
        <v>13200000</v>
      </c>
      <c r="F21" s="5" t="n">
        <v>32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80" customWidth="1" min="2" max="2"/>
    <col width="80" customWidth="1" min="3" max="3"/>
    <col width="13" customWidth="1" min="4" max="4"/>
    <col width="14" customWidth="1" min="5" max="5"/>
  </cols>
  <sheetData>
    <row r="1">
      <c r="A1" s="1" t="inlineStr">
        <is>
          <t>Business Combinations (Details) - USD ($)</t>
        </is>
      </c>
      <c r="B1" s="2" t="inlineStr">
        <is>
          <t>Jun. 03, 2020</t>
        </is>
      </c>
      <c r="C1" s="2" t="inlineStr">
        <is>
          <t>Feb. 14, 2020</t>
        </is>
      </c>
      <c r="D1" s="2" t="inlineStr">
        <is>
          <t>May 07, 2020</t>
        </is>
      </c>
      <c r="E1" s="2" t="inlineStr">
        <is>
          <t>Dec. 31, 2019</t>
        </is>
      </c>
    </row>
    <row r="2">
      <c r="A2" s="3" t="inlineStr">
        <is>
          <t>Business Combinations (Textual)</t>
        </is>
      </c>
    </row>
    <row r="3">
      <c r="A3" s="4" t="inlineStr">
        <is>
          <t>Business combinations, description</t>
        </is>
      </c>
      <c r="B3" s="4" t="inlineStr">
        <is>
          <t>On June 3, 2020 were valued at approximately $4 million, consisted of 4,633,333 ordinary shares issued at a fair value of $1,963,607 based on the closing market price of $0.4238 per share on June 3, 2020, and cash payment of $2 million.</t>
        </is>
      </c>
    </row>
    <row r="4">
      <c r="A4" s="4" t="inlineStr">
        <is>
          <t>Share Exchange Agreement [Member]</t>
        </is>
      </c>
    </row>
    <row r="5">
      <c r="A5" s="3" t="inlineStr">
        <is>
          <t>Business Combinations (Textual)</t>
        </is>
      </c>
    </row>
    <row r="6">
      <c r="A6" s="4" t="inlineStr">
        <is>
          <t>Business combinations ordinary shares issued</t>
        </is>
      </c>
      <c r="B6" s="5" t="n">
        <v>4633333</v>
      </c>
      <c r="C6" s="5" t="n">
        <v>1989262</v>
      </c>
      <c r="D6" s="5" t="n">
        <v>4633333</v>
      </c>
      <c r="E6" s="5" t="n">
        <v>1989262</v>
      </c>
    </row>
    <row r="7">
      <c r="A7" s="4" t="inlineStr">
        <is>
          <t>Business combinations, description</t>
        </is>
      </c>
      <c r="C7" s="4" t="inlineStr">
        <is>
          <t>The shares had a fair value of approximately $1.9 million based on the closing market price of $0.95 per share on February, 14, 2020, the acquisition date. The total consideration was valued at approximately $3.6 million, which include approximately $1.7 million based upon a 5.8% discount rate of the $2.0 million earn-out payment schedule, and approximately $1.9 million for the shares issued.</t>
        </is>
      </c>
    </row>
    <row r="8">
      <c r="A8" s="4" t="inlineStr">
        <is>
          <t>Business combinations aggregate amount paid to seller</t>
        </is>
      </c>
      <c r="D8" s="6" t="n">
        <v>2000000</v>
      </c>
    </row>
    <row r="9">
      <c r="A9" s="4" t="inlineStr">
        <is>
          <t>Business combinations ownership, percentage</t>
        </is>
      </c>
      <c r="D9" s="4" t="inlineStr">
        <is>
          <t>100.00%</t>
        </is>
      </c>
    </row>
    <row r="10">
      <c r="A10" s="4" t="inlineStr">
        <is>
          <t>Business combinations performance equipment and office equipment acquired</t>
        </is>
      </c>
      <c r="B10" s="6"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SELLING, GENERAL AND ADMINISTRATIVE EXPENSES</t>
        </is>
      </c>
      <c r="B4" s="6" t="n">
        <v>-1598984</v>
      </c>
      <c r="C4" s="6" t="n">
        <v>-2065829</v>
      </c>
      <c r="D4" s="6" t="n">
        <v>-918605</v>
      </c>
    </row>
    <row r="5">
      <c r="A5" s="4" t="inlineStr">
        <is>
          <t>RESEARCH AND DEVELOPMENT EXPENSES</t>
        </is>
      </c>
      <c r="B5" s="5" t="n">
        <v>-120000</v>
      </c>
      <c r="C5" s="4" t="inlineStr">
        <is>
          <t xml:space="preserve"> </t>
        </is>
      </c>
      <c r="D5" s="4" t="inlineStr">
        <is>
          <t xml:space="preserve"> </t>
        </is>
      </c>
    </row>
    <row r="6">
      <c r="A6" s="4" t="inlineStr">
        <is>
          <t>STOCK COMPENSATION EXPENSE</t>
        </is>
      </c>
      <c r="B6" s="5" t="n">
        <v>-3444617</v>
      </c>
      <c r="C6" s="5" t="n">
        <v>-4592200</v>
      </c>
      <c r="D6" s="5" t="n">
        <v>-1388501</v>
      </c>
    </row>
    <row r="7">
      <c r="A7" s="4" t="inlineStr">
        <is>
          <t>LOSS FROM OPERATIONS</t>
        </is>
      </c>
      <c r="B7" s="5" t="n">
        <v>-5163601</v>
      </c>
      <c r="C7" s="5" t="n">
        <v>-6658029</v>
      </c>
      <c r="D7" s="5" t="n">
        <v>-2307106</v>
      </c>
    </row>
    <row r="8">
      <c r="A8" s="3" t="inlineStr">
        <is>
          <t>OTHER INCOME (EXPENSE), NET</t>
        </is>
      </c>
    </row>
    <row r="9">
      <c r="A9" s="4" t="inlineStr">
        <is>
          <t>Interest income</t>
        </is>
      </c>
      <c r="B9" s="4" t="inlineStr">
        <is>
          <t xml:space="preserve"> </t>
        </is>
      </c>
      <c r="C9" s="5" t="n">
        <v>84</v>
      </c>
      <c r="D9" s="5" t="n">
        <v>13</v>
      </c>
    </row>
    <row r="10">
      <c r="A10" s="4" t="inlineStr">
        <is>
          <t>Finance expense</t>
        </is>
      </c>
      <c r="B10" s="5" t="n">
        <v>-5041</v>
      </c>
      <c r="C10" s="5" t="n">
        <v>-1477</v>
      </c>
      <c r="D10" s="5" t="n">
        <v>-26</v>
      </c>
    </row>
    <row r="11">
      <c r="A11" s="4" t="inlineStr">
        <is>
          <t>TOTAL OTHER EXPENSE, NET</t>
        </is>
      </c>
      <c r="B11" s="5" t="n">
        <v>-5041</v>
      </c>
      <c r="C11" s="5" t="n">
        <v>-1393</v>
      </c>
      <c r="D11" s="5" t="n">
        <v>-13</v>
      </c>
    </row>
    <row r="12">
      <c r="A12" s="4" t="inlineStr">
        <is>
          <t>LOSS BEFORE PROVISION FOR INCOME TAXES</t>
        </is>
      </c>
      <c r="B12" s="5" t="n">
        <v>-5168642</v>
      </c>
      <c r="C12" s="5" t="n">
        <v>-6659422</v>
      </c>
      <c r="D12" s="5" t="n">
        <v>-2307119</v>
      </c>
    </row>
    <row r="13">
      <c r="A13" s="4" t="inlineStr">
        <is>
          <t>PROVISION FOR INCOME TAXES</t>
        </is>
      </c>
      <c r="B13" s="4" t="inlineStr">
        <is>
          <t xml:space="preserve"> </t>
        </is>
      </c>
      <c r="C13" s="4" t="inlineStr">
        <is>
          <t xml:space="preserve"> </t>
        </is>
      </c>
      <c r="D13" s="4" t="inlineStr">
        <is>
          <t xml:space="preserve"> </t>
        </is>
      </c>
    </row>
    <row r="14">
      <c r="A14" s="4" t="inlineStr">
        <is>
          <t>LOSS FROM CONTINUING OPERATIONS</t>
        </is>
      </c>
      <c r="B14" s="5" t="n">
        <v>-5168642</v>
      </c>
      <c r="C14" s="5" t="n">
        <v>-6659422</v>
      </c>
      <c r="D14" s="5" t="n">
        <v>-2307119</v>
      </c>
    </row>
    <row r="15">
      <c r="A15" s="3" t="inlineStr">
        <is>
          <t>DISCONTINUED OPERATIONS:</t>
        </is>
      </c>
    </row>
    <row r="16">
      <c r="A16" s="4" t="inlineStr">
        <is>
          <t>Loss from discontinued operations, net of applicable income taxes</t>
        </is>
      </c>
      <c r="B16" s="5" t="n">
        <v>-12245168</v>
      </c>
      <c r="C16" s="5" t="n">
        <v>-7729108</v>
      </c>
      <c r="D16" s="5" t="n">
        <v>-5092846</v>
      </c>
    </row>
    <row r="17">
      <c r="A17" s="4" t="inlineStr">
        <is>
          <t>Net gain on sale of discontinued operations, net of applicable income taxes</t>
        </is>
      </c>
      <c r="B17" s="5" t="n">
        <v>5787213</v>
      </c>
      <c r="C17" s="4" t="inlineStr">
        <is>
          <t xml:space="preserve"> </t>
        </is>
      </c>
      <c r="D17" s="4" t="inlineStr">
        <is>
          <t xml:space="preserve"> </t>
        </is>
      </c>
    </row>
    <row r="18">
      <c r="A18" s="4" t="inlineStr">
        <is>
          <t>LOSS FROM DISCONTINUED OPERATIONS</t>
        </is>
      </c>
      <c r="B18" s="5" t="n">
        <v>-6457955</v>
      </c>
      <c r="C18" s="5" t="n">
        <v>-7729108</v>
      </c>
      <c r="D18" s="5" t="n">
        <v>-5092846</v>
      </c>
    </row>
    <row r="19">
      <c r="A19" s="4" t="inlineStr">
        <is>
          <t>NET LOSS</t>
        </is>
      </c>
      <c r="B19" s="5" t="n">
        <v>-11626597</v>
      </c>
      <c r="C19" s="5" t="n">
        <v>-14388530</v>
      </c>
      <c r="D19" s="5" t="n">
        <v>-7399965</v>
      </c>
    </row>
    <row r="20">
      <c r="A20" s="3" t="inlineStr">
        <is>
          <t>COMPREHENSIVE LOSS</t>
        </is>
      </c>
    </row>
    <row r="21">
      <c r="A21" s="4" t="inlineStr">
        <is>
          <t>Net loss</t>
        </is>
      </c>
      <c r="B21" s="5" t="n">
        <v>-11626597</v>
      </c>
      <c r="C21" s="5" t="n">
        <v>-14388530</v>
      </c>
      <c r="D21" s="5" t="n">
        <v>-7399965</v>
      </c>
    </row>
    <row r="22">
      <c r="A22" s="4" t="inlineStr">
        <is>
          <t>Other comprehensive (loss) income - foreign currency translation (loss) gain</t>
        </is>
      </c>
      <c r="B22" s="4" t="inlineStr">
        <is>
          <t xml:space="preserve"> </t>
        </is>
      </c>
      <c r="C22" s="5" t="n">
        <v>-335080</v>
      </c>
      <c r="D22" s="5" t="n">
        <v>347097</v>
      </c>
    </row>
    <row r="23">
      <c r="A23" s="4" t="inlineStr">
        <is>
          <t>COMPREHENSIVE LOSS</t>
        </is>
      </c>
      <c r="B23" s="6" t="n">
        <v>-11626597</v>
      </c>
      <c r="C23" s="6" t="n">
        <v>-14723610</v>
      </c>
      <c r="D23" s="6" t="n">
        <v>-7052868</v>
      </c>
    </row>
    <row r="24">
      <c r="A24" s="3" t="inlineStr">
        <is>
          <t>Weighted average number of shares:</t>
        </is>
      </c>
    </row>
    <row r="25">
      <c r="A25" s="4" t="inlineStr">
        <is>
          <t>Basic</t>
        </is>
      </c>
      <c r="B25" s="5" t="n">
        <v>11640018</v>
      </c>
      <c r="C25" s="5" t="n">
        <v>5841614</v>
      </c>
      <c r="D25" s="5" t="n">
        <v>2942945</v>
      </c>
    </row>
    <row r="26">
      <c r="A26" s="4" t="inlineStr">
        <is>
          <t>Diluted</t>
        </is>
      </c>
      <c r="B26" s="5" t="n">
        <v>11640018</v>
      </c>
      <c r="C26" s="5" t="n">
        <v>5841614</v>
      </c>
      <c r="D26" s="5" t="n">
        <v>2942945</v>
      </c>
    </row>
    <row r="27">
      <c r="A27" s="3" t="inlineStr">
        <is>
          <t>Loss per share - basic and diluted</t>
        </is>
      </c>
    </row>
    <row r="28">
      <c r="A28" s="4" t="inlineStr">
        <is>
          <t>Continuing operations</t>
        </is>
      </c>
      <c r="B28" s="8" t="n">
        <v>-0.44</v>
      </c>
      <c r="C28" s="8" t="n">
        <v>-1.14</v>
      </c>
      <c r="D28" s="8" t="n">
        <v>-0.78</v>
      </c>
    </row>
    <row r="29">
      <c r="A29" s="4" t="inlineStr">
        <is>
          <t>Discontinued operations</t>
        </is>
      </c>
      <c r="B29" s="9" t="n">
        <v>-0.55</v>
      </c>
      <c r="C29" s="9" t="n">
        <v>-1.32</v>
      </c>
      <c r="D29" s="9" t="n">
        <v>-1.73</v>
      </c>
    </row>
    <row r="30">
      <c r="A30" s="4" t="inlineStr">
        <is>
          <t>Total</t>
        </is>
      </c>
      <c r="B30" s="8" t="n">
        <v>-0.99</v>
      </c>
      <c r="C30" s="8" t="n">
        <v>-2.46</v>
      </c>
      <c r="D30" s="8" t="n">
        <v>-2.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8" customWidth="1" min="1" max="1"/>
    <col width="14" customWidth="1" min="2" max="2"/>
    <col width="13" customWidth="1" min="3" max="3"/>
    <col width="14" customWidth="1" min="4" max="4"/>
  </cols>
  <sheetData>
    <row r="1">
      <c r="A1" s="1" t="inlineStr">
        <is>
          <t>Discontinued Operations (Details) - USD ($)</t>
        </is>
      </c>
      <c r="B1" s="2" t="inlineStr">
        <is>
          <t>Jun. 30, 2020</t>
        </is>
      </c>
      <c r="C1" s="2" t="inlineStr">
        <is>
          <t>May 06, 2020</t>
        </is>
      </c>
      <c r="D1" s="2" t="inlineStr">
        <is>
          <t>Jun. 30, 2019</t>
        </is>
      </c>
    </row>
    <row r="2">
      <c r="A2" s="3" t="inlineStr">
        <is>
          <t>CURRENT ASSETS:</t>
        </is>
      </c>
    </row>
    <row r="3">
      <c r="A3" s="4" t="inlineStr">
        <is>
          <t>Total current assets of discontinued operations</t>
        </is>
      </c>
      <c r="B3" s="6" t="n">
        <v>3160996</v>
      </c>
      <c r="D3" s="6" t="n">
        <v>52505513</v>
      </c>
    </row>
    <row r="4">
      <c r="A4" s="3" t="inlineStr">
        <is>
          <t>OTHER ASSETS:</t>
        </is>
      </c>
    </row>
    <row r="5">
      <c r="A5" s="4" t="inlineStr">
        <is>
          <t>Property, plant and equipment, net</t>
        </is>
      </c>
      <c r="B5" s="5" t="n">
        <v>3958335</v>
      </c>
      <c r="D5" s="4" t="inlineStr">
        <is>
          <t xml:space="preserve"> </t>
        </is>
      </c>
    </row>
    <row r="6">
      <c r="A6" s="4" t="inlineStr">
        <is>
          <t>Total assets</t>
        </is>
      </c>
      <c r="B6" s="5" t="n">
        <v>7119331</v>
      </c>
      <c r="D6" s="5" t="n">
        <v>54165033</v>
      </c>
    </row>
    <row r="7">
      <c r="A7" s="3" t="inlineStr">
        <is>
          <t>CURRENT LIABILITIES:</t>
        </is>
      </c>
    </row>
    <row r="8">
      <c r="A8" s="4" t="inlineStr">
        <is>
          <t>Total current liabilities</t>
        </is>
      </c>
      <c r="B8" s="5" t="n">
        <v>528833</v>
      </c>
      <c r="D8" s="5" t="n">
        <v>53644235</v>
      </c>
    </row>
    <row r="9">
      <c r="A9" s="3" t="inlineStr">
        <is>
          <t>OTHER LIABILITIES:</t>
        </is>
      </c>
    </row>
    <row r="10">
      <c r="A10" s="4" t="inlineStr">
        <is>
          <t>Total liabilities</t>
        </is>
      </c>
      <c r="B10" s="5" t="n">
        <v>528833</v>
      </c>
      <c r="D10" s="5" t="n">
        <v>53644235</v>
      </c>
    </row>
    <row r="11">
      <c r="A11" s="4" t="inlineStr">
        <is>
          <t>Additional paid-in-capital carryover</t>
        </is>
      </c>
      <c r="B11" s="5" t="n">
        <v>69689789</v>
      </c>
      <c r="D11" s="5" t="n">
        <v>54237082</v>
      </c>
    </row>
    <row r="12">
      <c r="A12" s="4" t="inlineStr">
        <is>
          <t>Retained earnings carryover</t>
        </is>
      </c>
      <c r="B12" s="6" t="n">
        <v>-61923732</v>
      </c>
      <c r="D12" s="5" t="n">
        <v>-64031446</v>
      </c>
    </row>
    <row r="13">
      <c r="A13" s="4" t="inlineStr">
        <is>
          <t>Discontinued Operations [Member]</t>
        </is>
      </c>
    </row>
    <row r="14">
      <c r="A14" s="3" t="inlineStr">
        <is>
          <t>CURRENT ASSETS:</t>
        </is>
      </c>
    </row>
    <row r="15">
      <c r="A15" s="4" t="inlineStr">
        <is>
          <t>Cash</t>
        </is>
      </c>
      <c r="C15" s="6" t="n">
        <v>222591</v>
      </c>
      <c r="D15" s="5" t="n">
        <v>27972</v>
      </c>
    </row>
    <row r="16">
      <c r="A16" s="4" t="inlineStr">
        <is>
          <t>Accounts and notes receivable, net</t>
        </is>
      </c>
      <c r="C16" s="5" t="n">
        <v>28598318</v>
      </c>
      <c r="D16" s="5" t="n">
        <v>37010458</v>
      </c>
    </row>
    <row r="17">
      <c r="A17" s="4" t="inlineStr">
        <is>
          <t>Inventories</t>
        </is>
      </c>
      <c r="C17" s="5" t="n">
        <v>77049</v>
      </c>
      <c r="D17" s="5" t="n">
        <v>511160</v>
      </c>
    </row>
    <row r="18">
      <c r="A18" s="4" t="inlineStr">
        <is>
          <t>Other receivables, net</t>
        </is>
      </c>
      <c r="C18" s="5" t="n">
        <v>1815307</v>
      </c>
      <c r="D18" s="5" t="n">
        <v>1421263</v>
      </c>
    </row>
    <row r="19">
      <c r="A19" s="4" t="inlineStr">
        <is>
          <t>Other receivables - related party</t>
        </is>
      </c>
      <c r="C19" s="5" t="n">
        <v>160505</v>
      </c>
      <c r="D19" s="5" t="n">
        <v>165075</v>
      </c>
    </row>
    <row r="20">
      <c r="A20" s="4" t="inlineStr">
        <is>
          <t>Prepayments and advances, net</t>
        </is>
      </c>
      <c r="C20" s="5" t="n">
        <v>15077736</v>
      </c>
      <c r="D20" s="5" t="n">
        <v>12566372</v>
      </c>
    </row>
    <row r="21">
      <c r="A21" s="4" t="inlineStr">
        <is>
          <t>Prepayment - related party</t>
        </is>
      </c>
      <c r="C21" s="5" t="n">
        <v>247598</v>
      </c>
      <c r="D21" s="5" t="n">
        <v>456399</v>
      </c>
    </row>
    <row r="22">
      <c r="A22" s="4" t="inlineStr">
        <is>
          <t>Total current assets of discontinued operations</t>
        </is>
      </c>
      <c r="C22" s="5" t="n">
        <v>46199104</v>
      </c>
      <c r="D22" s="5" t="n">
        <v>52158699</v>
      </c>
    </row>
    <row r="23">
      <c r="A23" s="3" t="inlineStr">
        <is>
          <t>OTHER ASSETS:</t>
        </is>
      </c>
    </row>
    <row r="24">
      <c r="A24" s="4" t="inlineStr">
        <is>
          <t>Property, plant and equipment, net</t>
        </is>
      </c>
      <c r="C24" s="5" t="n">
        <v>795974</v>
      </c>
      <c r="D24" s="5" t="n">
        <v>1659520</v>
      </c>
    </row>
    <row r="25">
      <c r="A25" s="4" t="inlineStr">
        <is>
          <t>Operating lease right-of-use assets</t>
        </is>
      </c>
      <c r="C25" s="5" t="n">
        <v>1031940</v>
      </c>
    </row>
    <row r="26">
      <c r="A26" s="4" t="inlineStr">
        <is>
          <t>Total other assets of discontinued operations</t>
        </is>
      </c>
      <c r="C26" s="5" t="n">
        <v>1827914</v>
      </c>
      <c r="D26" s="5" t="n">
        <v>1659520</v>
      </c>
    </row>
    <row r="27">
      <c r="A27" s="4" t="inlineStr">
        <is>
          <t>Total assets</t>
        </is>
      </c>
      <c r="C27" s="5" t="n">
        <v>48027018</v>
      </c>
      <c r="D27" s="5" t="n">
        <v>53818219</v>
      </c>
    </row>
    <row r="28">
      <c r="A28" s="3" t="inlineStr">
        <is>
          <t>CURRENT LIABILITIES:</t>
        </is>
      </c>
    </row>
    <row r="29">
      <c r="A29" s="4" t="inlineStr">
        <is>
          <t>Short-term loan – bank</t>
        </is>
      </c>
      <c r="C29" s="5" t="n">
        <v>23996261</v>
      </c>
      <c r="D29" s="5" t="n">
        <v>24686899</v>
      </c>
    </row>
    <row r="30">
      <c r="A30" s="4" t="inlineStr">
        <is>
          <t>Accounts payable</t>
        </is>
      </c>
      <c r="C30" s="5" t="n">
        <v>16158660</v>
      </c>
      <c r="D30" s="5" t="n">
        <v>12841076</v>
      </c>
    </row>
    <row r="31">
      <c r="A31" s="4" t="inlineStr">
        <is>
          <t>Customer deposits</t>
        </is>
      </c>
      <c r="C31" s="5" t="n">
        <v>888592</v>
      </c>
      <c r="D31" s="5" t="n">
        <v>635762</v>
      </c>
    </row>
    <row r="32">
      <c r="A32" s="4" t="inlineStr">
        <is>
          <t>Other payables</t>
        </is>
      </c>
      <c r="C32" s="5" t="n">
        <v>23197053</v>
      </c>
      <c r="D32" s="5" t="n">
        <v>195821</v>
      </c>
    </row>
    <row r="33">
      <c r="A33" s="4" t="inlineStr">
        <is>
          <t>Other payables - related parties</t>
        </is>
      </c>
      <c r="C33" s="5" t="n">
        <v>6541</v>
      </c>
      <c r="D33" s="5" t="n">
        <v>217737</v>
      </c>
    </row>
    <row r="34">
      <c r="A34" s="4" t="inlineStr">
        <is>
          <t>Loans payable - employees</t>
        </is>
      </c>
      <c r="D34" s="5" t="n">
        <v>4285785</v>
      </c>
    </row>
    <row r="35">
      <c r="A35" s="4" t="inlineStr">
        <is>
          <t>Accrued liabilities</t>
        </is>
      </c>
      <c r="C35" s="5" t="n">
        <v>5143410</v>
      </c>
      <c r="D35" s="5" t="n">
        <v>2907729</v>
      </c>
    </row>
    <row r="36">
      <c r="A36" s="4" t="inlineStr">
        <is>
          <t>Operating lease liabilities- current</t>
        </is>
      </c>
      <c r="C36" s="5" t="n">
        <v>291228</v>
      </c>
    </row>
    <row r="37">
      <c r="A37" s="4" t="inlineStr">
        <is>
          <t>Taxes payable</t>
        </is>
      </c>
      <c r="C37" s="5" t="n">
        <v>154680</v>
      </c>
      <c r="D37" s="5" t="n">
        <v>80860</v>
      </c>
    </row>
    <row r="38">
      <c r="A38" s="4" t="inlineStr">
        <is>
          <t>Accrued contingent liabilities</t>
        </is>
      </c>
      <c r="C38" s="5" t="n">
        <v>6997071</v>
      </c>
      <c r="D38" s="5" t="n">
        <v>6591185</v>
      </c>
    </row>
    <row r="39">
      <c r="A39" s="4" t="inlineStr">
        <is>
          <t>Total current liabilities</t>
        </is>
      </c>
      <c r="C39" s="5" t="n">
        <v>76833496</v>
      </c>
      <c r="D39" s="5" t="n">
        <v>52442854</v>
      </c>
    </row>
    <row r="40">
      <c r="A40" s="3" t="inlineStr">
        <is>
          <t>OTHER LIABILITIES:</t>
        </is>
      </c>
    </row>
    <row r="41">
      <c r="A41" s="4" t="inlineStr">
        <is>
          <t>Operating lease liabilities - noncurrent</t>
        </is>
      </c>
      <c r="C41" s="5" t="n">
        <v>595086</v>
      </c>
    </row>
    <row r="42">
      <c r="A42" s="4" t="inlineStr">
        <is>
          <t>Total other liabilities</t>
        </is>
      </c>
      <c r="C42" s="5" t="n">
        <v>595086</v>
      </c>
    </row>
    <row r="43">
      <c r="A43" s="4" t="inlineStr">
        <is>
          <t>Total liabilities</t>
        </is>
      </c>
      <c r="C43" s="5" t="n">
        <v>77428582</v>
      </c>
      <c r="D43" s="6" t="n">
        <v>52442854</v>
      </c>
    </row>
    <row r="44">
      <c r="A44" s="4" t="inlineStr">
        <is>
          <t>Total net deficit</t>
        </is>
      </c>
      <c r="C44" s="5" t="n">
        <v>29401564</v>
      </c>
    </row>
    <row r="45">
      <c r="A45" s="4" t="inlineStr">
        <is>
          <t>Additional paid-in-capital carryover</t>
        </is>
      </c>
      <c r="C45" s="5" t="n">
        <v>-13128249</v>
      </c>
    </row>
    <row r="46">
      <c r="A46" s="4" t="inlineStr">
        <is>
          <t>Retained earnings carryover</t>
        </is>
      </c>
      <c r="C46" s="5" t="n">
        <v>-7486219</v>
      </c>
    </row>
    <row r="47">
      <c r="A47" s="4" t="inlineStr">
        <is>
          <t>Total consideration received</t>
        </is>
      </c>
      <c r="C47" s="5" t="n">
        <v>600000</v>
      </c>
    </row>
    <row r="48">
      <c r="A48" s="4" t="inlineStr">
        <is>
          <t>Exchange rate effect</t>
        </is>
      </c>
      <c r="C48" s="5" t="n">
        <v>-2764813</v>
      </c>
    </row>
    <row r="49">
      <c r="A49" s="4" t="inlineStr">
        <is>
          <t>Total gain on sale of discontinued operations</t>
        </is>
      </c>
      <c r="C49" s="6" t="n">
        <v>66222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Discontinued Operations (Details 1) - USD ($)</t>
        </is>
      </c>
      <c r="B1" s="2" t="inlineStr">
        <is>
          <t>12 Months Ended</t>
        </is>
      </c>
    </row>
    <row r="2">
      <c r="B2" s="2" t="inlineStr">
        <is>
          <t>Jun. 30, 2020</t>
        </is>
      </c>
      <c r="C2" s="2" t="inlineStr">
        <is>
          <t>Jun. 30, 2019</t>
        </is>
      </c>
      <c r="D2" s="2" t="inlineStr">
        <is>
          <t>Jun. 30, 2018</t>
        </is>
      </c>
    </row>
    <row r="3">
      <c r="A3" s="3" t="inlineStr">
        <is>
          <t>OPERATING EXPENSES:</t>
        </is>
      </c>
    </row>
    <row r="4">
      <c r="A4" s="4" t="inlineStr">
        <is>
          <t>Selling, general and administrative expenses</t>
        </is>
      </c>
      <c r="B4" s="6" t="n">
        <v>-1598984</v>
      </c>
      <c r="C4" s="6" t="n">
        <v>-2065829</v>
      </c>
      <c r="D4" s="6" t="n">
        <v>-918605</v>
      </c>
    </row>
    <row r="5">
      <c r="A5" s="4" t="inlineStr">
        <is>
          <t>Research and development expenses</t>
        </is>
      </c>
      <c r="B5" s="5" t="n">
        <v>-120000</v>
      </c>
      <c r="C5" s="4" t="inlineStr">
        <is>
          <t xml:space="preserve"> </t>
        </is>
      </c>
      <c r="D5" s="4" t="inlineStr">
        <is>
          <t xml:space="preserve"> </t>
        </is>
      </c>
    </row>
    <row r="6">
      <c r="A6" s="4" t="inlineStr">
        <is>
          <t>Loss from operations</t>
        </is>
      </c>
      <c r="B6" s="5" t="n">
        <v>-5163601</v>
      </c>
      <c r="C6" s="5" t="n">
        <v>-6658029</v>
      </c>
      <c r="D6" s="5" t="n">
        <v>-2307106</v>
      </c>
    </row>
    <row r="7">
      <c r="A7" s="3" t="inlineStr">
        <is>
          <t>OTHER INCOME (EXPENSES)</t>
        </is>
      </c>
    </row>
    <row r="8">
      <c r="A8" s="4" t="inlineStr">
        <is>
          <t>Interest income</t>
        </is>
      </c>
      <c r="B8" s="4" t="inlineStr">
        <is>
          <t xml:space="preserve"> </t>
        </is>
      </c>
      <c r="C8" s="5" t="n">
        <v>84</v>
      </c>
      <c r="D8" s="5" t="n">
        <v>13</v>
      </c>
    </row>
    <row r="9">
      <c r="A9" s="4" t="inlineStr">
        <is>
          <t>Loss before income taxes</t>
        </is>
      </c>
      <c r="B9" s="5" t="n">
        <v>-5168642</v>
      </c>
      <c r="C9" s="5" t="n">
        <v>-6659422</v>
      </c>
      <c r="D9" s="5" t="n">
        <v>-2307119</v>
      </c>
    </row>
    <row r="10">
      <c r="A10" s="4" t="inlineStr">
        <is>
          <t>Income tax expense</t>
        </is>
      </c>
      <c r="B10" s="4" t="inlineStr">
        <is>
          <t xml:space="preserve"> </t>
        </is>
      </c>
      <c r="C10" s="4" t="inlineStr">
        <is>
          <t xml:space="preserve"> </t>
        </is>
      </c>
      <c r="D10" s="4" t="inlineStr">
        <is>
          <t xml:space="preserve"> </t>
        </is>
      </c>
    </row>
    <row r="11">
      <c r="A11" s="4" t="inlineStr">
        <is>
          <t>Discontinued Operations [Member]</t>
        </is>
      </c>
    </row>
    <row r="12">
      <c r="A12" s="4" t="inlineStr">
        <is>
          <t>Revenue</t>
        </is>
      </c>
      <c r="B12" s="5" t="n">
        <v>28747362</v>
      </c>
      <c r="C12" s="5" t="n">
        <v>43651923</v>
      </c>
      <c r="D12" s="5" t="n">
        <v>45734647</v>
      </c>
    </row>
    <row r="13">
      <c r="A13" s="4" t="inlineStr">
        <is>
          <t>Cost of revenue</t>
        </is>
      </c>
      <c r="B13" s="5" t="n">
        <v>26553802</v>
      </c>
      <c r="C13" s="5" t="n">
        <v>39093782</v>
      </c>
      <c r="D13" s="5" t="n">
        <v>39022360</v>
      </c>
    </row>
    <row r="14">
      <c r="A14" s="4" t="inlineStr">
        <is>
          <t>Gross profit</t>
        </is>
      </c>
      <c r="B14" s="5" t="n">
        <v>2193560</v>
      </c>
      <c r="C14" s="5" t="n">
        <v>4558141</v>
      </c>
      <c r="D14" s="5" t="n">
        <v>6712287</v>
      </c>
    </row>
    <row r="15">
      <c r="A15" s="3" t="inlineStr">
        <is>
          <t>OPERATING EXPENSES:</t>
        </is>
      </c>
    </row>
    <row r="16">
      <c r="A16" s="4" t="inlineStr">
        <is>
          <t>Provision for doubtful accounts</t>
        </is>
      </c>
      <c r="B16" s="5" t="n">
        <v>-8385084</v>
      </c>
      <c r="C16" s="5" t="n">
        <v>-2559785</v>
      </c>
      <c r="D16" s="5" t="n">
        <v>-2184221</v>
      </c>
    </row>
    <row r="17">
      <c r="A17" s="4" t="inlineStr">
        <is>
          <t>Selling, general and administrative expenses</t>
        </is>
      </c>
      <c r="B17" s="5" t="n">
        <v>-3484700</v>
      </c>
      <c r="C17" s="5" t="n">
        <v>-3930780</v>
      </c>
      <c r="D17" s="5" t="n">
        <v>-4382563</v>
      </c>
    </row>
    <row r="18">
      <c r="A18" s="4" t="inlineStr">
        <is>
          <t>Research and development expenses</t>
        </is>
      </c>
      <c r="B18" s="5" t="n">
        <v>-139780</v>
      </c>
      <c r="C18" s="5" t="n">
        <v>-223668</v>
      </c>
      <c r="D18" s="5" t="n">
        <v>-1182133</v>
      </c>
    </row>
    <row r="19">
      <c r="A19" s="4" t="inlineStr">
        <is>
          <t>Total operating expenses</t>
        </is>
      </c>
      <c r="B19" s="5" t="n">
        <v>-12009564</v>
      </c>
      <c r="C19" s="5" t="n">
        <v>-6714233</v>
      </c>
      <c r="D19" s="5" t="n">
        <v>-7748917</v>
      </c>
    </row>
    <row r="20">
      <c r="A20" s="4" t="inlineStr">
        <is>
          <t>Loss from operations</t>
        </is>
      </c>
      <c r="B20" s="5" t="n">
        <v>-9816004</v>
      </c>
      <c r="C20" s="5" t="n">
        <v>-2156092</v>
      </c>
      <c r="D20" s="5" t="n">
        <v>-1036630</v>
      </c>
    </row>
    <row r="21">
      <c r="A21" s="3" t="inlineStr">
        <is>
          <t>OTHER INCOME (EXPENSES)</t>
        </is>
      </c>
    </row>
    <row r="22">
      <c r="A22" s="4" t="inlineStr">
        <is>
          <t>Other expenses, net</t>
        </is>
      </c>
      <c r="B22" s="5" t="n">
        <v>1872</v>
      </c>
      <c r="C22" s="5" t="n">
        <v>-4113</v>
      </c>
      <c r="D22" s="5" t="n">
        <v>111922</v>
      </c>
    </row>
    <row r="23">
      <c r="A23" s="4" t="inlineStr">
        <is>
          <t>Interest income</t>
        </is>
      </c>
      <c r="B23" s="5" t="n">
        <v>235</v>
      </c>
      <c r="C23" s="5" t="n">
        <v>2198</v>
      </c>
      <c r="D23" s="5" t="n">
        <v>6038</v>
      </c>
    </row>
    <row r="24">
      <c r="A24" s="4" t="inlineStr">
        <is>
          <t>Interest expense</t>
        </is>
      </c>
      <c r="B24" s="5" t="n">
        <v>-1783833</v>
      </c>
      <c r="C24" s="5" t="n">
        <v>-2038291</v>
      </c>
      <c r="D24" s="5" t="n">
        <v>-1360608</v>
      </c>
    </row>
    <row r="25">
      <c r="A25" s="4" t="inlineStr">
        <is>
          <t>Finance expense</t>
        </is>
      </c>
      <c r="B25" s="5" t="n">
        <v>-825</v>
      </c>
      <c r="C25" s="5" t="n">
        <v>-11724</v>
      </c>
      <c r="D25" s="5" t="n">
        <v>-5111</v>
      </c>
    </row>
    <row r="26">
      <c r="A26" s="4" t="inlineStr">
        <is>
          <t>Estimated claims charges</t>
        </is>
      </c>
      <c r="B26" s="5" t="n">
        <v>-591884</v>
      </c>
      <c r="C26" s="5" t="n">
        <v>-3521086</v>
      </c>
      <c r="D26" s="5" t="n">
        <v>-2808457</v>
      </c>
    </row>
    <row r="27">
      <c r="A27" s="4" t="inlineStr">
        <is>
          <t>Total other expense, net</t>
        </is>
      </c>
      <c r="B27" s="5" t="n">
        <v>-2374435</v>
      </c>
      <c r="C27" s="5" t="n">
        <v>-5573016</v>
      </c>
      <c r="D27" s="5" t="n">
        <v>-4056216</v>
      </c>
    </row>
    <row r="28">
      <c r="A28" s="4" t="inlineStr">
        <is>
          <t>Loss before income taxes</t>
        </is>
      </c>
      <c r="B28" s="5" t="n">
        <v>-12190439</v>
      </c>
      <c r="C28" s="5" t="n">
        <v>-7729108</v>
      </c>
      <c r="D28" s="5" t="n">
        <v>-5092846</v>
      </c>
    </row>
    <row r="29">
      <c r="A29" s="4" t="inlineStr">
        <is>
          <t>Income tax expense</t>
        </is>
      </c>
      <c r="B29" s="4" t="inlineStr">
        <is>
          <t xml:space="preserve"> </t>
        </is>
      </c>
      <c r="C29" s="4" t="inlineStr">
        <is>
          <t xml:space="preserve"> </t>
        </is>
      </c>
      <c r="D29" s="4" t="inlineStr">
        <is>
          <t xml:space="preserve"> </t>
        </is>
      </c>
    </row>
    <row r="30">
      <c r="A30" s="4" t="inlineStr">
        <is>
          <t>Net loss from discontinued operations</t>
        </is>
      </c>
      <c r="B30" s="6" t="n">
        <v>-12190439</v>
      </c>
      <c r="C30" s="6" t="n">
        <v>-7729108</v>
      </c>
      <c r="D30" s="6" t="n">
        <v>-509284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Discontinued Operations (Details 2) - Discontinued Operations [Member]</t>
        </is>
      </c>
      <c r="B1" s="2" t="inlineStr">
        <is>
          <t>Jun. 25, 2020USD ($)</t>
        </is>
      </c>
    </row>
    <row r="2">
      <c r="A2" s="4" t="inlineStr">
        <is>
          <t>Total consideration paid</t>
        </is>
      </c>
      <c r="B2" s="6" t="n">
        <v>3583952</v>
      </c>
    </row>
    <row r="3">
      <c r="A3" s="4" t="inlineStr">
        <is>
          <t>Forgiven of fair value of earn out payment</t>
        </is>
      </c>
      <c r="B3" s="5" t="n">
        <v>-1694153</v>
      </c>
    </row>
    <row r="4">
      <c r="A4" s="4" t="inlineStr">
        <is>
          <t>Expenses incurred from February 14 to June 25, 2020</t>
        </is>
      </c>
      <c r="B4" s="5" t="n">
        <v>-54729</v>
      </c>
    </row>
    <row r="5">
      <c r="A5" s="4" t="inlineStr">
        <is>
          <t>Total consideration received</t>
        </is>
      </c>
      <c r="B5" s="5" t="n">
        <v>-1000000</v>
      </c>
    </row>
    <row r="6">
      <c r="A6" s="4" t="inlineStr">
        <is>
          <t>Total loss on sale of discontinued operations</t>
        </is>
      </c>
      <c r="B6" s="6" t="n">
        <v>8350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 width="80" customWidth="1" min="5" max="5"/>
  </cols>
  <sheetData>
    <row r="1">
      <c r="A1" s="1" t="inlineStr">
        <is>
          <t>Discontinued Operations (Details Textual) - USD ($)</t>
        </is>
      </c>
      <c r="B1" s="2" t="inlineStr">
        <is>
          <t>1 Months Ended</t>
        </is>
      </c>
      <c r="E1" s="2" t="inlineStr">
        <is>
          <t>12 Months Ended</t>
        </is>
      </c>
    </row>
    <row r="2">
      <c r="B2" s="2" t="inlineStr">
        <is>
          <t>Jun. 25, 2020</t>
        </is>
      </c>
      <c r="C2" s="2" t="inlineStr">
        <is>
          <t>Mar. 31, 2020</t>
        </is>
      </c>
      <c r="D2" s="2" t="inlineStr">
        <is>
          <t>Mar. 31, 2020</t>
        </is>
      </c>
      <c r="E2" s="2" t="inlineStr">
        <is>
          <t>Jun. 30, 2020</t>
        </is>
      </c>
    </row>
    <row r="3">
      <c r="A3" s="4" t="inlineStr">
        <is>
          <t>Exchange for cash consideration</t>
        </is>
      </c>
      <c r="D3" s="6" t="n">
        <v>600000</v>
      </c>
    </row>
    <row r="4">
      <c r="A4" s="4" t="inlineStr">
        <is>
          <t>Disposition of purchase agreement</t>
        </is>
      </c>
      <c r="E4" s="4" t="inlineStr">
        <is>
          <t>The Company sold Sunway Kids and its subsidiaries to a third party for $2.4 million in June 2020.</t>
        </is>
      </c>
    </row>
    <row r="5">
      <c r="A5" s="4" t="inlineStr">
        <is>
          <t>Sunway Kids [Member]</t>
        </is>
      </c>
    </row>
    <row r="6">
      <c r="A6" s="4" t="inlineStr">
        <is>
          <t>Disposition of purchase agreement</t>
        </is>
      </c>
      <c r="B6" s="4" t="inlineStr">
        <is>
          <t>The Company, Sunway Kids and Mr. Yanliang Han (the "SK Purchaser"), an unrelated third party, entered into a share purchase agreement (the "Disposition SPA"). Pursuant to the Disposition SPA, the SK Purchaser agreed to purchase Sunway Kids in exchange for cash consideration of $2.4 million. Upon closing of the transaction, the SK Purchaser became the sole shareholder of Sunway Kids and as a result, assumed all assets and liabilities of all the subsidiaries and variable interest entities (the "VIE") owned or controlled by Sunway Kids. The SK Purchaser settled $1.0 million of its payment obligation in November 2020 through a tri-party settlement agreement executed on September 29, 2020 among the Company, SK Purchaser and the Asset Seller. Although the SK Purchaser is current with its installment payment, the Company will recognize the remaining installment payment on a cash basis as collectability of the remaining $1.4 million cannot be reasonably assured. The disposition of Sunway Kids resulted in the recognition of a loss of approximately $0.8 million that is recorded in the accompanying consolidated statements of operations and comprehensive income (loss) in the caption of "loss from discontinued operations."</t>
        </is>
      </c>
    </row>
    <row r="7">
      <c r="A7" s="4" t="inlineStr">
        <is>
          <t>BVI-ACM [Member]</t>
        </is>
      </c>
    </row>
    <row r="8">
      <c r="A8" s="4" t="inlineStr">
        <is>
          <t>Disposition of purchase agreement</t>
        </is>
      </c>
      <c r="C8" s="4" t="inlineStr">
        <is>
          <t>The Company, BVI-ACM, a wholly owned subsidiary of the Company, and Mr. Xianfu Han and Mr. Weili He (the "Purchasers"), two former officers (CEO and CFO) and collectively held less than 5% ordinary shares of the Company currently, entered into a share purchase agreement (the "Disposition SPA"). Pursuant to the Disposition SPA, the Purchasers agreed to purchase BVI-ACM in exchange for cash consideration of $600,0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s>
  <sheetData>
    <row r="1">
      <c r="A1" s="1" t="inlineStr">
        <is>
          <t>Other Receivables (Details) - USD ($)</t>
        </is>
      </c>
      <c r="C1" s="2" t="inlineStr">
        <is>
          <t>Jun. 30, 2020</t>
        </is>
      </c>
      <c r="D1" s="2" t="inlineStr">
        <is>
          <t>Jun. 30, 2019</t>
        </is>
      </c>
    </row>
    <row r="2">
      <c r="A2" s="3" t="inlineStr">
        <is>
          <t>Other Receivables Net [Abstract]</t>
        </is>
      </c>
    </row>
    <row r="3">
      <c r="A3" s="4" t="inlineStr">
        <is>
          <t>Rent deposit</t>
        </is>
      </c>
      <c r="C3" s="6" t="n">
        <v>2300</v>
      </c>
      <c r="D3" s="6" t="n">
        <v>2300</v>
      </c>
    </row>
    <row r="4">
      <c r="A4" s="4" t="inlineStr">
        <is>
          <t>Receivables from disposal of Sunway Kids</t>
        </is>
      </c>
      <c r="B4" s="4" t="inlineStr">
        <is>
          <t>[1]</t>
        </is>
      </c>
      <c r="C4" s="5" t="n">
        <v>1000000</v>
      </c>
      <c r="D4" s="4" t="inlineStr">
        <is>
          <t xml:space="preserve"> </t>
        </is>
      </c>
    </row>
    <row r="5">
      <c r="A5" s="4" t="inlineStr">
        <is>
          <t>Other receivables</t>
        </is>
      </c>
      <c r="C5" s="6" t="n">
        <v>1002300</v>
      </c>
      <c r="D5" s="6" t="n">
        <v>2300</v>
      </c>
    </row>
    <row r="6"/>
    <row r="7">
      <c r="A7" s="4" t="inlineStr">
        <is>
          <t>[1]</t>
        </is>
      </c>
      <c r="B7" s="4" t="inlineStr">
        <is>
          <t>The SK Purchaser promised to pay $2.4 million to the Company as per the executed agreement and it had subsequently settled $1.0 million of its payment obligations through a tri-party settlement agreement executed on September 29, 2020 among the Company, SK Purchaser and the Asset Seller. Since collection of the remaining $1.4 million cannot be reasonably assured, the Company only reported a receivable of $1.0 million as of June 30, 2020.</t>
        </is>
      </c>
    </row>
  </sheetData>
  <mergeCells count="3">
    <mergeCell ref="A1:B1"/>
    <mergeCell ref="A6:C6"/>
    <mergeCell ref="B7:C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ceivables (Details Textual)</t>
        </is>
      </c>
      <c r="B1" s="2" t="inlineStr">
        <is>
          <t>12 Months Ended</t>
        </is>
      </c>
    </row>
    <row r="2">
      <c r="B2" s="2" t="inlineStr">
        <is>
          <t>Jun. 30, 2020</t>
        </is>
      </c>
    </row>
    <row r="3">
      <c r="A3" s="3" t="inlineStr">
        <is>
          <t>Other Receivables (Textual)</t>
        </is>
      </c>
    </row>
    <row r="4">
      <c r="A4" s="4" t="inlineStr">
        <is>
          <t>Other receivables, description</t>
        </is>
      </c>
      <c r="B4" s="4" t="inlineStr">
        <is>
          <t>The SK Purchaser promised to pay $2.4 million to the Company as per the executed agreement and it had subsequently settled $1.0 million of its payment obligations through a tri-party settlement agreement executed on September 29, 2020 among the Company, SK Purchaser and the Asset Seller. Since collection of the remaining $1.4 million cannot be reasonably assured, the Company only reported a receivable of $1.0 million as of June 30,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epayments and Advances (Details) - USD ($)</t>
        </is>
      </c>
      <c r="B1" s="2" t="inlineStr">
        <is>
          <t>Jun. 30, 2020</t>
        </is>
      </c>
      <c r="C1" s="2" t="inlineStr">
        <is>
          <t>Jun. 30, 2019</t>
        </is>
      </c>
    </row>
    <row r="2">
      <c r="A2" s="3" t="inlineStr">
        <is>
          <t>Prepayments and Advances [Abstract]</t>
        </is>
      </c>
    </row>
    <row r="3">
      <c r="A3" s="4" t="inlineStr">
        <is>
          <t>Prepayment for online concert</t>
        </is>
      </c>
      <c r="B3" s="6" t="n">
        <v>1000000</v>
      </c>
      <c r="C3" s="4" t="inlineStr">
        <is>
          <t xml:space="preserve"> </t>
        </is>
      </c>
    </row>
    <row r="4">
      <c r="A4" s="4" t="inlineStr">
        <is>
          <t>Prepayment for program license fees</t>
        </is>
      </c>
      <c r="B4" s="5" t="n">
        <v>20000</v>
      </c>
      <c r="C4" s="4" t="inlineStr">
        <is>
          <t xml:space="preserve"> </t>
        </is>
      </c>
    </row>
    <row r="5">
      <c r="A5" s="4" t="inlineStr">
        <is>
          <t>Prepayment for vehicle purchase</t>
        </is>
      </c>
      <c r="B5" s="5" t="n">
        <v>150000</v>
      </c>
      <c r="C5" s="4" t="inlineStr">
        <is>
          <t xml:space="preserve"> </t>
        </is>
      </c>
    </row>
    <row r="6">
      <c r="A6" s="4" t="inlineStr">
        <is>
          <t>Prepayment for audit fees</t>
        </is>
      </c>
      <c r="B6" s="4" t="inlineStr">
        <is>
          <t xml:space="preserve"> </t>
        </is>
      </c>
      <c r="C6" s="5" t="n">
        <v>25000</v>
      </c>
    </row>
    <row r="7">
      <c r="A7" s="4" t="inlineStr">
        <is>
          <t>Prepayments and advances</t>
        </is>
      </c>
      <c r="B7" s="6" t="n">
        <v>1170000</v>
      </c>
      <c r="C7" s="6" t="n">
        <v>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Jun. 30, 2020</t>
        </is>
      </c>
      <c r="C1" s="2" t="inlineStr">
        <is>
          <t>Jun. 30, 2019</t>
        </is>
      </c>
    </row>
    <row r="2">
      <c r="A2" s="4" t="inlineStr">
        <is>
          <t>Total</t>
        </is>
      </c>
      <c r="B2" s="6" t="n">
        <v>3958335</v>
      </c>
      <c r="C2" s="4" t="inlineStr">
        <is>
          <t xml:space="preserve"> </t>
        </is>
      </c>
    </row>
    <row r="3">
      <c r="A3" s="4" t="inlineStr">
        <is>
          <t>Less: Accumulated depreciation</t>
        </is>
      </c>
      <c r="B3" s="4" t="inlineStr">
        <is>
          <t xml:space="preserve"> </t>
        </is>
      </c>
      <c r="C3" s="4" t="inlineStr">
        <is>
          <t xml:space="preserve"> </t>
        </is>
      </c>
    </row>
    <row r="4">
      <c r="A4" s="4" t="inlineStr">
        <is>
          <t>Property, plant and equipment, net</t>
        </is>
      </c>
      <c r="B4" s="5" t="n">
        <v>3958335</v>
      </c>
      <c r="C4" s="4" t="inlineStr">
        <is>
          <t xml:space="preserve"> </t>
        </is>
      </c>
    </row>
    <row r="5">
      <c r="A5" s="4" t="inlineStr">
        <is>
          <t>Performance equipment [Member]</t>
        </is>
      </c>
    </row>
    <row r="6">
      <c r="A6" s="4" t="inlineStr">
        <is>
          <t>Total</t>
        </is>
      </c>
      <c r="B6" s="5" t="n">
        <v>3910069</v>
      </c>
      <c r="C6" s="4" t="inlineStr">
        <is>
          <t xml:space="preserve"> </t>
        </is>
      </c>
    </row>
    <row r="7">
      <c r="A7" s="4" t="inlineStr">
        <is>
          <t>Office equipment [Member]</t>
        </is>
      </c>
    </row>
    <row r="8">
      <c r="A8" s="4" t="inlineStr">
        <is>
          <t>Total</t>
        </is>
      </c>
      <c r="B8" s="6" t="n">
        <v>48266</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Plant and Equipment, Net (Details Textual) - USD ($)</t>
        </is>
      </c>
      <c r="B1" s="2" t="inlineStr">
        <is>
          <t>12 Months Ended</t>
        </is>
      </c>
    </row>
    <row r="2">
      <c r="B2" s="2" t="inlineStr">
        <is>
          <t>Jun. 30, 2020</t>
        </is>
      </c>
      <c r="C2" s="2" t="inlineStr">
        <is>
          <t>Jun. 30, 2019</t>
        </is>
      </c>
      <c r="D2" s="2" t="inlineStr">
        <is>
          <t>Jun. 30, 2018</t>
        </is>
      </c>
    </row>
    <row r="3">
      <c r="A3" s="3" t="inlineStr">
        <is>
          <t>Property, Plant and Equipment, Net (Textual)</t>
        </is>
      </c>
    </row>
    <row r="4">
      <c r="A4" s="4" t="inlineStr">
        <is>
          <t>Depreciation expense</t>
        </is>
      </c>
      <c r="B4" s="6" t="n">
        <v>0</v>
      </c>
      <c r="C4" s="6" t="n">
        <v>0</v>
      </c>
      <c r="D4"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Loans payable - employees (Details) - USD ($)</t>
        </is>
      </c>
      <c r="C1" s="2" t="inlineStr">
        <is>
          <t>Jun. 30, 2020</t>
        </is>
      </c>
      <c r="D1" s="2" t="inlineStr">
        <is>
          <t>Jun. 30, 2019</t>
        </is>
      </c>
    </row>
    <row r="2">
      <c r="A2" s="4" t="inlineStr">
        <is>
          <t>Total</t>
        </is>
      </c>
      <c r="C2" s="4" t="inlineStr">
        <is>
          <t xml:space="preserve"> </t>
        </is>
      </c>
      <c r="D2" s="6" t="n">
        <v>4593874</v>
      </c>
    </row>
    <row r="3">
      <c r="A3" s="4" t="inlineStr">
        <is>
          <t>Less: other payables – related parties - discontinued operations</t>
        </is>
      </c>
      <c r="C3" s="4" t="inlineStr">
        <is>
          <t xml:space="preserve"> </t>
        </is>
      </c>
      <c r="D3" s="5" t="n">
        <v>-4285785</v>
      </c>
    </row>
    <row r="4">
      <c r="A4" s="4" t="inlineStr">
        <is>
          <t>Other payables – related parties – continuing operations</t>
        </is>
      </c>
      <c r="C4" s="4" t="inlineStr">
        <is>
          <t xml:space="preserve"> </t>
        </is>
      </c>
      <c r="D4" s="5" t="n">
        <v>308089</v>
      </c>
    </row>
    <row r="5">
      <c r="A5" s="4" t="inlineStr">
        <is>
          <t>Na Wang [Member]</t>
        </is>
      </c>
    </row>
    <row r="6">
      <c r="A6" s="4" t="inlineStr">
        <is>
          <t>Total</t>
        </is>
      </c>
      <c r="B6" s="4" t="inlineStr">
        <is>
          <t>[1]</t>
        </is>
      </c>
      <c r="C6" s="4" t="inlineStr">
        <is>
          <t xml:space="preserve"> </t>
        </is>
      </c>
      <c r="D6" s="5" t="n">
        <v>2341932</v>
      </c>
    </row>
    <row r="7">
      <c r="A7" s="4" t="inlineStr">
        <is>
          <t>Wei Zhang [Member]</t>
        </is>
      </c>
    </row>
    <row r="8">
      <c r="A8" s="4" t="inlineStr">
        <is>
          <t>Total</t>
        </is>
      </c>
      <c r="B8" s="4" t="inlineStr">
        <is>
          <t>[1]</t>
        </is>
      </c>
      <c r="C8" s="4" t="inlineStr">
        <is>
          <t xml:space="preserve"> </t>
        </is>
      </c>
      <c r="D8" s="6" t="n">
        <v>2251942</v>
      </c>
    </row>
    <row r="9"/>
    <row r="10">
      <c r="A10" s="4" t="inlineStr">
        <is>
          <t>[1]</t>
        </is>
      </c>
      <c r="B10" s="4" t="inlineStr">
        <is>
          <t>On January 15, 2020, Hou Sing, the Company's shareholder, entered into certain loan assignment agreements with Na Wang and Wei Zhang in the aggregate amount of RMB 29,429,627 (approximately $4.3 million) (the "Debt") and delivered the full payment to the two employees. On the same day, the board of directors of the Company approved the conversion of the Debt as well as the conversion of debt in the aggregate amount of $218,519 that the Company owed to Wei Zhang, at a per share conversion price of $1.54. On March 6, 2020, upon Nasdaq's approval, the Company issued 2,911,000 ordinary shares of the Company to Hou Sing and Wei Zhang in exchange for the debt.</t>
        </is>
      </c>
    </row>
  </sheetData>
  <mergeCells count="3">
    <mergeCell ref="A1:B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9" customWidth="1" min="1" max="1"/>
    <col width="16" customWidth="1" min="2" max="2"/>
    <col width="27" customWidth="1" min="3" max="3"/>
    <col width="28" customWidth="1" min="4" max="4"/>
    <col width="13" customWidth="1" min="5" max="5"/>
    <col width="19" customWidth="1" min="6" max="6"/>
    <col width="39" customWidth="1" min="7" max="7"/>
    <col width="13" customWidth="1" min="8" max="8"/>
  </cols>
  <sheetData>
    <row r="1">
      <c r="A1" s="1" t="inlineStr">
        <is>
          <t>Consolidated Statements of Changes in Shareholders' Equity - USD ($)</t>
        </is>
      </c>
      <c r="B1" s="2" t="inlineStr">
        <is>
          <t>Ordinary shares</t>
        </is>
      </c>
      <c r="C1" s="2" t="inlineStr">
        <is>
          <t>Additional paid-in capital</t>
        </is>
      </c>
      <c r="D1" s="2" t="inlineStr">
        <is>
          <t>Deferred share Compensation</t>
        </is>
      </c>
      <c r="E1" s="2" t="inlineStr">
        <is>
          <t>Deficit</t>
        </is>
      </c>
      <c r="F1" s="2" t="inlineStr">
        <is>
          <t>Statutory reserves</t>
        </is>
      </c>
      <c r="G1" s="2" t="inlineStr">
        <is>
          <t>Accumulated other comprehensive income</t>
        </is>
      </c>
      <c r="H1" s="2" t="inlineStr">
        <is>
          <t>Total</t>
        </is>
      </c>
    </row>
    <row r="2">
      <c r="A2" s="4" t="inlineStr">
        <is>
          <t>BALANCE at Jun. 30, 2017</t>
        </is>
      </c>
      <c r="B2" s="6" t="n">
        <v>2388</v>
      </c>
      <c r="C2" s="6" t="n">
        <v>38662377</v>
      </c>
      <c r="D2" s="4" t="inlineStr">
        <is>
          <t xml:space="preserve"> </t>
        </is>
      </c>
      <c r="E2" s="6" t="n">
        <v>-42242951</v>
      </c>
      <c r="F2" s="6" t="n">
        <v>6248092</v>
      </c>
      <c r="G2" s="6" t="n">
        <v>7209078</v>
      </c>
      <c r="H2" s="6" t="n">
        <v>9878984</v>
      </c>
    </row>
    <row r="3">
      <c r="A3" s="4" t="inlineStr">
        <is>
          <t>BALANCE, Shares at Jun. 30, 2017</t>
        </is>
      </c>
      <c r="B3" s="5" t="n">
        <v>2387658</v>
      </c>
    </row>
    <row r="4">
      <c r="A4" s="4" t="inlineStr">
        <is>
          <t>Sale of ordinary shares</t>
        </is>
      </c>
      <c r="B4" s="6" t="n">
        <v>300</v>
      </c>
      <c r="C4" s="5" t="n">
        <v>599700</v>
      </c>
      <c r="D4" s="4" t="inlineStr">
        <is>
          <t xml:space="preserve"> </t>
        </is>
      </c>
      <c r="E4" s="4" t="inlineStr">
        <is>
          <t xml:space="preserve"> </t>
        </is>
      </c>
      <c r="F4" s="4" t="inlineStr">
        <is>
          <t xml:space="preserve"> </t>
        </is>
      </c>
      <c r="G4" s="4" t="inlineStr">
        <is>
          <t xml:space="preserve"> </t>
        </is>
      </c>
      <c r="H4" s="5" t="n">
        <v>600000</v>
      </c>
    </row>
    <row r="5">
      <c r="A5" s="4" t="inlineStr">
        <is>
          <t>Sale of ordinary shares, shares</t>
        </is>
      </c>
      <c r="B5" s="5" t="n">
        <v>300000</v>
      </c>
    </row>
    <row r="6">
      <c r="A6" s="4" t="inlineStr">
        <is>
          <t>Cancellation of ordinary shares issued for services</t>
        </is>
      </c>
      <c r="B6" s="6" t="n">
        <v>-57</v>
      </c>
      <c r="C6" s="5" t="n">
        <v>5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ncellation of ordinary shares issued for services</t>
        </is>
      </c>
      <c r="B7" s="5" t="n">
        <v>-56859</v>
      </c>
    </row>
    <row r="8">
      <c r="A8" s="4" t="inlineStr">
        <is>
          <t>Ordinary shares issued for services</t>
        </is>
      </c>
      <c r="B8" s="4" t="inlineStr">
        <is>
          <t xml:space="preserve"> </t>
        </is>
      </c>
      <c r="C8" s="5" t="n">
        <v>144500</v>
      </c>
      <c r="D8" s="4" t="inlineStr">
        <is>
          <t xml:space="preserve"> </t>
        </is>
      </c>
      <c r="E8" s="4" t="inlineStr">
        <is>
          <t xml:space="preserve"> </t>
        </is>
      </c>
      <c r="F8" s="4" t="inlineStr">
        <is>
          <t xml:space="preserve"> </t>
        </is>
      </c>
      <c r="G8" s="4" t="inlineStr">
        <is>
          <t xml:space="preserve"> </t>
        </is>
      </c>
      <c r="H8" s="5" t="n">
        <v>144500</v>
      </c>
    </row>
    <row r="9">
      <c r="A9" s="4" t="inlineStr">
        <is>
          <t>Ordinary shares issued for services, shares</t>
        </is>
      </c>
      <c r="B9" s="4" t="inlineStr">
        <is>
          <t xml:space="preserve"> </t>
        </is>
      </c>
    </row>
    <row r="10">
      <c r="A10" s="4" t="inlineStr">
        <is>
          <t>Ordinary shares issued for acquisition of subsidiary</t>
        </is>
      </c>
      <c r="H10" s="4" t="inlineStr">
        <is>
          <t xml:space="preserve"> </t>
        </is>
      </c>
    </row>
    <row r="11">
      <c r="A11" s="4" t="inlineStr">
        <is>
          <t>Ordinary shares issued for acquisition of equipment</t>
        </is>
      </c>
      <c r="H11" s="4" t="inlineStr">
        <is>
          <t xml:space="preserve"> </t>
        </is>
      </c>
    </row>
    <row r="12">
      <c r="A12" s="4" t="inlineStr">
        <is>
          <t>Ordinary shares issued for compensation</t>
        </is>
      </c>
      <c r="B12" s="6" t="n">
        <v>475</v>
      </c>
      <c r="C12" s="5" t="n">
        <v>1243526</v>
      </c>
      <c r="D12" s="4" t="inlineStr">
        <is>
          <t xml:space="preserve"> </t>
        </is>
      </c>
      <c r="E12" s="4" t="inlineStr">
        <is>
          <t xml:space="preserve"> </t>
        </is>
      </c>
      <c r="F12" s="4" t="inlineStr">
        <is>
          <t xml:space="preserve"> </t>
        </is>
      </c>
      <c r="G12" s="4" t="inlineStr">
        <is>
          <t xml:space="preserve"> </t>
        </is>
      </c>
      <c r="H12" s="5" t="n">
        <v>1244001</v>
      </c>
    </row>
    <row r="13">
      <c r="A13" s="4" t="inlineStr">
        <is>
          <t>Ordinary shares issued for compensation, shares</t>
        </is>
      </c>
      <c r="B13" s="5" t="n">
        <v>475195</v>
      </c>
    </row>
    <row r="14">
      <c r="A14" s="4" t="inlineStr">
        <is>
          <t>Ordinary shares issued for debt repayment</t>
        </is>
      </c>
      <c r="B14" s="6" t="n">
        <v>1883</v>
      </c>
      <c r="C14" s="5" t="n">
        <v>3857560</v>
      </c>
      <c r="D14" s="4" t="inlineStr">
        <is>
          <t xml:space="preserve"> </t>
        </is>
      </c>
      <c r="E14" s="4" t="inlineStr">
        <is>
          <t xml:space="preserve"> </t>
        </is>
      </c>
      <c r="F14" s="4" t="inlineStr">
        <is>
          <t xml:space="preserve"> </t>
        </is>
      </c>
      <c r="G14" s="4" t="inlineStr">
        <is>
          <t xml:space="preserve"> </t>
        </is>
      </c>
      <c r="H14" s="5" t="n">
        <v>3859443</v>
      </c>
    </row>
    <row r="15">
      <c r="A15" s="4" t="inlineStr">
        <is>
          <t>Ordinary shares issued for debt repayment, shares</t>
        </is>
      </c>
      <c r="B15" s="5" t="n">
        <v>1882655</v>
      </c>
    </row>
    <row r="16">
      <c r="A16" s="4" t="inlineStr">
        <is>
          <t>Ordinary shares issued for services</t>
        </is>
      </c>
      <c r="B16" s="6" t="n">
        <v>500</v>
      </c>
      <c r="C16" s="5" t="n">
        <v>2824500</v>
      </c>
      <c r="D16" s="5" t="n">
        <v>-2825000</v>
      </c>
      <c r="E16" s="4" t="inlineStr">
        <is>
          <t xml:space="preserve"> </t>
        </is>
      </c>
      <c r="F16" s="4" t="inlineStr">
        <is>
          <t xml:space="preserve"> </t>
        </is>
      </c>
      <c r="G16" s="4" t="inlineStr">
        <is>
          <t xml:space="preserve"> </t>
        </is>
      </c>
      <c r="H16" s="4" t="inlineStr">
        <is>
          <t xml:space="preserve"> </t>
        </is>
      </c>
    </row>
    <row r="17">
      <c r="A17" s="4" t="inlineStr">
        <is>
          <t>Ordinary shares issued for services, shares</t>
        </is>
      </c>
      <c r="B17" s="5" t="n">
        <v>500000</v>
      </c>
    </row>
    <row r="18">
      <c r="A18" s="4" t="inlineStr">
        <is>
          <t>Payments made by major shareholders for litigation</t>
        </is>
      </c>
      <c r="B18" s="4" t="inlineStr">
        <is>
          <t xml:space="preserve"> </t>
        </is>
      </c>
      <c r="C18" s="5" t="n">
        <v>1028148</v>
      </c>
      <c r="D18" s="4" t="inlineStr">
        <is>
          <t xml:space="preserve"> </t>
        </is>
      </c>
      <c r="E18" s="4" t="inlineStr">
        <is>
          <t xml:space="preserve"> </t>
        </is>
      </c>
      <c r="F18" s="4" t="inlineStr">
        <is>
          <t xml:space="preserve"> </t>
        </is>
      </c>
      <c r="G18" s="4" t="inlineStr">
        <is>
          <t xml:space="preserve"> </t>
        </is>
      </c>
      <c r="H18" s="5" t="n">
        <v>1028148</v>
      </c>
    </row>
    <row r="19">
      <c r="A19" s="4" t="inlineStr">
        <is>
          <t>Net loss</t>
        </is>
      </c>
      <c r="B19" s="4" t="inlineStr">
        <is>
          <t xml:space="preserve"> </t>
        </is>
      </c>
      <c r="C19" s="4" t="inlineStr">
        <is>
          <t xml:space="preserve"> </t>
        </is>
      </c>
      <c r="D19" s="4" t="inlineStr">
        <is>
          <t xml:space="preserve"> </t>
        </is>
      </c>
      <c r="E19" s="5" t="n">
        <v>-7399965</v>
      </c>
      <c r="F19" s="4" t="inlineStr">
        <is>
          <t xml:space="preserve"> </t>
        </is>
      </c>
      <c r="G19" s="4" t="inlineStr">
        <is>
          <t xml:space="preserve"> </t>
        </is>
      </c>
      <c r="H19" s="5" t="n">
        <v>-7399965</v>
      </c>
    </row>
    <row r="20">
      <c r="A20" s="4" t="inlineStr">
        <is>
          <t>Foreign currency translation gain</t>
        </is>
      </c>
      <c r="B20" s="4" t="inlineStr">
        <is>
          <t xml:space="preserve"> </t>
        </is>
      </c>
      <c r="C20" s="4" t="inlineStr">
        <is>
          <t xml:space="preserve"> </t>
        </is>
      </c>
      <c r="D20" s="4" t="inlineStr">
        <is>
          <t xml:space="preserve"> </t>
        </is>
      </c>
      <c r="E20" s="4" t="inlineStr">
        <is>
          <t xml:space="preserve"> </t>
        </is>
      </c>
      <c r="F20" s="4" t="inlineStr">
        <is>
          <t xml:space="preserve"> </t>
        </is>
      </c>
      <c r="G20" s="5" t="n">
        <v>347097</v>
      </c>
      <c r="H20" s="5" t="n">
        <v>347097</v>
      </c>
    </row>
    <row r="21">
      <c r="A21" s="4" t="inlineStr">
        <is>
          <t>BALANCE at Jun. 30, 2018</t>
        </is>
      </c>
      <c r="B21" s="6" t="n">
        <v>5489</v>
      </c>
      <c r="C21" s="5" t="n">
        <v>48360368</v>
      </c>
      <c r="D21" s="5" t="n">
        <v>-2825000</v>
      </c>
      <c r="E21" s="5" t="n">
        <v>-49642916</v>
      </c>
      <c r="F21" s="5" t="n">
        <v>6248092</v>
      </c>
      <c r="G21" s="5" t="n">
        <v>7556175</v>
      </c>
      <c r="H21" s="5" t="n">
        <v>9702208</v>
      </c>
    </row>
    <row r="22">
      <c r="A22" s="4" t="inlineStr">
        <is>
          <t>BALANCE, shares at Jun. 30, 2018</t>
        </is>
      </c>
      <c r="B22" s="5" t="n">
        <v>5488649</v>
      </c>
    </row>
    <row r="23">
      <c r="A23" s="4" t="inlineStr">
        <is>
          <t>Sale of ordinary shares</t>
        </is>
      </c>
      <c r="B23" s="6" t="n">
        <v>296</v>
      </c>
      <c r="C23" s="5" t="n">
        <v>949704</v>
      </c>
      <c r="D23" s="4" t="inlineStr">
        <is>
          <t xml:space="preserve"> </t>
        </is>
      </c>
      <c r="E23" s="4" t="inlineStr">
        <is>
          <t xml:space="preserve"> </t>
        </is>
      </c>
      <c r="F23" s="4" t="inlineStr">
        <is>
          <t xml:space="preserve"> </t>
        </is>
      </c>
      <c r="G23" s="4" t="inlineStr">
        <is>
          <t xml:space="preserve"> </t>
        </is>
      </c>
      <c r="H23" s="5" t="n">
        <v>950000</v>
      </c>
    </row>
    <row r="24">
      <c r="A24" s="4" t="inlineStr">
        <is>
          <t>Sale of ordinary shares, shares</t>
        </is>
      </c>
      <c r="B24" s="5" t="n">
        <v>295977</v>
      </c>
    </row>
    <row r="25">
      <c r="A25" s="4" t="inlineStr">
        <is>
          <t>Ordinary shares issued for acquisition of subsidiary</t>
        </is>
      </c>
      <c r="H25" s="4" t="inlineStr">
        <is>
          <t xml:space="preserve"> </t>
        </is>
      </c>
    </row>
    <row r="26">
      <c r="A26" s="4" t="inlineStr">
        <is>
          <t>Ordinary shares issued for acquisition of equipment</t>
        </is>
      </c>
      <c r="H26" s="4" t="inlineStr">
        <is>
          <t xml:space="preserve"> </t>
        </is>
      </c>
    </row>
    <row r="27">
      <c r="A27" s="4" t="inlineStr">
        <is>
          <t>Ordinary shares issued for compensation</t>
        </is>
      </c>
      <c r="B27" s="6" t="n">
        <v>550</v>
      </c>
      <c r="C27" s="5" t="n">
        <v>1319450</v>
      </c>
      <c r="D27" s="4" t="inlineStr">
        <is>
          <t xml:space="preserve"> </t>
        </is>
      </c>
      <c r="E27" s="4" t="inlineStr">
        <is>
          <t xml:space="preserve"> </t>
        </is>
      </c>
      <c r="F27" s="4" t="inlineStr">
        <is>
          <t xml:space="preserve"> </t>
        </is>
      </c>
      <c r="G27" s="4" t="inlineStr">
        <is>
          <t xml:space="preserve"> </t>
        </is>
      </c>
      <c r="H27" s="5" t="n">
        <v>1320000</v>
      </c>
    </row>
    <row r="28">
      <c r="A28" s="4" t="inlineStr">
        <is>
          <t>Ordinary shares issued for compensation, shares</t>
        </is>
      </c>
      <c r="B28" s="5" t="n">
        <v>550000</v>
      </c>
    </row>
    <row r="29">
      <c r="A29" s="4" t="inlineStr">
        <is>
          <t>Ordinary shares issued for services</t>
        </is>
      </c>
      <c r="B29" s="6" t="n">
        <v>600</v>
      </c>
      <c r="C29" s="5" t="n">
        <v>1757400</v>
      </c>
      <c r="D29" s="5" t="n">
        <v>-1758000</v>
      </c>
      <c r="E29" s="4" t="inlineStr">
        <is>
          <t xml:space="preserve"> </t>
        </is>
      </c>
      <c r="F29" s="4" t="inlineStr">
        <is>
          <t xml:space="preserve"> </t>
        </is>
      </c>
      <c r="G29" s="4" t="inlineStr">
        <is>
          <t xml:space="preserve"> </t>
        </is>
      </c>
      <c r="H29" s="4" t="inlineStr">
        <is>
          <t xml:space="preserve"> </t>
        </is>
      </c>
    </row>
    <row r="30">
      <c r="A30" s="4" t="inlineStr">
        <is>
          <t>Ordinary shares issued for services, shares</t>
        </is>
      </c>
      <c r="B30" s="5" t="n">
        <v>600000</v>
      </c>
    </row>
    <row r="31">
      <c r="A31" s="4" t="inlineStr">
        <is>
          <t>Unvested restricted ordinary shares issued to officers</t>
        </is>
      </c>
      <c r="B31" s="6" t="n">
        <v>240</v>
      </c>
      <c r="C31" s="5" t="n">
        <v>1850160</v>
      </c>
      <c r="D31" s="5" t="n">
        <v>-1850400</v>
      </c>
      <c r="E31" s="4" t="inlineStr">
        <is>
          <t xml:space="preserve"> </t>
        </is>
      </c>
      <c r="F31" s="4" t="inlineStr">
        <is>
          <t xml:space="preserve"> </t>
        </is>
      </c>
      <c r="G31" s="4" t="inlineStr">
        <is>
          <t xml:space="preserve"> </t>
        </is>
      </c>
      <c r="H31" s="4" t="inlineStr">
        <is>
          <t xml:space="preserve"> </t>
        </is>
      </c>
    </row>
    <row r="32">
      <c r="A32" s="4" t="inlineStr">
        <is>
          <t>Unvested restricted ordinary shares issued to officers, shares</t>
        </is>
      </c>
      <c r="B32" s="5" t="n">
        <v>240000</v>
      </c>
    </row>
    <row r="33">
      <c r="A33" s="4" t="inlineStr">
        <is>
          <t>Stock compensation expense</t>
        </is>
      </c>
      <c r="B33" s="4" t="inlineStr">
        <is>
          <t xml:space="preserve"> </t>
        </is>
      </c>
      <c r="C33" s="4" t="inlineStr">
        <is>
          <t xml:space="preserve"> </t>
        </is>
      </c>
      <c r="D33" s="5" t="n">
        <v>3272200</v>
      </c>
      <c r="E33" s="4" t="inlineStr">
        <is>
          <t xml:space="preserve"> </t>
        </is>
      </c>
      <c r="F33" s="4" t="inlineStr">
        <is>
          <t xml:space="preserve"> </t>
        </is>
      </c>
      <c r="G33" s="4" t="inlineStr">
        <is>
          <t xml:space="preserve"> </t>
        </is>
      </c>
      <c r="H33" s="5" t="n">
        <v>3272200</v>
      </c>
    </row>
    <row r="34">
      <c r="A34" s="4" t="inlineStr">
        <is>
          <t>Net loss</t>
        </is>
      </c>
      <c r="B34" s="4" t="inlineStr">
        <is>
          <t xml:space="preserve"> </t>
        </is>
      </c>
      <c r="C34" s="4" t="inlineStr">
        <is>
          <t xml:space="preserve"> </t>
        </is>
      </c>
      <c r="D34" s="4" t="inlineStr">
        <is>
          <t xml:space="preserve"> </t>
        </is>
      </c>
      <c r="E34" s="5" t="n">
        <v>-14388530</v>
      </c>
      <c r="F34" s="4" t="inlineStr">
        <is>
          <t xml:space="preserve"> </t>
        </is>
      </c>
      <c r="G34" s="4" t="inlineStr">
        <is>
          <t xml:space="preserve"> </t>
        </is>
      </c>
      <c r="H34" s="5" t="n">
        <v>-14388530</v>
      </c>
    </row>
    <row r="35">
      <c r="A35" s="4" t="inlineStr">
        <is>
          <t>Foreign currency translation gain</t>
        </is>
      </c>
      <c r="B35" s="4" t="inlineStr">
        <is>
          <t xml:space="preserve"> </t>
        </is>
      </c>
      <c r="C35" s="4" t="inlineStr">
        <is>
          <t xml:space="preserve"> </t>
        </is>
      </c>
      <c r="D35" s="4" t="inlineStr">
        <is>
          <t xml:space="preserve"> </t>
        </is>
      </c>
      <c r="E35" s="4" t="inlineStr">
        <is>
          <t xml:space="preserve"> </t>
        </is>
      </c>
      <c r="F35" s="4" t="inlineStr">
        <is>
          <t xml:space="preserve"> </t>
        </is>
      </c>
      <c r="G35" s="5" t="n">
        <v>-335080</v>
      </c>
      <c r="H35" s="5" t="n">
        <v>-335080</v>
      </c>
    </row>
    <row r="36">
      <c r="A36" s="4" t="inlineStr">
        <is>
          <t>BALANCE at Jun. 30, 2019</t>
        </is>
      </c>
      <c r="B36" s="6" t="n">
        <v>7175</v>
      </c>
      <c r="C36" s="5" t="n">
        <v>54237082</v>
      </c>
      <c r="D36" s="5" t="n">
        <v>-3161200</v>
      </c>
      <c r="E36" s="5" t="n">
        <v>-64031446</v>
      </c>
      <c r="F36" s="5" t="n">
        <v>6248092</v>
      </c>
      <c r="G36" s="5" t="n">
        <v>7221095</v>
      </c>
      <c r="H36" s="5" t="n">
        <v>520798</v>
      </c>
    </row>
    <row r="37">
      <c r="A37" s="4" t="inlineStr">
        <is>
          <t>BALANCE, shares at Jun. 30, 2019</t>
        </is>
      </c>
      <c r="B37" s="5" t="n">
        <v>7174626</v>
      </c>
    </row>
    <row r="38">
      <c r="A38" s="4" t="inlineStr">
        <is>
          <t>Sale of ordinary shares</t>
        </is>
      </c>
      <c r="B38" s="6" t="n">
        <v>7327</v>
      </c>
      <c r="C38" s="5" t="n">
        <v>4495574</v>
      </c>
      <c r="D38" s="4" t="inlineStr">
        <is>
          <t xml:space="preserve"> </t>
        </is>
      </c>
      <c r="E38" s="4" t="inlineStr">
        <is>
          <t xml:space="preserve"> </t>
        </is>
      </c>
      <c r="F38" s="4" t="inlineStr">
        <is>
          <t xml:space="preserve"> </t>
        </is>
      </c>
      <c r="G38" s="4" t="inlineStr">
        <is>
          <t xml:space="preserve"> </t>
        </is>
      </c>
      <c r="H38" s="5" t="n">
        <v>4502901</v>
      </c>
    </row>
    <row r="39">
      <c r="A39" s="4" t="inlineStr">
        <is>
          <t>Sale of ordinary shares, shares</t>
        </is>
      </c>
      <c r="B39" s="5" t="n">
        <v>7327274</v>
      </c>
    </row>
    <row r="40">
      <c r="A40" s="4" t="inlineStr">
        <is>
          <t>Ordinary shares issued for services</t>
        </is>
      </c>
      <c r="B40" s="6" t="n">
        <v>400</v>
      </c>
      <c r="C40" s="5" t="n">
        <v>1399600</v>
      </c>
      <c r="D40" s="5" t="n">
        <v>-1400000</v>
      </c>
      <c r="E40" s="4" t="inlineStr">
        <is>
          <t xml:space="preserve"> </t>
        </is>
      </c>
      <c r="F40" s="4" t="inlineStr">
        <is>
          <t xml:space="preserve"> </t>
        </is>
      </c>
      <c r="G40" s="4" t="inlineStr">
        <is>
          <t xml:space="preserve"> </t>
        </is>
      </c>
      <c r="H40" s="4" t="inlineStr">
        <is>
          <t xml:space="preserve"> </t>
        </is>
      </c>
    </row>
    <row r="41">
      <c r="A41" s="4" t="inlineStr">
        <is>
          <t>Ordinary shares issued for services, shares</t>
        </is>
      </c>
      <c r="B41" s="5" t="n">
        <v>400000</v>
      </c>
    </row>
    <row r="42">
      <c r="A42" s="4" t="inlineStr">
        <is>
          <t>Ordinary shares issued for debt conversion</t>
        </is>
      </c>
      <c r="B42" s="6" t="n">
        <v>3679</v>
      </c>
      <c r="C42" s="5" t="n">
        <v>5626570</v>
      </c>
      <c r="D42" s="4" t="inlineStr">
        <is>
          <t xml:space="preserve"> </t>
        </is>
      </c>
      <c r="E42" s="4" t="inlineStr">
        <is>
          <t xml:space="preserve"> </t>
        </is>
      </c>
      <c r="F42" s="4" t="inlineStr">
        <is>
          <t xml:space="preserve"> </t>
        </is>
      </c>
      <c r="G42" s="4" t="inlineStr">
        <is>
          <t xml:space="preserve"> </t>
        </is>
      </c>
      <c r="H42" s="5" t="n">
        <v>5630249</v>
      </c>
    </row>
    <row r="43">
      <c r="A43" s="4" t="inlineStr">
        <is>
          <t>Ordinary shares issued for debt conversion, shares</t>
        </is>
      </c>
      <c r="B43" s="5" t="n">
        <v>3679327</v>
      </c>
    </row>
    <row r="44">
      <c r="A44" s="4" t="inlineStr">
        <is>
          <t>Ordinary shares issued for acquisition of subsidiary</t>
        </is>
      </c>
      <c r="B44" s="6" t="n">
        <v>1989</v>
      </c>
      <c r="C44" s="5" t="n">
        <v>1887810</v>
      </c>
      <c r="D44" s="4" t="inlineStr">
        <is>
          <t xml:space="preserve"> </t>
        </is>
      </c>
      <c r="E44" s="4" t="inlineStr">
        <is>
          <t xml:space="preserve"> </t>
        </is>
      </c>
      <c r="F44" s="4" t="inlineStr">
        <is>
          <t xml:space="preserve"> </t>
        </is>
      </c>
      <c r="G44" s="4" t="inlineStr">
        <is>
          <t xml:space="preserve"> </t>
        </is>
      </c>
      <c r="H44" s="5" t="n">
        <v>1889799</v>
      </c>
    </row>
    <row r="45">
      <c r="A45" s="4" t="inlineStr">
        <is>
          <t>Ordinary shares issued for acquisition of subsidiary, shares</t>
        </is>
      </c>
      <c r="B45" s="5" t="n">
        <v>1989262</v>
      </c>
    </row>
    <row r="46">
      <c r="A46" s="4" t="inlineStr">
        <is>
          <t>Ordinary shares issued for acquisition of equipment</t>
        </is>
      </c>
      <c r="B46" s="6" t="n">
        <v>4634</v>
      </c>
      <c r="C46" s="5" t="n">
        <v>1958973</v>
      </c>
      <c r="D46" s="4" t="inlineStr">
        <is>
          <t xml:space="preserve"> </t>
        </is>
      </c>
      <c r="E46" s="4" t="inlineStr">
        <is>
          <t xml:space="preserve"> </t>
        </is>
      </c>
      <c r="F46" s="4" t="inlineStr">
        <is>
          <t xml:space="preserve"> </t>
        </is>
      </c>
      <c r="G46" s="4" t="inlineStr">
        <is>
          <t xml:space="preserve"> </t>
        </is>
      </c>
      <c r="H46" s="5" t="n">
        <v>1963607</v>
      </c>
    </row>
    <row r="47">
      <c r="A47" s="4" t="inlineStr">
        <is>
          <t>Ordinary shares issued for acquisition of equipment, shares</t>
        </is>
      </c>
      <c r="B47" s="5" t="n">
        <v>4633333</v>
      </c>
    </row>
    <row r="48">
      <c r="A48" s="4" t="inlineStr">
        <is>
          <t>Unvested restricted ordinary shares issued to officers</t>
        </is>
      </c>
      <c r="B48" s="6" t="n">
        <v>420</v>
      </c>
      <c r="C48" s="5" t="n">
        <v>84180</v>
      </c>
      <c r="D48" s="5" t="n">
        <v>-84600</v>
      </c>
      <c r="E48" s="4" t="inlineStr">
        <is>
          <t xml:space="preserve"> </t>
        </is>
      </c>
      <c r="F48" s="4" t="inlineStr">
        <is>
          <t xml:space="preserve"> </t>
        </is>
      </c>
      <c r="G48" s="4" t="inlineStr">
        <is>
          <t xml:space="preserve"> </t>
        </is>
      </c>
      <c r="H48" s="4" t="inlineStr">
        <is>
          <t xml:space="preserve"> </t>
        </is>
      </c>
    </row>
    <row r="49">
      <c r="A49" s="4" t="inlineStr">
        <is>
          <t>Unvested restricted ordinary shares issued to officers, shares</t>
        </is>
      </c>
      <c r="B49" s="5" t="n">
        <v>420000</v>
      </c>
    </row>
    <row r="50">
      <c r="A50" s="4" t="inlineStr">
        <is>
          <t>Stock compensation expense</t>
        </is>
      </c>
      <c r="B50" s="4" t="inlineStr">
        <is>
          <t xml:space="preserve"> </t>
        </is>
      </c>
      <c r="C50" s="4" t="inlineStr">
        <is>
          <t xml:space="preserve"> </t>
        </is>
      </c>
      <c r="D50" s="5" t="n">
        <v>3444617</v>
      </c>
      <c r="E50" s="4" t="inlineStr">
        <is>
          <t xml:space="preserve"> </t>
        </is>
      </c>
      <c r="F50" s="4" t="inlineStr">
        <is>
          <t xml:space="preserve"> </t>
        </is>
      </c>
      <c r="G50" s="4" t="inlineStr">
        <is>
          <t xml:space="preserve"> </t>
        </is>
      </c>
      <c r="H50" s="5" t="n">
        <v>3444617</v>
      </c>
    </row>
    <row r="51">
      <c r="A51" s="4" t="inlineStr">
        <is>
          <t>Net loss</t>
        </is>
      </c>
      <c r="B51" s="4" t="inlineStr">
        <is>
          <t xml:space="preserve"> </t>
        </is>
      </c>
      <c r="C51" s="4" t="inlineStr">
        <is>
          <t xml:space="preserve"> </t>
        </is>
      </c>
      <c r="D51" s="4" t="inlineStr">
        <is>
          <t xml:space="preserve"> </t>
        </is>
      </c>
      <c r="E51" s="5" t="n">
        <v>-11626597</v>
      </c>
      <c r="F51" s="4" t="inlineStr">
        <is>
          <t xml:space="preserve"> </t>
        </is>
      </c>
      <c r="G51" s="4" t="inlineStr">
        <is>
          <t xml:space="preserve"> </t>
        </is>
      </c>
      <c r="H51" s="5" t="n">
        <v>-11626597</v>
      </c>
    </row>
    <row r="52">
      <c r="A52" s="4" t="inlineStr">
        <is>
          <t>Deconsolidation of discontinued operations</t>
        </is>
      </c>
      <c r="B52" s="4" t="inlineStr">
        <is>
          <t xml:space="preserve"> </t>
        </is>
      </c>
      <c r="C52" s="4" t="inlineStr">
        <is>
          <t xml:space="preserve"> </t>
        </is>
      </c>
      <c r="D52" s="4" t="inlineStr">
        <is>
          <t xml:space="preserve"> </t>
        </is>
      </c>
      <c r="E52" s="5" t="n">
        <v>13734311</v>
      </c>
      <c r="F52" s="5" t="n">
        <v>-6248092</v>
      </c>
      <c r="G52" s="5" t="n">
        <v>-7486219</v>
      </c>
      <c r="H52" s="4" t="inlineStr">
        <is>
          <t xml:space="preserve"> </t>
        </is>
      </c>
    </row>
    <row r="53">
      <c r="A53" s="4" t="inlineStr">
        <is>
          <t>Foreign currency translation gain</t>
        </is>
      </c>
      <c r="B53" s="4" t="inlineStr">
        <is>
          <t xml:space="preserve"> </t>
        </is>
      </c>
      <c r="C53" s="4" t="inlineStr">
        <is>
          <t xml:space="preserve"> </t>
        </is>
      </c>
      <c r="D53" s="4" t="inlineStr">
        <is>
          <t xml:space="preserve"> </t>
        </is>
      </c>
      <c r="E53" s="4" t="inlineStr">
        <is>
          <t xml:space="preserve"> </t>
        </is>
      </c>
      <c r="F53" s="4" t="inlineStr">
        <is>
          <t xml:space="preserve"> </t>
        </is>
      </c>
      <c r="G53" s="5" t="n">
        <v>265124</v>
      </c>
      <c r="H53" s="5" t="n">
        <v>265124</v>
      </c>
    </row>
    <row r="54">
      <c r="A54" s="4" t="inlineStr">
        <is>
          <t>BALANCE at Jun. 30, 2020</t>
        </is>
      </c>
      <c r="B54" s="6" t="n">
        <v>25624</v>
      </c>
      <c r="C54" s="6" t="n">
        <v>69689789</v>
      </c>
      <c r="D54" s="6" t="n">
        <v>-1201183</v>
      </c>
      <c r="E54" s="6" t="n">
        <v>-61923732</v>
      </c>
      <c r="F54" s="4" t="inlineStr">
        <is>
          <t xml:space="preserve"> </t>
        </is>
      </c>
      <c r="G54" s="4" t="inlineStr">
        <is>
          <t xml:space="preserve"> </t>
        </is>
      </c>
      <c r="H54" s="6" t="n">
        <v>6590498</v>
      </c>
    </row>
    <row r="55">
      <c r="A55" s="4" t="inlineStr">
        <is>
          <t>BALANCE, shares at Jun. 30, 2020</t>
        </is>
      </c>
      <c r="B55" s="5" t="n">
        <v>256238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20" customWidth="1" min="2" max="2"/>
    <col width="31" customWidth="1" min="3" max="3"/>
    <col width="21" customWidth="1" min="4" max="4"/>
  </cols>
  <sheetData>
    <row r="1">
      <c r="A1" s="1" t="inlineStr">
        <is>
          <t>Loans payable - employees (Details Textual)</t>
        </is>
      </c>
      <c r="B1" s="2" t="inlineStr">
        <is>
          <t>Mar. 06, 2020shares</t>
        </is>
      </c>
      <c r="C1" s="2" t="inlineStr">
        <is>
          <t>Jan. 15, 2020USD ($)$ / shares</t>
        </is>
      </c>
      <c r="D1" s="2" t="inlineStr">
        <is>
          <t>Jan. 15, 2020CNY (¥)</t>
        </is>
      </c>
    </row>
    <row r="2">
      <c r="A2" s="3" t="inlineStr">
        <is>
          <t>Loans payable - employees (Textual)</t>
        </is>
      </c>
    </row>
    <row r="3">
      <c r="A3" s="4" t="inlineStr">
        <is>
          <t>Aggregate amount</t>
        </is>
      </c>
      <c r="C3" s="6" t="n">
        <v>218519</v>
      </c>
    </row>
    <row r="4">
      <c r="A4" s="4" t="inlineStr">
        <is>
          <t>Conversion price, per share | $ / shares</t>
        </is>
      </c>
      <c r="C4" s="8" t="n">
        <v>1.54</v>
      </c>
    </row>
    <row r="5">
      <c r="A5" s="4" t="inlineStr">
        <is>
          <t>Wei Zhang [Member]</t>
        </is>
      </c>
    </row>
    <row r="6">
      <c r="A6" s="3" t="inlineStr">
        <is>
          <t>Loans payable - employees (Textual)</t>
        </is>
      </c>
    </row>
    <row r="7">
      <c r="A7" s="4" t="inlineStr">
        <is>
          <t>Aggregate amount</t>
        </is>
      </c>
      <c r="C7" s="6" t="n">
        <v>4300000</v>
      </c>
    </row>
    <row r="8">
      <c r="A8" s="4" t="inlineStr">
        <is>
          <t>Common shares, issued | shares</t>
        </is>
      </c>
      <c r="B8" s="5" t="n">
        <v>2911000</v>
      </c>
    </row>
    <row r="9">
      <c r="A9" s="4" t="inlineStr">
        <is>
          <t>Wei Zhang [Member] | RMB [Member]</t>
        </is>
      </c>
    </row>
    <row r="10">
      <c r="A10" s="3" t="inlineStr">
        <is>
          <t>Loans payable - employees (Textual)</t>
        </is>
      </c>
    </row>
    <row r="11">
      <c r="A11" s="4" t="inlineStr">
        <is>
          <t>Aggregate amount | ¥</t>
        </is>
      </c>
      <c r="D11" s="10" t="n">
        <v>294296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 Party Transactions (Details) - USD ($)</t>
        </is>
      </c>
      <c r="B1" s="2" t="inlineStr">
        <is>
          <t>Jun. 30, 2020</t>
        </is>
      </c>
      <c r="C1" s="2" t="inlineStr">
        <is>
          <t>Jun. 30, 2019</t>
        </is>
      </c>
    </row>
    <row r="2">
      <c r="A2" s="4" t="inlineStr">
        <is>
          <t>Total</t>
        </is>
      </c>
      <c r="B2" s="6" t="n">
        <v>10711</v>
      </c>
      <c r="C2" s="6" t="n">
        <v>540000</v>
      </c>
    </row>
    <row r="3">
      <c r="A3" s="4" t="inlineStr">
        <is>
          <t>Less: other payables – related parties - discontinued operations</t>
        </is>
      </c>
      <c r="B3" s="4" t="inlineStr">
        <is>
          <t xml:space="preserve"> </t>
        </is>
      </c>
      <c r="C3" s="5" t="n">
        <v>-217737</v>
      </c>
    </row>
    <row r="4">
      <c r="A4" s="4" t="inlineStr">
        <is>
          <t>Other payables – related parties – continuing operations</t>
        </is>
      </c>
      <c r="B4" s="5" t="n">
        <v>10711</v>
      </c>
      <c r="C4" s="5" t="n">
        <v>540000</v>
      </c>
    </row>
    <row r="5">
      <c r="A5" s="4" t="inlineStr">
        <is>
          <t>Xianfu Han [Member]</t>
        </is>
      </c>
    </row>
    <row r="6">
      <c r="A6" s="4" t="inlineStr">
        <is>
          <t>Total</t>
        </is>
      </c>
      <c r="B6" s="4" t="inlineStr">
        <is>
          <t xml:space="preserve"> </t>
        </is>
      </c>
      <c r="C6" s="5" t="n">
        <v>361336</v>
      </c>
    </row>
    <row r="7">
      <c r="A7" s="4" t="inlineStr">
        <is>
          <t>Weili He [Member]</t>
        </is>
      </c>
    </row>
    <row r="8">
      <c r="A8" s="4" t="inlineStr">
        <is>
          <t>Total</t>
        </is>
      </c>
      <c r="B8" s="6" t="n">
        <v>10711</v>
      </c>
      <c r="C8" s="6" t="n">
        <v>3964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Related Party Transactions (Details Textual) - USD ($)</t>
        </is>
      </c>
      <c r="B1" s="2" t="inlineStr">
        <is>
          <t>12 Months Ended</t>
        </is>
      </c>
    </row>
    <row r="2">
      <c r="B2" s="2" t="inlineStr">
        <is>
          <t>Jun. 30, 2020</t>
        </is>
      </c>
      <c r="C2" s="2" t="inlineStr">
        <is>
          <t>Jun. 30, 2019</t>
        </is>
      </c>
    </row>
    <row r="3">
      <c r="A3" s="4" t="inlineStr">
        <is>
          <t>Hou Sing [Member]</t>
        </is>
      </c>
    </row>
    <row r="4">
      <c r="A4" s="3" t="inlineStr">
        <is>
          <t>Related Party Transactions (Textual)</t>
        </is>
      </c>
    </row>
    <row r="5">
      <c r="A5" s="4" t="inlineStr">
        <is>
          <t>Borrowed amount</t>
        </is>
      </c>
      <c r="B5" s="6" t="n">
        <v>300000</v>
      </c>
    </row>
    <row r="6">
      <c r="A6" s="4" t="inlineStr">
        <is>
          <t>Beijing Lianly [Member]</t>
        </is>
      </c>
    </row>
    <row r="7">
      <c r="A7" s="3" t="inlineStr">
        <is>
          <t>Related Party Transactions (Textual)</t>
        </is>
      </c>
    </row>
    <row r="8">
      <c r="A8" s="4" t="inlineStr">
        <is>
          <t>Acquisition percentage</t>
        </is>
      </c>
      <c r="B8" s="4" t="inlineStr">
        <is>
          <t>99.00%</t>
        </is>
      </c>
    </row>
    <row r="9">
      <c r="A9" s="4" t="inlineStr">
        <is>
          <t>Related party of discontinued operations</t>
        </is>
      </c>
      <c r="C9" s="6" t="n">
        <v>456399</v>
      </c>
    </row>
    <row r="10">
      <c r="A10" s="4" t="inlineStr">
        <is>
          <t>Other receivable – related party</t>
        </is>
      </c>
      <c r="C10" s="6" t="n">
        <v>165075</v>
      </c>
    </row>
    <row r="11">
      <c r="A11" s="4" t="inlineStr">
        <is>
          <t>Xianfu Han [Member]</t>
        </is>
      </c>
    </row>
    <row r="12">
      <c r="A12" s="3" t="inlineStr">
        <is>
          <t>Related Party Transactions (Textual)</t>
        </is>
      </c>
    </row>
    <row r="13">
      <c r="A13" s="4" t="inlineStr">
        <is>
          <t>Ownership percentage</t>
        </is>
      </c>
      <c r="B13" s="4" t="inlineStr">
        <is>
          <t>5.00%</t>
        </is>
      </c>
    </row>
    <row r="14">
      <c r="A14" s="4" t="inlineStr">
        <is>
          <t>Weili He [Member]</t>
        </is>
      </c>
    </row>
    <row r="15">
      <c r="A15" s="3" t="inlineStr">
        <is>
          <t>Related Party Transactions (Textual)</t>
        </is>
      </c>
    </row>
    <row r="16">
      <c r="A16" s="4" t="inlineStr">
        <is>
          <t>Related party transactions, description</t>
        </is>
      </c>
      <c r="B16" s="4" t="inlineStr">
        <is>
          <t>The Company’s former officers and collectively held less than 5% ordinary shares of the Company currently, are holding positions as president and director of Ningbo Lianlv Investment Ltd.,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Leases (Details)</t>
        </is>
      </c>
      <c r="B1" s="2" t="inlineStr">
        <is>
          <t>Jun. 30, 2020USD ($)</t>
        </is>
      </c>
    </row>
    <row r="2">
      <c r="A2" s="3" t="inlineStr">
        <is>
          <t>Twelve Months Ending June 30,</t>
        </is>
      </c>
    </row>
    <row r="3">
      <c r="A3" s="4" t="inlineStr">
        <is>
          <t>2021</t>
        </is>
      </c>
      <c r="B3" s="6" t="n">
        <v>42988</v>
      </c>
    </row>
    <row r="4">
      <c r="A4" s="4" t="inlineStr">
        <is>
          <t>Total lease payments</t>
        </is>
      </c>
      <c r="B4" s="6" t="n">
        <v>429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Leases (Details Textual) - USD ($)</t>
        </is>
      </c>
      <c r="B1" s="2" t="inlineStr">
        <is>
          <t>12 Months Ended</t>
        </is>
      </c>
    </row>
    <row r="2">
      <c r="B2" s="2" t="inlineStr">
        <is>
          <t>Jun. 30, 2020</t>
        </is>
      </c>
      <c r="C2" s="2" t="inlineStr">
        <is>
          <t>Jun. 30, 2019</t>
        </is>
      </c>
      <c r="D2" s="2" t="inlineStr">
        <is>
          <t>Jun. 30, 2018</t>
        </is>
      </c>
    </row>
    <row r="3">
      <c r="A3" s="3" t="inlineStr">
        <is>
          <t>Leases (Textual)</t>
        </is>
      </c>
    </row>
    <row r="4">
      <c r="A4" s="4" t="inlineStr">
        <is>
          <t>Operating lease expenses</t>
        </is>
      </c>
      <c r="B4" s="6" t="n">
        <v>30000</v>
      </c>
      <c r="C4" s="6" t="n">
        <v>28000</v>
      </c>
      <c r="D4" s="6" t="n">
        <v>2000</v>
      </c>
    </row>
    <row r="5">
      <c r="A5" s="4" t="inlineStr">
        <is>
          <t>Annual payments of lease</t>
        </is>
      </c>
      <c r="B5" s="6" t="n">
        <v>468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Jun. 30, 2020</t>
        </is>
      </c>
      <c r="C2" s="2" t="inlineStr">
        <is>
          <t>Jun. 30, 2019</t>
        </is>
      </c>
      <c r="D2" s="2" t="inlineStr">
        <is>
          <t>Jun. 30, 2018</t>
        </is>
      </c>
    </row>
    <row r="3">
      <c r="A3" s="4" t="inlineStr">
        <is>
          <t>Loss before provision for income taxes</t>
        </is>
      </c>
      <c r="B3" s="6" t="n">
        <v>-5168642</v>
      </c>
      <c r="C3" s="6" t="n">
        <v>-6659422</v>
      </c>
      <c r="D3" s="6" t="n">
        <v>-2307119</v>
      </c>
    </row>
    <row r="4">
      <c r="A4" s="4" t="inlineStr">
        <is>
          <t>Cayman [Member]</t>
        </is>
      </c>
    </row>
    <row r="5">
      <c r="A5" s="4" t="inlineStr">
        <is>
          <t>Loss before provision for income taxes</t>
        </is>
      </c>
      <c r="B5" s="5" t="n">
        <v>-4851668</v>
      </c>
      <c r="C5" s="5" t="n">
        <v>-6470553</v>
      </c>
      <c r="D5" s="5" t="n">
        <v>-2307119</v>
      </c>
    </row>
    <row r="6">
      <c r="A6" s="4" t="inlineStr">
        <is>
          <t>United States [Member]</t>
        </is>
      </c>
    </row>
    <row r="7">
      <c r="A7" s="4" t="inlineStr">
        <is>
          <t>Loss before provision for income taxes</t>
        </is>
      </c>
      <c r="B7" s="5" t="n">
        <v>-316142</v>
      </c>
      <c r="C7" s="5" t="n">
        <v>-188869</v>
      </c>
      <c r="D7" s="4" t="inlineStr">
        <is>
          <t xml:space="preserve"> </t>
        </is>
      </c>
    </row>
    <row r="8">
      <c r="A8" s="4" t="inlineStr">
        <is>
          <t>Hong Kong [Member]</t>
        </is>
      </c>
    </row>
    <row r="9">
      <c r="A9" s="4" t="inlineStr">
        <is>
          <t>Loss before provision for income taxes</t>
        </is>
      </c>
      <c r="B9" s="6" t="n">
        <v>-83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1)</t>
        </is>
      </c>
      <c r="B1" s="2" t="inlineStr">
        <is>
          <t>12 Months Ended</t>
        </is>
      </c>
    </row>
    <row r="2">
      <c r="B2" s="2" t="inlineStr">
        <is>
          <t>Jun. 30, 2020</t>
        </is>
      </c>
      <c r="C2" s="2" t="inlineStr">
        <is>
          <t>Jun. 30, 2019</t>
        </is>
      </c>
    </row>
    <row r="3">
      <c r="A3" s="3" t="inlineStr">
        <is>
          <t>Income Tax Disclosure [Abstract]</t>
        </is>
      </c>
    </row>
    <row r="4">
      <c r="A4" s="4" t="inlineStr">
        <is>
          <t>Federal statutory rate</t>
        </is>
      </c>
      <c r="B4" s="4" t="inlineStr">
        <is>
          <t>21.00%</t>
        </is>
      </c>
      <c r="C4" s="4" t="inlineStr">
        <is>
          <t>21.00%</t>
        </is>
      </c>
    </row>
    <row r="5">
      <c r="A5" s="4" t="inlineStr">
        <is>
          <t>State statutory rate</t>
        </is>
      </c>
      <c r="B5" s="4" t="inlineStr">
        <is>
          <t>5.60%</t>
        </is>
      </c>
      <c r="C5" s="4" t="inlineStr">
        <is>
          <t>5.60%</t>
        </is>
      </c>
    </row>
    <row r="6">
      <c r="A6" s="4" t="inlineStr">
        <is>
          <t>Valuation allowance</t>
        </is>
      </c>
      <c r="B6" s="4" t="inlineStr">
        <is>
          <t>(26.60%)</t>
        </is>
      </c>
      <c r="C6" s="4" t="inlineStr">
        <is>
          <t>(26.60%)</t>
        </is>
      </c>
    </row>
    <row r="7">
      <c r="A7" s="4" t="inlineStr">
        <is>
          <t>Effective tax rate</t>
        </is>
      </c>
      <c r="B7" s="4" t="inlineStr">
        <is>
          <t>0.00%</t>
        </is>
      </c>
      <c r="C7"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2) - USD ($)</t>
        </is>
      </c>
      <c r="B1" s="2" t="inlineStr">
        <is>
          <t>Jun. 30, 2020</t>
        </is>
      </c>
      <c r="C1" s="2" t="inlineStr">
        <is>
          <t>Jun. 30, 2019</t>
        </is>
      </c>
    </row>
    <row r="2">
      <c r="A2" s="3" t="inlineStr">
        <is>
          <t>Deferred tax assets</t>
        </is>
      </c>
    </row>
    <row r="3">
      <c r="A3" s="4" t="inlineStr">
        <is>
          <t>Net operating loss carryforward in the U.S.</t>
        </is>
      </c>
      <c r="B3" s="6" t="n">
        <v>134378</v>
      </c>
      <c r="C3" s="6" t="n">
        <v>50256</v>
      </c>
    </row>
    <row r="4">
      <c r="A4" s="4" t="inlineStr">
        <is>
          <t>Net operating loss carryforward in Hong Kong</t>
        </is>
      </c>
      <c r="B4" s="5" t="n">
        <v>137</v>
      </c>
      <c r="C4" s="4" t="inlineStr">
        <is>
          <t xml:space="preserve"> </t>
        </is>
      </c>
    </row>
    <row r="5">
      <c r="A5" s="4" t="inlineStr">
        <is>
          <t>Valuation allowance</t>
        </is>
      </c>
      <c r="B5" s="5" t="n">
        <v>-134515</v>
      </c>
      <c r="C5" s="5" t="n">
        <v>-50256</v>
      </c>
    </row>
    <row r="6">
      <c r="A6" s="4" t="inlineStr">
        <is>
          <t>Total net deferred tax assets</t>
        </is>
      </c>
      <c r="B6" s="4" t="inlineStr">
        <is>
          <t xml:space="preserve"> </t>
        </is>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Textual) - USD ($)</t>
        </is>
      </c>
      <c r="B1" s="2" t="inlineStr">
        <is>
          <t>12 Months Ended</t>
        </is>
      </c>
    </row>
    <row r="2">
      <c r="B2" s="2" t="inlineStr">
        <is>
          <t>Jun. 30, 2020</t>
        </is>
      </c>
      <c r="C2" s="2" t="inlineStr">
        <is>
          <t>Jun. 30, 2019</t>
        </is>
      </c>
    </row>
    <row r="3">
      <c r="A3" s="3" t="inlineStr">
        <is>
          <t>Income Taxes (Textual)</t>
        </is>
      </c>
    </row>
    <row r="4">
      <c r="A4" s="4" t="inlineStr">
        <is>
          <t>Deferred tax asset allowance, percentage</t>
        </is>
      </c>
      <c r="B4" s="4" t="inlineStr">
        <is>
          <t>(26.60%)</t>
        </is>
      </c>
      <c r="C4" s="4" t="inlineStr">
        <is>
          <t>(26.60%)</t>
        </is>
      </c>
    </row>
    <row r="5">
      <c r="A5" s="4" t="inlineStr">
        <is>
          <t>Federal statutory income tax rate</t>
        </is>
      </c>
      <c r="B5" s="4" t="inlineStr">
        <is>
          <t>21.00%</t>
        </is>
      </c>
      <c r="C5" s="4" t="inlineStr">
        <is>
          <t>21.00%</t>
        </is>
      </c>
    </row>
    <row r="6">
      <c r="A6" s="4" t="inlineStr">
        <is>
          <t>State</t>
        </is>
      </c>
      <c r="B6" s="4" t="inlineStr">
        <is>
          <t>5.60%</t>
        </is>
      </c>
      <c r="C6" s="4" t="inlineStr">
        <is>
          <t>5.60%</t>
        </is>
      </c>
    </row>
    <row r="7">
      <c r="A7" s="4" t="inlineStr">
        <is>
          <t>Effective tax rate</t>
        </is>
      </c>
      <c r="B7" s="4" t="inlineStr">
        <is>
          <t>0.00%</t>
        </is>
      </c>
      <c r="C7" s="4" t="inlineStr">
        <is>
          <t>0.00%</t>
        </is>
      </c>
    </row>
    <row r="8">
      <c r="A8" s="4" t="inlineStr">
        <is>
          <t>Increased decreased in valuation allowance</t>
        </is>
      </c>
      <c r="B8" s="6" t="n">
        <v>134515</v>
      </c>
    </row>
    <row r="9">
      <c r="A9" s="4" t="inlineStr">
        <is>
          <t>Deferred tax assets</t>
        </is>
      </c>
      <c r="B9" s="6" t="n">
        <v>134000</v>
      </c>
      <c r="C9" s="6" t="n">
        <v>50000</v>
      </c>
    </row>
    <row r="10">
      <c r="A10" s="4" t="inlineStr">
        <is>
          <t>Hong Kong [Member]</t>
        </is>
      </c>
    </row>
    <row r="11">
      <c r="A11" s="3" t="inlineStr">
        <is>
          <t>Income Taxes (Textual)</t>
        </is>
      </c>
    </row>
    <row r="12">
      <c r="A12" s="4" t="inlineStr">
        <is>
          <t>Federal statutory income tax rate</t>
        </is>
      </c>
      <c r="B12" s="4" t="inlineStr">
        <is>
          <t>16.50%</t>
        </is>
      </c>
    </row>
    <row r="13">
      <c r="A13" s="4" t="inlineStr">
        <is>
          <t>Minimum [Member]</t>
        </is>
      </c>
    </row>
    <row r="14">
      <c r="A14" s="3" t="inlineStr">
        <is>
          <t>Income Taxes (Textual)</t>
        </is>
      </c>
    </row>
    <row r="15">
      <c r="A15" s="4" t="inlineStr">
        <is>
          <t>Increased decreased in valuation allowance</t>
        </is>
      </c>
      <c r="C15" s="5" t="n">
        <v>50256</v>
      </c>
    </row>
    <row r="16">
      <c r="A16" s="4" t="inlineStr">
        <is>
          <t>Maximum [Member]</t>
        </is>
      </c>
    </row>
    <row r="17">
      <c r="A17" s="3" t="inlineStr">
        <is>
          <t>Income Taxes (Textual)</t>
        </is>
      </c>
    </row>
    <row r="18">
      <c r="A18" s="4" t="inlineStr">
        <is>
          <t>Increased decreased in valuation allowance</t>
        </is>
      </c>
      <c r="C18" s="6" t="n">
        <v>84259</v>
      </c>
    </row>
    <row r="19">
      <c r="A19" s="4" t="inlineStr">
        <is>
          <t>CACM and Baytao [Member]</t>
        </is>
      </c>
    </row>
    <row r="20">
      <c r="A20" s="3" t="inlineStr">
        <is>
          <t>Income Taxes (Textual)</t>
        </is>
      </c>
    </row>
    <row r="21">
      <c r="A21" s="4" t="inlineStr">
        <is>
          <t>Deferred tax asset allowance, percentage</t>
        </is>
      </c>
      <c r="B21" s="4" t="inlineStr">
        <is>
          <t>100.00%</t>
        </is>
      </c>
      <c r="C21" s="4" t="inlineStr">
        <is>
          <t>100.00%</t>
        </is>
      </c>
    </row>
    <row r="22">
      <c r="A22" s="4" t="inlineStr">
        <is>
          <t>Federal statutory income tax rate</t>
        </is>
      </c>
      <c r="B22" s="4" t="inlineStr">
        <is>
          <t>7.10%</t>
        </is>
      </c>
    </row>
    <row r="23">
      <c r="A23" s="4" t="inlineStr">
        <is>
          <t>State</t>
        </is>
      </c>
      <c r="B23" s="4" t="inlineStr">
        <is>
          <t>26.60%</t>
        </is>
      </c>
    </row>
    <row r="24">
      <c r="A24" s="4" t="inlineStr">
        <is>
          <t>Effective tax rate</t>
        </is>
      </c>
      <c r="B24" s="4" t="inlineStr">
        <is>
          <t>21.00%</t>
        </is>
      </c>
    </row>
    <row r="25">
      <c r="A25" s="4" t="inlineStr">
        <is>
          <t>Net operating loss carryforward</t>
        </is>
      </c>
      <c r="B25" s="6" t="n">
        <v>500000</v>
      </c>
      <c r="C25" s="6" t="n">
        <v>2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holders' Equity (Details) - Restricted Stock [Member] - USD ($)</t>
        </is>
      </c>
      <c r="B1" s="2" t="inlineStr">
        <is>
          <t>12 Months Ended</t>
        </is>
      </c>
    </row>
    <row r="2">
      <c r="B2" s="2" t="inlineStr">
        <is>
          <t>Jun. 30, 2020</t>
        </is>
      </c>
      <c r="C2" s="2" t="inlineStr">
        <is>
          <t>Jun. 30, 2019</t>
        </is>
      </c>
    </row>
    <row r="3">
      <c r="A3" s="3" t="inlineStr">
        <is>
          <t>Shares</t>
        </is>
      </c>
    </row>
    <row r="4">
      <c r="A4" s="4" t="inlineStr">
        <is>
          <t>Unvested, Beginning</t>
        </is>
      </c>
      <c r="B4" s="5" t="n">
        <v>660000</v>
      </c>
      <c r="C4" s="4" t="inlineStr">
        <is>
          <t xml:space="preserve"> </t>
        </is>
      </c>
    </row>
    <row r="5">
      <c r="A5" s="4" t="inlineStr">
        <is>
          <t>Granted</t>
        </is>
      </c>
      <c r="B5" s="5" t="n">
        <v>180000</v>
      </c>
      <c r="C5" s="5" t="n">
        <v>720000</v>
      </c>
    </row>
    <row r="6">
      <c r="A6" s="4" t="inlineStr">
        <is>
          <t>Vested</t>
        </is>
      </c>
      <c r="B6" s="5" t="n">
        <v>-285000</v>
      </c>
      <c r="C6" s="5" t="n">
        <v>-60000</v>
      </c>
    </row>
    <row r="7">
      <c r="A7" s="4" t="inlineStr">
        <is>
          <t>Unvested, Ending</t>
        </is>
      </c>
      <c r="B7" s="5" t="n">
        <v>555000</v>
      </c>
      <c r="C7" s="5" t="n">
        <v>660000</v>
      </c>
    </row>
    <row r="8">
      <c r="A8" s="3" t="inlineStr">
        <is>
          <t>Weighted Average Grant Date Fair Value Per Share</t>
        </is>
      </c>
    </row>
    <row r="9">
      <c r="A9" s="4" t="inlineStr">
        <is>
          <t>Unvested, Beginning</t>
        </is>
      </c>
      <c r="B9" s="8" t="n">
        <v>2.57</v>
      </c>
      <c r="C9" s="4" t="inlineStr">
        <is>
          <t xml:space="preserve"> </t>
        </is>
      </c>
    </row>
    <row r="10">
      <c r="A10" s="4" t="inlineStr">
        <is>
          <t>Granted</t>
        </is>
      </c>
      <c r="B10" s="9" t="n">
        <v>0.47</v>
      </c>
      <c r="C10" s="9" t="n">
        <v>2.57</v>
      </c>
    </row>
    <row r="11">
      <c r="A11" s="4" t="inlineStr">
        <is>
          <t>Vested</t>
        </is>
      </c>
      <c r="B11" s="9" t="n">
        <v>2.24</v>
      </c>
      <c r="C11" s="9" t="n">
        <v>2.57</v>
      </c>
    </row>
    <row r="12">
      <c r="A12" s="4" t="inlineStr">
        <is>
          <t>Unvested, Ending</t>
        </is>
      </c>
      <c r="B12" s="8" t="n">
        <v>2.06</v>
      </c>
      <c r="C12" s="8" t="n">
        <v>2.57</v>
      </c>
    </row>
    <row r="13">
      <c r="A13" s="3" t="inlineStr">
        <is>
          <t>Aggregate Intrinsic Value</t>
        </is>
      </c>
    </row>
    <row r="14">
      <c r="A14" s="4" t="inlineStr">
        <is>
          <t>Unvested, Beginning</t>
        </is>
      </c>
      <c r="B14" s="4" t="inlineStr">
        <is>
          <t xml:space="preserve"> </t>
        </is>
      </c>
      <c r="C14" s="4" t="inlineStr">
        <is>
          <t xml:space="preserve"> </t>
        </is>
      </c>
    </row>
    <row r="15">
      <c r="A15" s="4" t="inlineStr">
        <is>
          <t>Granted</t>
        </is>
      </c>
      <c r="B15" s="4" t="inlineStr">
        <is>
          <t xml:space="preserve"> </t>
        </is>
      </c>
      <c r="C15" s="4" t="inlineStr">
        <is>
          <t xml:space="preserve"> </t>
        </is>
      </c>
    </row>
    <row r="16">
      <c r="A16" s="4" t="inlineStr">
        <is>
          <t>Vested</t>
        </is>
      </c>
      <c r="B16" s="4" t="inlineStr">
        <is>
          <t xml:space="preserve"> </t>
        </is>
      </c>
      <c r="C16" s="4" t="inlineStr">
        <is>
          <t xml:space="preserve"> </t>
        </is>
      </c>
    </row>
    <row r="17">
      <c r="A17" s="4" t="inlineStr">
        <is>
          <t>Unvested, Ending</t>
        </is>
      </c>
      <c r="B17" s="6" t="n">
        <v>471750</v>
      </c>
      <c r="C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loss</t>
        </is>
      </c>
      <c r="B4" s="6" t="n">
        <v>-11626597</v>
      </c>
      <c r="C4" s="6" t="n">
        <v>-14388530</v>
      </c>
      <c r="D4" s="6" t="n">
        <v>-7399965</v>
      </c>
    </row>
    <row r="5">
      <c r="A5" s="4" t="inlineStr">
        <is>
          <t>Net loss from discontinued operations</t>
        </is>
      </c>
      <c r="B5" s="5" t="n">
        <v>-6457955</v>
      </c>
      <c r="C5" s="5" t="n">
        <v>-7729108</v>
      </c>
      <c r="D5" s="5" t="n">
        <v>-5092846</v>
      </c>
    </row>
    <row r="6">
      <c r="A6" s="4" t="inlineStr">
        <is>
          <t>Net loss from continuing operations</t>
        </is>
      </c>
      <c r="B6" s="5" t="n">
        <v>-5168642</v>
      </c>
      <c r="C6" s="5" t="n">
        <v>-6659422</v>
      </c>
      <c r="D6" s="5" t="n">
        <v>-2307119</v>
      </c>
    </row>
    <row r="7">
      <c r="A7" s="3" t="inlineStr">
        <is>
          <t>Adjustments to reconcile net loss to net cash (used in) provided by operating activities:</t>
        </is>
      </c>
    </row>
    <row r="8">
      <c r="A8" s="4" t="inlineStr">
        <is>
          <t>Stock compensation expense</t>
        </is>
      </c>
      <c r="B8" s="5" t="n">
        <v>3444617</v>
      </c>
      <c r="C8" s="5" t="n">
        <v>4592200</v>
      </c>
      <c r="D8" s="5" t="n">
        <v>1388501</v>
      </c>
    </row>
    <row r="9">
      <c r="A9" s="3" t="inlineStr">
        <is>
          <t>Changes in operating assets and liabilities</t>
        </is>
      </c>
    </row>
    <row r="10">
      <c r="A10" s="4" t="inlineStr">
        <is>
          <t>Other receivables</t>
        </is>
      </c>
      <c r="B10" s="4" t="inlineStr">
        <is>
          <t xml:space="preserve"> </t>
        </is>
      </c>
      <c r="C10" s="4" t="inlineStr">
        <is>
          <t xml:space="preserve"> </t>
        </is>
      </c>
      <c r="D10" s="5" t="n">
        <v>-2300</v>
      </c>
    </row>
    <row r="11">
      <c r="A11" s="4" t="inlineStr">
        <is>
          <t>Prepayments and advances</t>
        </is>
      </c>
      <c r="B11" s="5" t="n">
        <v>-1145000</v>
      </c>
      <c r="C11" s="5" t="n">
        <v>15458</v>
      </c>
      <c r="D11" s="5" t="n">
        <v>-40458</v>
      </c>
    </row>
    <row r="12">
      <c r="A12" s="4" t="inlineStr">
        <is>
          <t>Other payables and accrued liabilities</t>
        </is>
      </c>
      <c r="B12" s="5" t="n">
        <v>130036</v>
      </c>
      <c r="C12" s="5" t="n">
        <v>509381</v>
      </c>
      <c r="D12" s="5" t="n">
        <v>2000</v>
      </c>
    </row>
    <row r="13">
      <c r="A13" s="4" t="inlineStr">
        <is>
          <t>Other payables - related parties</t>
        </is>
      </c>
      <c r="B13" s="4" t="inlineStr">
        <is>
          <t xml:space="preserve"> </t>
        </is>
      </c>
      <c r="C13" s="5" t="n">
        <v>540000</v>
      </c>
      <c r="D13" s="5" t="n">
        <v>720000</v>
      </c>
    </row>
    <row r="14">
      <c r="A14" s="4" t="inlineStr">
        <is>
          <t>Net cash used in operating activities from continuing operations</t>
        </is>
      </c>
      <c r="B14" s="5" t="n">
        <v>-2738989</v>
      </c>
      <c r="C14" s="5" t="n">
        <v>-1002383</v>
      </c>
      <c r="D14" s="5" t="n">
        <v>-239376</v>
      </c>
    </row>
    <row r="15">
      <c r="A15" s="4" t="inlineStr">
        <is>
          <t>Net cash provided by (used in) operating activities from discontinued operations</t>
        </is>
      </c>
      <c r="B15" s="5" t="n">
        <v>203854</v>
      </c>
      <c r="C15" s="5" t="n">
        <v>-73759</v>
      </c>
      <c r="D15" s="5" t="n">
        <v>2689394</v>
      </c>
    </row>
    <row r="16">
      <c r="A16" s="4" t="inlineStr">
        <is>
          <t>Net cash (used in) provided by operating activities</t>
        </is>
      </c>
      <c r="B16" s="5" t="n">
        <v>-2535135</v>
      </c>
      <c r="C16" s="5" t="n">
        <v>-1076142</v>
      </c>
      <c r="D16" s="5" t="n">
        <v>2450018</v>
      </c>
    </row>
    <row r="17">
      <c r="A17" s="3" t="inlineStr">
        <is>
          <t>CASH FLOWS FROM INVESTING ACTIVITIES:</t>
        </is>
      </c>
    </row>
    <row r="18">
      <c r="A18" s="4" t="inlineStr">
        <is>
          <t>Purchase of equipment</t>
        </is>
      </c>
      <c r="B18" s="5" t="n">
        <v>-2000000</v>
      </c>
      <c r="C18" s="4" t="inlineStr">
        <is>
          <t xml:space="preserve"> </t>
        </is>
      </c>
      <c r="D18" s="4" t="inlineStr">
        <is>
          <t xml:space="preserve"> </t>
        </is>
      </c>
    </row>
    <row r="19">
      <c r="A19" s="4" t="inlineStr">
        <is>
          <t>Cash acquired through acquisition of Color China</t>
        </is>
      </c>
      <c r="B19" s="5" t="n">
        <v>5272</v>
      </c>
      <c r="C19" s="4" t="inlineStr">
        <is>
          <t xml:space="preserve"> </t>
        </is>
      </c>
      <c r="D19" s="4" t="inlineStr">
        <is>
          <t xml:space="preserve"> </t>
        </is>
      </c>
    </row>
    <row r="20">
      <c r="A20" s="4" t="inlineStr">
        <is>
          <t>Proceeds from sales of discontinued operations</t>
        </is>
      </c>
      <c r="B20" s="5" t="n">
        <v>600000</v>
      </c>
      <c r="C20" s="4" t="inlineStr">
        <is>
          <t xml:space="preserve"> </t>
        </is>
      </c>
      <c r="D20" s="4" t="inlineStr">
        <is>
          <t xml:space="preserve"> </t>
        </is>
      </c>
    </row>
    <row r="21">
      <c r="A21" s="4" t="inlineStr">
        <is>
          <t>Net cash used in investing activities from continuing operations</t>
        </is>
      </c>
      <c r="B21" s="5" t="n">
        <v>-1394728</v>
      </c>
      <c r="C21" s="4" t="inlineStr">
        <is>
          <t xml:space="preserve"> </t>
        </is>
      </c>
      <c r="D21" s="4" t="inlineStr">
        <is>
          <t xml:space="preserve"> </t>
        </is>
      </c>
    </row>
    <row r="22">
      <c r="A22" s="4" t="inlineStr">
        <is>
          <t>Net cash used in investing activities from discontinued operations</t>
        </is>
      </c>
      <c r="B22" s="4" t="inlineStr">
        <is>
          <t xml:space="preserve"> </t>
        </is>
      </c>
      <c r="C22" s="5" t="n">
        <v>-135705</v>
      </c>
      <c r="D22" s="5" t="n">
        <v>-138151</v>
      </c>
    </row>
    <row r="23">
      <c r="A23" s="4" t="inlineStr">
        <is>
          <t>Net cash used in investing activities</t>
        </is>
      </c>
      <c r="B23" s="5" t="n">
        <v>-1394728</v>
      </c>
      <c r="C23" s="5" t="n">
        <v>-135705</v>
      </c>
      <c r="D23" s="5" t="n">
        <v>-138151</v>
      </c>
    </row>
    <row r="24">
      <c r="A24" s="3" t="inlineStr">
        <is>
          <t>CASH FLOWS FROM FINANCING ACTIVITIES:</t>
        </is>
      </c>
    </row>
    <row r="25">
      <c r="A25" s="4" t="inlineStr">
        <is>
          <t>Borrowings from shareholders</t>
        </is>
      </c>
      <c r="B25" s="5" t="n">
        <v>300000</v>
      </c>
      <c r="C25" s="4" t="inlineStr">
        <is>
          <t xml:space="preserve"> </t>
        </is>
      </c>
      <c r="D25" s="4" t="inlineStr">
        <is>
          <t xml:space="preserve"> </t>
        </is>
      </c>
    </row>
    <row r="26">
      <c r="A26" s="4" t="inlineStr">
        <is>
          <t>Proceeds from sale of ordinary shares, net of offering costs</t>
        </is>
      </c>
      <c r="B26" s="5" t="n">
        <v>4502901</v>
      </c>
      <c r="C26" s="5" t="n">
        <v>950000</v>
      </c>
      <c r="D26" s="5" t="n">
        <v>600000</v>
      </c>
    </row>
    <row r="27">
      <c r="A27" s="4" t="inlineStr">
        <is>
          <t>Net cash provided by financing activities from continuing operations</t>
        </is>
      </c>
      <c r="B27" s="5" t="n">
        <v>4802901</v>
      </c>
      <c r="C27" s="5" t="n">
        <v>950000</v>
      </c>
      <c r="D27" s="5" t="n">
        <v>600000</v>
      </c>
    </row>
    <row r="28">
      <c r="A28" s="4" t="inlineStr">
        <is>
          <t>Net cash used in financing activities from discontinued operations</t>
        </is>
      </c>
      <c r="B28" s="5" t="n">
        <v>-7294</v>
      </c>
      <c r="C28" s="5" t="n">
        <v>-427333</v>
      </c>
      <c r="D28" s="5" t="n">
        <v>-6395823</v>
      </c>
    </row>
    <row r="29">
      <c r="A29" s="4" t="inlineStr">
        <is>
          <t>Net cash provided by (used in) financing activities</t>
        </is>
      </c>
      <c r="B29" s="5" t="n">
        <v>4795607</v>
      </c>
      <c r="C29" s="5" t="n">
        <v>522667</v>
      </c>
      <c r="D29" s="5" t="n">
        <v>-5795823</v>
      </c>
    </row>
    <row r="30">
      <c r="A30" s="4" t="inlineStr">
        <is>
          <t>EFFECTS OF EXCHANGE RATE CHANGE IN CASH, CASH EQUIVALENTS AND RESTRICTED CASH</t>
        </is>
      </c>
      <c r="B30" s="5" t="n">
        <v>-1943</v>
      </c>
      <c r="C30" s="5" t="n">
        <v>-62025</v>
      </c>
      <c r="D30" s="5" t="n">
        <v>149203</v>
      </c>
    </row>
    <row r="31">
      <c r="A31" s="4" t="inlineStr">
        <is>
          <t>NET CHANGE IN CASH, CASH EQUIVALENTS AND RESTRICTED CASH</t>
        </is>
      </c>
      <c r="B31" s="5" t="n">
        <v>863801</v>
      </c>
      <c r="C31" s="5" t="n">
        <v>-751205</v>
      </c>
      <c r="D31" s="5" t="n">
        <v>-3334753</v>
      </c>
    </row>
    <row r="32">
      <c r="A32" s="4" t="inlineStr">
        <is>
          <t>CASH, CASH EQUIVALENTS AND RESTRICTED CASH, beginning of year</t>
        </is>
      </c>
      <c r="B32" s="5" t="n">
        <v>347486</v>
      </c>
      <c r="C32" s="5" t="n">
        <v>1098691</v>
      </c>
      <c r="D32" s="5" t="n">
        <v>4433444</v>
      </c>
    </row>
    <row r="33">
      <c r="A33" s="4" t="inlineStr">
        <is>
          <t>CASH AND CASH EQUIVALENTS, end of year</t>
        </is>
      </c>
      <c r="B33" s="5" t="n">
        <v>1211287</v>
      </c>
      <c r="C33" s="5" t="n">
        <v>347486</v>
      </c>
      <c r="D33" s="5" t="n">
        <v>1098691</v>
      </c>
    </row>
    <row r="34">
      <c r="A34" s="3" t="inlineStr">
        <is>
          <t>RECONCILIATION OF CASH, CASH EQUIVALENTS AND RESTRICTED CASH</t>
        </is>
      </c>
    </row>
    <row r="35">
      <c r="A35" s="4" t="inlineStr">
        <is>
          <t>Cash and cash equivalents at beginning of year</t>
        </is>
      </c>
      <c r="B35" s="5" t="n">
        <v>319514</v>
      </c>
      <c r="C35" s="5" t="n">
        <v>1098691</v>
      </c>
      <c r="D35" s="5" t="n">
        <v>224679</v>
      </c>
    </row>
    <row r="36">
      <c r="A36" s="4" t="inlineStr">
        <is>
          <t>Restricted cash at beginning of year</t>
        </is>
      </c>
      <c r="B36" s="4" t="inlineStr">
        <is>
          <t xml:space="preserve"> </t>
        </is>
      </c>
      <c r="C36" s="4" t="inlineStr">
        <is>
          <t xml:space="preserve"> </t>
        </is>
      </c>
      <c r="D36" s="5" t="n">
        <v>4208765</v>
      </c>
    </row>
    <row r="37">
      <c r="A37" s="4" t="inlineStr">
        <is>
          <t>Cash, cash equivalents and restricted cash at beginning of year</t>
        </is>
      </c>
      <c r="B37" s="5" t="n">
        <v>347486</v>
      </c>
      <c r="C37" s="5" t="n">
        <v>1098691</v>
      </c>
      <c r="D37" s="5" t="n">
        <v>4433444</v>
      </c>
    </row>
    <row r="38">
      <c r="A38" s="3" t="inlineStr">
        <is>
          <t>SUPPLEMENTAL CASH FLOW INFORMATION:</t>
        </is>
      </c>
    </row>
    <row r="39">
      <c r="A39" s="4" t="inlineStr">
        <is>
          <t>Cash paid for interest expense</t>
        </is>
      </c>
      <c r="B39" s="4" t="inlineStr">
        <is>
          <t xml:space="preserve"> </t>
        </is>
      </c>
      <c r="C39" s="5" t="n">
        <v>2038291</v>
      </c>
      <c r="D39" s="5" t="n">
        <v>1360608</v>
      </c>
    </row>
    <row r="40">
      <c r="A40" s="4" t="inlineStr">
        <is>
          <t>Cash paid for income tax</t>
        </is>
      </c>
      <c r="B40" s="4" t="inlineStr">
        <is>
          <t xml:space="preserve"> </t>
        </is>
      </c>
      <c r="C40" s="4" t="inlineStr">
        <is>
          <t xml:space="preserve"> </t>
        </is>
      </c>
      <c r="D40" s="4" t="inlineStr">
        <is>
          <t xml:space="preserve"> </t>
        </is>
      </c>
    </row>
    <row r="41">
      <c r="A41" s="3" t="inlineStr">
        <is>
          <t>NON-CASH TRANSACTIONS OF INVESTING AND FINANCING ACTIVITIES:</t>
        </is>
      </c>
    </row>
    <row r="42">
      <c r="A42" s="4" t="inlineStr">
        <is>
          <t>Property, plant and equipment additions accrued</t>
        </is>
      </c>
      <c r="B42" s="4" t="inlineStr">
        <is>
          <t xml:space="preserve"> </t>
        </is>
      </c>
      <c r="C42" s="4" t="inlineStr">
        <is>
          <t xml:space="preserve"> </t>
        </is>
      </c>
      <c r="D42" s="5" t="n">
        <v>99125</v>
      </c>
    </row>
    <row r="43">
      <c r="A43" s="4" t="inlineStr">
        <is>
          <t>Customer deposits reclassified to other payables - shareholders upon execution of tri-party agreements</t>
        </is>
      </c>
      <c r="B43" s="4" t="inlineStr">
        <is>
          <t xml:space="preserve"> </t>
        </is>
      </c>
      <c r="C43" s="4" t="inlineStr">
        <is>
          <t xml:space="preserve"> </t>
        </is>
      </c>
      <c r="D43" s="5" t="n">
        <v>692387</v>
      </c>
    </row>
    <row r="44">
      <c r="A44" s="4" t="inlineStr">
        <is>
          <t>Accrued liabilities reclassified to other payables - shareholders upon execution of tri-party agreements</t>
        </is>
      </c>
      <c r="B44" s="4" t="inlineStr">
        <is>
          <t xml:space="preserve"> </t>
        </is>
      </c>
      <c r="C44" s="4" t="inlineStr">
        <is>
          <t xml:space="preserve"> </t>
        </is>
      </c>
      <c r="D44" s="5" t="n">
        <v>259105</v>
      </c>
    </row>
    <row r="45">
      <c r="A45" s="4" t="inlineStr">
        <is>
          <t>Accrued liabilities reclassified to loans payable - employees upon execution of tri-party agreements</t>
        </is>
      </c>
      <c r="B45" s="4" t="inlineStr">
        <is>
          <t xml:space="preserve"> </t>
        </is>
      </c>
      <c r="C45" s="5" t="n">
        <v>308089</v>
      </c>
      <c r="D45" s="4" t="inlineStr">
        <is>
          <t xml:space="preserve"> </t>
        </is>
      </c>
    </row>
    <row r="46">
      <c r="A46" s="4" t="inlineStr">
        <is>
          <t>Forgiveness of payable to shareholder as a capital contribution</t>
        </is>
      </c>
      <c r="B46" s="4" t="inlineStr">
        <is>
          <t xml:space="preserve"> </t>
        </is>
      </c>
      <c r="C46" s="4" t="inlineStr">
        <is>
          <t xml:space="preserve"> </t>
        </is>
      </c>
      <c r="D46" s="5" t="n">
        <v>691731</v>
      </c>
    </row>
    <row r="47">
      <c r="A47" s="4" t="inlineStr">
        <is>
          <t>Litigation liability paid by related party</t>
        </is>
      </c>
      <c r="B47" s="4" t="inlineStr">
        <is>
          <t xml:space="preserve"> </t>
        </is>
      </c>
      <c r="C47" s="4" t="inlineStr">
        <is>
          <t xml:space="preserve"> </t>
        </is>
      </c>
      <c r="D47" s="5" t="n">
        <v>354921</v>
      </c>
    </row>
    <row r="48">
      <c r="A48" s="4" t="inlineStr">
        <is>
          <t>Accrued related party’s litigation liabilities</t>
        </is>
      </c>
      <c r="B48" s="4" t="inlineStr">
        <is>
          <t xml:space="preserve"> </t>
        </is>
      </c>
      <c r="C48" s="4" t="inlineStr">
        <is>
          <t xml:space="preserve"> </t>
        </is>
      </c>
      <c r="D48" s="5" t="n">
        <v>1422186</v>
      </c>
    </row>
    <row r="49">
      <c r="A49" s="4" t="inlineStr">
        <is>
          <t>Ordinary shares issued to repay other payables - related parties and service providers</t>
        </is>
      </c>
      <c r="B49" s="5" t="n">
        <v>5630249</v>
      </c>
      <c r="C49" s="5" t="n">
        <v>4928400</v>
      </c>
      <c r="D49" s="5" t="n">
        <v>3859443</v>
      </c>
    </row>
    <row r="50">
      <c r="A50" s="4" t="inlineStr">
        <is>
          <t>Ordinary shares issued for acquisition of subsidiary</t>
        </is>
      </c>
      <c r="B50" s="5" t="n">
        <v>1889799</v>
      </c>
      <c r="C50" s="4" t="inlineStr">
        <is>
          <t xml:space="preserve"> </t>
        </is>
      </c>
      <c r="D50" s="4" t="inlineStr">
        <is>
          <t xml:space="preserve"> </t>
        </is>
      </c>
    </row>
    <row r="51">
      <c r="A51" s="4" t="inlineStr">
        <is>
          <t>Ordinary shares issued for acquisition of equipment</t>
        </is>
      </c>
      <c r="B51" s="5" t="n">
        <v>1963607</v>
      </c>
      <c r="C51" s="4" t="inlineStr">
        <is>
          <t xml:space="preserve"> </t>
        </is>
      </c>
      <c r="D51" s="4" t="inlineStr">
        <is>
          <t xml:space="preserve"> </t>
        </is>
      </c>
    </row>
    <row r="52">
      <c r="A52" s="4" t="inlineStr">
        <is>
          <t>Other receivables from disposal of subsidiary</t>
        </is>
      </c>
      <c r="B52" s="5" t="n">
        <v>1000000</v>
      </c>
      <c r="C52" s="4" t="inlineStr">
        <is>
          <t xml:space="preserve"> </t>
        </is>
      </c>
      <c r="D52" s="4" t="inlineStr">
        <is>
          <t xml:space="preserve"> </t>
        </is>
      </c>
    </row>
    <row r="53">
      <c r="A53" s="4" t="inlineStr">
        <is>
          <t>Other receivables - related party offset with contingent liabilities upon litigation payments made by related party</t>
        </is>
      </c>
      <c r="B53" s="4" t="inlineStr">
        <is>
          <t xml:space="preserve"> </t>
        </is>
      </c>
      <c r="C53" s="5" t="n">
        <v>1189285</v>
      </c>
      <c r="D53" s="4" t="inlineStr">
        <is>
          <t xml:space="preserve"> </t>
        </is>
      </c>
    </row>
    <row r="54">
      <c r="A54" s="3" t="inlineStr">
        <is>
          <t>OTHER NON-CASH TRANSACTIONS:</t>
        </is>
      </c>
    </row>
    <row r="55">
      <c r="A55" s="4" t="inlineStr">
        <is>
          <t>Reconciliation of operating lease right-of-use assets and lease liabilities</t>
        </is>
      </c>
      <c r="B55" s="5" t="n">
        <v>1375181</v>
      </c>
      <c r="C55" s="4" t="inlineStr">
        <is>
          <t xml:space="preserve"> </t>
        </is>
      </c>
      <c r="D55" s="4" t="inlineStr">
        <is>
          <t xml:space="preserve"> </t>
        </is>
      </c>
    </row>
    <row r="56">
      <c r="A56" s="4" t="inlineStr">
        <is>
          <t>Accounts receivable offset with accounts payable upon execution of debt obligation transfer agreements</t>
        </is>
      </c>
      <c r="B56" s="5" t="n">
        <v>7029929</v>
      </c>
      <c r="C56" s="5" t="n">
        <v>3221736</v>
      </c>
      <c r="D56" s="5" t="n">
        <v>6945445</v>
      </c>
    </row>
    <row r="57">
      <c r="A57" s="4" t="inlineStr">
        <is>
          <t>Accounts receivable assigned to prepayments and advances upon execution of accounts receivable assignment agreements</t>
        </is>
      </c>
      <c r="B57" s="4" t="inlineStr">
        <is>
          <t xml:space="preserve"> </t>
        </is>
      </c>
      <c r="C57" s="5" t="n">
        <v>5008417</v>
      </c>
      <c r="D57" s="4" t="inlineStr">
        <is>
          <t xml:space="preserve"> </t>
        </is>
      </c>
    </row>
    <row r="58">
      <c r="A58" s="4" t="inlineStr">
        <is>
          <t>Reclassification from accounts payable to loans payable upon payment made by employees of the Company on its behalf</t>
        </is>
      </c>
      <c r="B58" s="4" t="inlineStr">
        <is>
          <t xml:space="preserve"> </t>
        </is>
      </c>
      <c r="C58" s="6" t="n">
        <v>4311234</v>
      </c>
      <c r="D5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30" customWidth="1" min="2" max="2"/>
  </cols>
  <sheetData>
    <row r="1">
      <c r="A1" s="1" t="inlineStr">
        <is>
          <t>Shareholders' Equity (Details 1) - Warrant [Member]</t>
        </is>
      </c>
      <c r="B1" s="2" t="inlineStr">
        <is>
          <t>12 Months Ended</t>
        </is>
      </c>
    </row>
    <row r="2">
      <c r="B2" s="2" t="inlineStr">
        <is>
          <t>Jun. 30, 2020$ / sharesshares</t>
        </is>
      </c>
    </row>
    <row r="3">
      <c r="A3" s="3" t="inlineStr">
        <is>
          <t>Warrants Outstanding</t>
        </is>
      </c>
    </row>
    <row r="4">
      <c r="A4" s="4" t="inlineStr">
        <is>
          <t>Beginning balance | shares</t>
        </is>
      </c>
      <c r="B4" s="4" t="inlineStr">
        <is>
          <t xml:space="preserve"> </t>
        </is>
      </c>
    </row>
    <row r="5">
      <c r="A5" s="4" t="inlineStr">
        <is>
          <t>Granted | shares</t>
        </is>
      </c>
      <c r="B5" s="5" t="n">
        <v>5327274</v>
      </c>
    </row>
    <row r="6">
      <c r="A6" s="4" t="inlineStr">
        <is>
          <t>Forfeited | shares</t>
        </is>
      </c>
      <c r="B6" s="4" t="inlineStr">
        <is>
          <t xml:space="preserve"> </t>
        </is>
      </c>
    </row>
    <row r="7">
      <c r="A7" s="4" t="inlineStr">
        <is>
          <t>Exercised | shares</t>
        </is>
      </c>
      <c r="B7" s="4" t="inlineStr">
        <is>
          <t xml:space="preserve"> </t>
        </is>
      </c>
    </row>
    <row r="8">
      <c r="A8" s="4" t="inlineStr">
        <is>
          <t>Ending balance | shares</t>
        </is>
      </c>
      <c r="B8" s="5" t="n">
        <v>5327274</v>
      </c>
    </row>
    <row r="9">
      <c r="A9" s="3" t="inlineStr">
        <is>
          <t>Weighted Average Exercise Price</t>
        </is>
      </c>
    </row>
    <row r="10">
      <c r="A10" s="4" t="inlineStr">
        <is>
          <t>Beginning balance | $ / shares</t>
        </is>
      </c>
      <c r="B10" s="4" t="inlineStr">
        <is>
          <t xml:space="preserve"> </t>
        </is>
      </c>
    </row>
    <row r="11">
      <c r="A11" s="4" t="inlineStr">
        <is>
          <t>Granted | $ / shares</t>
        </is>
      </c>
      <c r="B11" s="9" t="n">
        <v>0.55</v>
      </c>
    </row>
    <row r="12">
      <c r="A12" s="4" t="inlineStr">
        <is>
          <t>Forfeited | $ / shares</t>
        </is>
      </c>
      <c r="B12" s="4" t="inlineStr">
        <is>
          <t xml:space="preserve"> </t>
        </is>
      </c>
    </row>
    <row r="13">
      <c r="A13" s="4" t="inlineStr">
        <is>
          <t>Exercised | $ / shares</t>
        </is>
      </c>
      <c r="B13" s="4" t="inlineStr">
        <is>
          <t xml:space="preserve"> </t>
        </is>
      </c>
    </row>
    <row r="14">
      <c r="A14" s="4" t="inlineStr">
        <is>
          <t>Ending balance | $ / shares</t>
        </is>
      </c>
      <c r="B14" s="8" t="n">
        <v>0.29</v>
      </c>
    </row>
    <row r="15">
      <c r="A15" s="3" t="inlineStr">
        <is>
          <t>Average Remaining Contractual Life</t>
        </is>
      </c>
    </row>
    <row r="16">
      <c r="A16" s="4" t="inlineStr">
        <is>
          <t>Granted</t>
        </is>
      </c>
      <c r="B16" s="4" t="inlineStr">
        <is>
          <t>5 years 6 months</t>
        </is>
      </c>
    </row>
    <row r="17">
      <c r="A17" s="4" t="inlineStr">
        <is>
          <t>Ending balance</t>
        </is>
      </c>
      <c r="B17" s="4" t="inlineStr">
        <is>
          <t>5 years 3 months 2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113"/>
  <sheetViews>
    <sheetView workbookViewId="0">
      <selection activeCell="A1" sqref="A1"/>
    </sheetView>
  </sheetViews>
  <sheetFormatPr baseColWidth="8" defaultRowHeight="15"/>
  <cols>
    <col width="61" customWidth="1" min="1" max="1"/>
    <col width="19" customWidth="1" min="2" max="2"/>
    <col width="20" customWidth="1" min="3" max="3"/>
    <col width="80" customWidth="1" min="4" max="4"/>
    <col width="80" customWidth="1" min="5" max="5"/>
    <col width="30" customWidth="1" min="6" max="6"/>
    <col width="37" customWidth="1" min="7" max="7"/>
    <col width="37" customWidth="1" min="8" max="8"/>
    <col width="36" customWidth="1" min="9" max="9"/>
    <col width="37" customWidth="1" min="10" max="10"/>
    <col width="27" customWidth="1" min="11" max="11"/>
    <col width="27" customWidth="1" min="12" max="12"/>
    <col width="27" customWidth="1" min="13" max="13"/>
    <col width="36" customWidth="1" min="14" max="14"/>
    <col width="37" customWidth="1" min="15" max="15"/>
    <col width="27" customWidth="1" min="16" max="16"/>
    <col width="27" customWidth="1" min="17" max="17"/>
    <col width="37" customWidth="1" min="18" max="18"/>
    <col width="27" customWidth="1" min="19" max="19"/>
    <col width="37" customWidth="1" min="20" max="20"/>
    <col width="21" customWidth="1" min="21" max="21"/>
  </cols>
  <sheetData>
    <row r="1">
      <c r="A1" s="1" t="inlineStr">
        <is>
          <t>Shareholders' Equity (Details Textual)</t>
        </is>
      </c>
      <c r="B1" s="2" t="inlineStr">
        <is>
          <t>May 08, 2020shares</t>
        </is>
      </c>
      <c r="C1" s="2" t="inlineStr">
        <is>
          <t>Jan. 15, 2018shares</t>
        </is>
      </c>
      <c r="D1" s="2" t="inlineStr">
        <is>
          <t>May 31, 2020USD ($)$ / sharesshares</t>
        </is>
      </c>
      <c r="E1" s="2" t="inlineStr">
        <is>
          <t>Mar. 31, 2020USD ($)$ / sharesshares</t>
        </is>
      </c>
      <c r="F1" s="2" t="inlineStr">
        <is>
          <t>Feb. 29, 2020$ / sharesshares</t>
        </is>
      </c>
      <c r="G1" s="2" t="inlineStr">
        <is>
          <t>Jan. 31, 2020USD ($)$ / sharesshares</t>
        </is>
      </c>
      <c r="H1" s="2" t="inlineStr">
        <is>
          <t>Jul. 31, 2019USD ($)$ / sharesshares</t>
        </is>
      </c>
      <c r="I1" s="2" t="inlineStr">
        <is>
          <t>May 31, 2019USD ($)$ / sharesshares</t>
        </is>
      </c>
      <c r="J1" s="2" t="inlineStr">
        <is>
          <t>Apr. 30, 2019USD ($)$ / sharesshares</t>
        </is>
      </c>
      <c r="K1" s="2" t="inlineStr">
        <is>
          <t>Mar. 31, 2019USD ($)shares</t>
        </is>
      </c>
      <c r="L1" s="2" t="inlineStr">
        <is>
          <t>Aug. 31, 2018USD ($)shares</t>
        </is>
      </c>
      <c r="M1" s="2" t="inlineStr">
        <is>
          <t>Jul. 30, 2018USD ($)shares</t>
        </is>
      </c>
      <c r="N1" s="2" t="inlineStr">
        <is>
          <t>May 31, 2018USD ($)$ / sharesshares</t>
        </is>
      </c>
      <c r="O1" s="2" t="inlineStr">
        <is>
          <t>Apr. 30, 2018USD ($)$ / sharesshares</t>
        </is>
      </c>
      <c r="P1" s="2" t="inlineStr">
        <is>
          <t>Jan. 31, 2018USD ($)shares</t>
        </is>
      </c>
      <c r="Q1" s="2" t="inlineStr">
        <is>
          <t>Aug. 31, 2016USD ($)shares</t>
        </is>
      </c>
      <c r="R1" s="2" t="inlineStr">
        <is>
          <t>Jun. 30, 2020USD ($)$ / sharesshares</t>
        </is>
      </c>
      <c r="S1" s="2" t="inlineStr">
        <is>
          <t>Jun. 30, 2019USD ($)shares</t>
        </is>
      </c>
      <c r="T1" s="2" t="inlineStr">
        <is>
          <t>Jun. 30, 2018USD ($)$ / sharesshares</t>
        </is>
      </c>
      <c r="U1" s="2" t="inlineStr">
        <is>
          <t>Jan. 31, 2020CNY (¥)</t>
        </is>
      </c>
    </row>
    <row r="2">
      <c r="A2" s="3" t="inlineStr">
        <is>
          <t>Shareholders' Equity (Textual)</t>
        </is>
      </c>
    </row>
    <row r="3">
      <c r="A3" s="4" t="inlineStr">
        <is>
          <t>Restricted common stock fair value | $</t>
        </is>
      </c>
      <c r="R3" s="4" t="inlineStr">
        <is>
          <t xml:space="preserve"> </t>
        </is>
      </c>
      <c r="S3" s="4" t="inlineStr">
        <is>
          <t xml:space="preserve"> </t>
        </is>
      </c>
    </row>
    <row r="4">
      <c r="A4" s="4" t="inlineStr">
        <is>
          <t>Shares of common stock, fair value | $</t>
        </is>
      </c>
      <c r="S4" s="6" t="n">
        <v>1320000</v>
      </c>
      <c r="T4" s="6" t="n">
        <v>1244001</v>
      </c>
    </row>
    <row r="5">
      <c r="A5" s="4" t="inlineStr">
        <is>
          <t>Amortization of deferred stock compensation | $</t>
        </is>
      </c>
      <c r="T5" s="6" t="n">
        <v>100000</v>
      </c>
    </row>
    <row r="6">
      <c r="A6" s="4" t="inlineStr">
        <is>
          <t>Direct Offering Warrants [Member]</t>
        </is>
      </c>
    </row>
    <row r="7">
      <c r="A7" s="3" t="inlineStr">
        <is>
          <t>Shareholders' Equity (Textual)</t>
        </is>
      </c>
    </row>
    <row r="8">
      <c r="A8" s="4" t="inlineStr">
        <is>
          <t>Warrants, description</t>
        </is>
      </c>
      <c r="D8" s="4" t="inlineStr">
        <is>
          <t>The sale of 2,600,000 ordinary shares, the Company also sold warrants ("Direct Offering Warrants") to purchase an aggregate of up to an aggregate of 2,600,000 ordinary shares to certain institutional investors on May 11, 2020. The warrants are exercisable immediately, at an exercise price of $0.55 per Ordinary Share and expire 5.5 years from the date of issuance. The fair value of this Direct Offering Warrants was $860,826, which was considered a direct cost of the direct offering and included in additional paid-in capital. The fair value has been estimated using the Black-Scholes pricing model with the following assumptions: market value of underlying share of $0.40, risk free rate of 0.36%; expected term of 5.5 years; exercise price of the warrants of $0.55, volatility of 123%; and expected future dividends of 0%. In August 2020, the exercise price of the warrants was amended and changed to $0.185 per Ordinary Share as a result of the July 20, 2020 direct offering.</t>
        </is>
      </c>
      <c r="E8" s="4" t="inlineStr">
        <is>
          <t>The sales of 2,727,274 ordinary shares, the Company also sold warrants ("Direct Offering Warrants") to purchase an aggregate of up to an aggregate of 2,727,274 ordinary shares to certain institutional investors on April 2, 2020. The warrants are exercisable immediately, at an exercise price of $0.55 per Ordinary Share and expire 5.5 years from the date of issuance. The fair value of this Direct Offering Warrants was $916,334, which was considered a direct cost of the direct offering and included in additional paid-in capital. The fair value has been estimated using the Black-Scholes pricing model with the following assumptions: market value of underlying share of $0.41, risk free rate of 0.43%; expected term of 5.5 years; exercise price of the warrants of $0.55, volatility of 120%; and expected future dividends of 0%. In June 2020, the exercise price of the warrants was amended and changed to $0.04 per Ordinary Share as a result of the May 13, 2020 direct offering.</t>
        </is>
      </c>
    </row>
    <row r="9">
      <c r="A9" s="4" t="inlineStr">
        <is>
          <t>Third-party individuals [Member]</t>
        </is>
      </c>
    </row>
    <row r="10">
      <c r="A10" s="3" t="inlineStr">
        <is>
          <t>Shareholders' Equity (Textual)</t>
        </is>
      </c>
    </row>
    <row r="11">
      <c r="A11" s="4" t="inlineStr">
        <is>
          <t>Total proceeds | $</t>
        </is>
      </c>
      <c r="D11" s="6" t="n">
        <v>1200000</v>
      </c>
      <c r="E11" s="6" t="n">
        <v>1300000</v>
      </c>
      <c r="G11" s="6" t="n">
        <v>2000000</v>
      </c>
      <c r="I11" s="6" t="n">
        <v>500000</v>
      </c>
      <c r="L11" s="6" t="n">
        <v>150000</v>
      </c>
      <c r="M11" s="6" t="n">
        <v>300000</v>
      </c>
    </row>
    <row r="12">
      <c r="A12" s="4" t="inlineStr">
        <is>
          <t>Shares of common stock</t>
        </is>
      </c>
      <c r="D12" s="5" t="n">
        <v>2600000</v>
      </c>
      <c r="E12" s="5" t="n">
        <v>2727274</v>
      </c>
      <c r="G12" s="5" t="n">
        <v>2000000</v>
      </c>
      <c r="I12" s="5" t="n">
        <v>200000</v>
      </c>
      <c r="L12" s="5" t="n">
        <v>50000</v>
      </c>
      <c r="M12" s="5" t="n">
        <v>45977</v>
      </c>
    </row>
    <row r="13">
      <c r="A13" s="4" t="inlineStr">
        <is>
          <t>Stock price per share | $ / shares</t>
        </is>
      </c>
      <c r="D13" s="8" t="n">
        <v>0.55</v>
      </c>
      <c r="E13" s="8" t="n">
        <v>0.55</v>
      </c>
    </row>
    <row r="14">
      <c r="A14" s="4" t="inlineStr">
        <is>
          <t>Offering cost | $</t>
        </is>
      </c>
      <c r="D14" s="6" t="n">
        <v>200000</v>
      </c>
      <c r="E14" s="6" t="n">
        <v>200000</v>
      </c>
    </row>
    <row r="15">
      <c r="A15" s="4" t="inlineStr">
        <is>
          <t>Hou Sing [Member]</t>
        </is>
      </c>
    </row>
    <row r="16">
      <c r="A16" s="3" t="inlineStr">
        <is>
          <t>Shareholders' Equity (Textual)</t>
        </is>
      </c>
    </row>
    <row r="17">
      <c r="A17" s="4" t="inlineStr">
        <is>
          <t>Issuance date</t>
        </is>
      </c>
      <c r="J17" s="4" t="inlineStr">
        <is>
          <t>Dec. 30,
		2019</t>
        </is>
      </c>
    </row>
    <row r="18">
      <c r="A18" s="4" t="inlineStr">
        <is>
          <t>Aggregate shares of common stock</t>
        </is>
      </c>
      <c r="E18" s="5" t="n">
        <v>2769105</v>
      </c>
    </row>
    <row r="19">
      <c r="A19" s="4" t="inlineStr">
        <is>
          <t>Shares of common stock</t>
        </is>
      </c>
      <c r="J19" s="5" t="n">
        <v>276290</v>
      </c>
    </row>
    <row r="20">
      <c r="A20" s="4" t="inlineStr">
        <is>
          <t>Sunway Kids [Member]</t>
        </is>
      </c>
    </row>
    <row r="21">
      <c r="A21" s="3" t="inlineStr">
        <is>
          <t>Shareholders' Equity (Textual)</t>
        </is>
      </c>
    </row>
    <row r="22">
      <c r="A22" s="4" t="inlineStr">
        <is>
          <t>Issuance date</t>
        </is>
      </c>
      <c r="F22" s="4" t="inlineStr">
        <is>
          <t>Feb. 14,
		2020</t>
        </is>
      </c>
    </row>
    <row r="23">
      <c r="A23" s="4" t="inlineStr">
        <is>
          <t>Closing price | $ / shares</t>
        </is>
      </c>
      <c r="F23" s="8" t="n">
        <v>0.95</v>
      </c>
    </row>
    <row r="24">
      <c r="A24" s="4" t="inlineStr">
        <is>
          <t>Shares of common stock</t>
        </is>
      </c>
      <c r="F24" s="5" t="n">
        <v>1989262</v>
      </c>
    </row>
    <row r="25">
      <c r="A25" s="4" t="inlineStr">
        <is>
          <t>Color China [Member]</t>
        </is>
      </c>
    </row>
    <row r="26">
      <c r="A26" s="3" t="inlineStr">
        <is>
          <t>Shareholders' Equity (Textual)</t>
        </is>
      </c>
    </row>
    <row r="27">
      <c r="A27" s="4" t="inlineStr">
        <is>
          <t>Issuance date</t>
        </is>
      </c>
      <c r="R27" s="4" t="inlineStr">
        <is>
          <t>Jun. 3,
		2020</t>
        </is>
      </c>
    </row>
    <row r="28">
      <c r="A28" s="4" t="inlineStr">
        <is>
          <t>Closing price | $ / shares</t>
        </is>
      </c>
      <c r="R28" s="11" t="n">
        <v>0.4238</v>
      </c>
    </row>
    <row r="29">
      <c r="A29" s="4" t="inlineStr">
        <is>
          <t>Shares of common stock</t>
        </is>
      </c>
      <c r="R29" s="5" t="n">
        <v>4633333</v>
      </c>
    </row>
    <row r="30">
      <c r="A30" s="4" t="inlineStr">
        <is>
          <t>Restricted Stock [Member]</t>
        </is>
      </c>
    </row>
    <row r="31">
      <c r="A31" s="3" t="inlineStr">
        <is>
          <t>Shareholders' Equity (Textual)</t>
        </is>
      </c>
    </row>
    <row r="32">
      <c r="A32" s="4" t="inlineStr">
        <is>
          <t>Restricted common stock, shares</t>
        </is>
      </c>
      <c r="D32" s="5" t="n">
        <v>240000</v>
      </c>
      <c r="R32" s="5" t="n">
        <v>240000</v>
      </c>
    </row>
    <row r="33">
      <c r="A33" s="4" t="inlineStr">
        <is>
          <t>Restricted common stock, vested</t>
        </is>
      </c>
      <c r="R33" s="5" t="n">
        <v>285000</v>
      </c>
      <c r="S33" s="5" t="n">
        <v>60000</v>
      </c>
      <c r="T33" s="5" t="n">
        <v>100000</v>
      </c>
    </row>
    <row r="34">
      <c r="A34" s="4" t="inlineStr">
        <is>
          <t>Compensation expense related to restricted stock grants | $</t>
        </is>
      </c>
      <c r="R34" s="6" t="n">
        <v>600000</v>
      </c>
      <c r="S34" s="6" t="n">
        <v>1300000</v>
      </c>
      <c r="T34" s="6" t="n">
        <v>1200000</v>
      </c>
    </row>
    <row r="35">
      <c r="A35" s="4" t="inlineStr">
        <is>
          <t>Restricted Stock [Member] | Chief Executive Officer [Member]</t>
        </is>
      </c>
    </row>
    <row r="36">
      <c r="A36" s="3" t="inlineStr">
        <is>
          <t>Shareholders' Equity (Textual)</t>
        </is>
      </c>
    </row>
    <row r="37">
      <c r="A37" s="4" t="inlineStr">
        <is>
          <t>Restricted common stock, shares</t>
        </is>
      </c>
      <c r="K37" s="5" t="n">
        <v>720000</v>
      </c>
    </row>
    <row r="38">
      <c r="A38" s="4" t="inlineStr">
        <is>
          <t>Restricted common stock fair value | $</t>
        </is>
      </c>
      <c r="K38" s="6" t="n">
        <v>1850400</v>
      </c>
    </row>
    <row r="39">
      <c r="A39" s="4" t="inlineStr">
        <is>
          <t>2018 Plan [Member]</t>
        </is>
      </c>
    </row>
    <row r="40">
      <c r="A40" s="3" t="inlineStr">
        <is>
          <t>Shareholders' Equity (Textual)</t>
        </is>
      </c>
    </row>
    <row r="41">
      <c r="A41" s="4" t="inlineStr">
        <is>
          <t>Aggregate shares of common stock</t>
        </is>
      </c>
      <c r="J41" s="5" t="n">
        <v>550000</v>
      </c>
    </row>
    <row r="42">
      <c r="A42" s="4" t="inlineStr">
        <is>
          <t>Two Service Providers [Member]</t>
        </is>
      </c>
    </row>
    <row r="43">
      <c r="A43" s="3" t="inlineStr">
        <is>
          <t>Shareholders' Equity (Textual)</t>
        </is>
      </c>
    </row>
    <row r="44">
      <c r="A44" s="4" t="inlineStr">
        <is>
          <t>Issuance date</t>
        </is>
      </c>
      <c r="H44" s="4" t="inlineStr">
        <is>
          <t>Jul. 19,
		2019</t>
        </is>
      </c>
      <c r="T44" s="4" t="inlineStr">
        <is>
          <t>Jun. 28,
		2018</t>
        </is>
      </c>
    </row>
    <row r="45">
      <c r="A45" s="4" t="inlineStr">
        <is>
          <t>Closing price | $ / shares</t>
        </is>
      </c>
      <c r="H45" s="12" t="n">
        <v>3.5</v>
      </c>
      <c r="T45" s="8" t="n">
        <v>5.65</v>
      </c>
    </row>
    <row r="46">
      <c r="A46" s="4" t="inlineStr">
        <is>
          <t>Aggregate shares of common stock</t>
        </is>
      </c>
      <c r="T46" s="5" t="n">
        <v>500000</v>
      </c>
    </row>
    <row r="47">
      <c r="A47" s="4" t="inlineStr">
        <is>
          <t>Shares of common stock, fair value | $</t>
        </is>
      </c>
      <c r="T47" s="6" t="n">
        <v>2825000</v>
      </c>
    </row>
    <row r="48">
      <c r="A48" s="4" t="inlineStr">
        <is>
          <t>Amortization of deferred stock compensation | $</t>
        </is>
      </c>
      <c r="R48" s="6" t="n">
        <v>2800000</v>
      </c>
      <c r="S48" s="6" t="n">
        <v>3300000</v>
      </c>
      <c r="T48" s="6" t="n">
        <v>2825000</v>
      </c>
    </row>
    <row r="49">
      <c r="A49" s="4" t="inlineStr">
        <is>
          <t>Amortized over service period</t>
        </is>
      </c>
      <c r="H49" s="4" t="inlineStr">
        <is>
          <t>1 year</t>
        </is>
      </c>
      <c r="T49" s="4" t="inlineStr">
        <is>
          <t>1 year</t>
        </is>
      </c>
    </row>
    <row r="50">
      <c r="A50" s="4" t="inlineStr">
        <is>
          <t>Total proceeds | $</t>
        </is>
      </c>
      <c r="H50" s="6" t="n">
        <v>400000</v>
      </c>
    </row>
    <row r="51">
      <c r="A51" s="4" t="inlineStr">
        <is>
          <t>Shares of common stock</t>
        </is>
      </c>
      <c r="H51" s="5" t="n">
        <v>1758000</v>
      </c>
    </row>
    <row r="52">
      <c r="A52" s="4" t="inlineStr">
        <is>
          <t>Three Service Providers [Member]</t>
        </is>
      </c>
    </row>
    <row r="53">
      <c r="A53" s="3" t="inlineStr">
        <is>
          <t>Shareholders' Equity (Textual)</t>
        </is>
      </c>
    </row>
    <row r="54">
      <c r="A54" s="4" t="inlineStr">
        <is>
          <t>Issuance date</t>
        </is>
      </c>
      <c r="I54" s="4" t="inlineStr">
        <is>
          <t>May 8,
		2019</t>
        </is>
      </c>
    </row>
    <row r="55">
      <c r="A55" s="4" t="inlineStr">
        <is>
          <t>Closing price | $ / shares</t>
        </is>
      </c>
      <c r="I55" s="8" t="n">
        <v>2.93</v>
      </c>
    </row>
    <row r="56">
      <c r="A56" s="4" t="inlineStr">
        <is>
          <t>Amortized over service period</t>
        </is>
      </c>
      <c r="I56" s="4" t="inlineStr">
        <is>
          <t>1 year</t>
        </is>
      </c>
    </row>
    <row r="57">
      <c r="A57" s="4" t="inlineStr">
        <is>
          <t>Total proceeds | $</t>
        </is>
      </c>
      <c r="I57" s="6" t="n">
        <v>600000</v>
      </c>
    </row>
    <row r="58">
      <c r="A58" s="4" t="inlineStr">
        <is>
          <t>Shares of common stock</t>
        </is>
      </c>
      <c r="I58" s="5" t="n">
        <v>1758000</v>
      </c>
    </row>
    <row r="59">
      <c r="A59" s="4" t="inlineStr">
        <is>
          <t>Chief Executive Officer [Member]</t>
        </is>
      </c>
    </row>
    <row r="60">
      <c r="A60" s="3" t="inlineStr">
        <is>
          <t>Shareholders' Equity (Textual)</t>
        </is>
      </c>
    </row>
    <row r="61">
      <c r="A61" s="4" t="inlineStr">
        <is>
          <t>Restricted common stock, shares</t>
        </is>
      </c>
      <c r="O61" s="5" t="n">
        <v>985889</v>
      </c>
    </row>
    <row r="62">
      <c r="A62" s="4" t="inlineStr">
        <is>
          <t>Restricted common stock fair value | $</t>
        </is>
      </c>
      <c r="O62" s="6" t="n">
        <v>2021073</v>
      </c>
    </row>
    <row r="63">
      <c r="A63" s="4" t="inlineStr">
        <is>
          <t>Issuance date</t>
        </is>
      </c>
      <c r="O63" s="4" t="inlineStr">
        <is>
          <t>Apr. 3,
		2018</t>
        </is>
      </c>
    </row>
    <row r="64">
      <c r="A64" s="4" t="inlineStr">
        <is>
          <t>Closing price | $ / shares</t>
        </is>
      </c>
      <c r="O64" s="8" t="n">
        <v>2.05</v>
      </c>
    </row>
    <row r="65">
      <c r="A65" s="4" t="inlineStr">
        <is>
          <t>Aggregate shares of common stock</t>
        </is>
      </c>
      <c r="E65" s="5" t="n">
        <v>633932</v>
      </c>
    </row>
    <row r="66">
      <c r="A66" s="4" t="inlineStr">
        <is>
          <t>Stock price per share | $ / shares</t>
        </is>
      </c>
      <c r="G66" s="8" t="n">
        <v>1.54</v>
      </c>
    </row>
    <row r="67">
      <c r="A67" s="4" t="inlineStr">
        <is>
          <t>Aggregate amount | $</t>
        </is>
      </c>
      <c r="G67" s="6" t="n">
        <v>976255</v>
      </c>
    </row>
    <row r="68">
      <c r="A68" s="4" t="inlineStr">
        <is>
          <t>Chief Executive Officer [Member] | Restricted Stock [Member]</t>
        </is>
      </c>
    </row>
    <row r="69">
      <c r="A69" s="3" t="inlineStr">
        <is>
          <t>Shareholders' Equity (Textual)</t>
        </is>
      </c>
    </row>
    <row r="70">
      <c r="A70" s="4" t="inlineStr">
        <is>
          <t>Restricted common stock, shares</t>
        </is>
      </c>
      <c r="D70" s="5" t="n">
        <v>180000</v>
      </c>
    </row>
    <row r="71">
      <c r="A71" s="4" t="inlineStr">
        <is>
          <t>Restricted common stock fair value | $</t>
        </is>
      </c>
      <c r="D71" s="6" t="n">
        <v>84600</v>
      </c>
    </row>
    <row r="72">
      <c r="A72" s="4" t="inlineStr">
        <is>
          <t>Two Employees [Member]</t>
        </is>
      </c>
    </row>
    <row r="73">
      <c r="A73" s="3" t="inlineStr">
        <is>
          <t>Shareholders' Equity (Textual)</t>
        </is>
      </c>
    </row>
    <row r="74">
      <c r="A74" s="4" t="inlineStr">
        <is>
          <t>Issuance date</t>
        </is>
      </c>
      <c r="O74" s="4" t="inlineStr">
        <is>
          <t>Apr. 3,
		2018</t>
        </is>
      </c>
    </row>
    <row r="75">
      <c r="A75" s="4" t="inlineStr">
        <is>
          <t>Closing price | $ / shares</t>
        </is>
      </c>
      <c r="O75" s="8" t="n">
        <v>2.05</v>
      </c>
    </row>
    <row r="76">
      <c r="A76" s="4" t="inlineStr">
        <is>
          <t>Aggregate shares of common stock</t>
        </is>
      </c>
      <c r="O76" s="5" t="n">
        <v>200000</v>
      </c>
    </row>
    <row r="77">
      <c r="A77" s="4" t="inlineStr">
        <is>
          <t>Shares of common stock, fair value | $</t>
        </is>
      </c>
      <c r="O77" s="6" t="n">
        <v>410000</v>
      </c>
    </row>
    <row r="78">
      <c r="A78" s="4" t="inlineStr">
        <is>
          <t>Aggregate amount | $</t>
        </is>
      </c>
      <c r="G78" s="6" t="n">
        <v>4300000</v>
      </c>
    </row>
    <row r="79">
      <c r="A79" s="4" t="inlineStr">
        <is>
          <t>Two Employees [Member] | RMB [Member]</t>
        </is>
      </c>
    </row>
    <row r="80">
      <c r="A80" s="3" t="inlineStr">
        <is>
          <t>Shareholders' Equity (Textual)</t>
        </is>
      </c>
    </row>
    <row r="81">
      <c r="A81" s="4" t="inlineStr">
        <is>
          <t>Aggregate amount | ¥</t>
        </is>
      </c>
      <c r="U81" s="10" t="n">
        <v>29429627</v>
      </c>
    </row>
    <row r="82">
      <c r="A82" s="4" t="inlineStr">
        <is>
          <t>Chief Financial Officer Member</t>
        </is>
      </c>
    </row>
    <row r="83">
      <c r="A83" s="3" t="inlineStr">
        <is>
          <t>Shareholders' Equity (Textual)</t>
        </is>
      </c>
    </row>
    <row r="84">
      <c r="A84" s="4" t="inlineStr">
        <is>
          <t>Restricted common stock, shares</t>
        </is>
      </c>
      <c r="B84" s="5" t="n">
        <v>900000</v>
      </c>
      <c r="O84" s="5" t="n">
        <v>896766</v>
      </c>
    </row>
    <row r="85">
      <c r="A85" s="4" t="inlineStr">
        <is>
          <t>Restricted common stock fair value | $</t>
        </is>
      </c>
      <c r="O85" s="6" t="n">
        <v>1838370</v>
      </c>
    </row>
    <row r="86">
      <c r="A86" s="4" t="inlineStr">
        <is>
          <t>Issuance date</t>
        </is>
      </c>
      <c r="O86" s="4" t="inlineStr">
        <is>
          <t>Apr. 3,
		2018</t>
        </is>
      </c>
    </row>
    <row r="87">
      <c r="A87" s="4" t="inlineStr">
        <is>
          <t>Closing price | $ / shares</t>
        </is>
      </c>
      <c r="O87" s="8" t="n">
        <v>2.05</v>
      </c>
    </row>
    <row r="88">
      <c r="A88" s="4" t="inlineStr">
        <is>
          <t>Five Employees [Member]</t>
        </is>
      </c>
    </row>
    <row r="89">
      <c r="A89" s="3" t="inlineStr">
        <is>
          <t>Shareholders' Equity (Textual)</t>
        </is>
      </c>
    </row>
    <row r="90">
      <c r="A90" s="4" t="inlineStr">
        <is>
          <t>Issuance date</t>
        </is>
      </c>
      <c r="N90" s="4" t="inlineStr">
        <is>
          <t>May 21,
		2018</t>
        </is>
      </c>
    </row>
    <row r="91">
      <c r="A91" s="4" t="inlineStr">
        <is>
          <t>Closing price | $ / shares</t>
        </is>
      </c>
      <c r="N91" s="8" t="n">
        <v>2.7</v>
      </c>
    </row>
    <row r="92">
      <c r="A92" s="4" t="inlineStr">
        <is>
          <t>Aggregate shares of common stock</t>
        </is>
      </c>
      <c r="N92" s="5" t="n">
        <v>218336</v>
      </c>
    </row>
    <row r="93">
      <c r="A93" s="4" t="inlineStr">
        <is>
          <t>Shares of common stock, fair value | $</t>
        </is>
      </c>
      <c r="N93" s="6" t="n">
        <v>589507</v>
      </c>
    </row>
    <row r="94">
      <c r="A94" s="4" t="inlineStr">
        <is>
          <t>Three Employees [Member]</t>
        </is>
      </c>
    </row>
    <row r="95">
      <c r="A95" s="3" t="inlineStr">
        <is>
          <t>Shareholders' Equity (Textual)</t>
        </is>
      </c>
    </row>
    <row r="96">
      <c r="A96" s="4" t="inlineStr">
        <is>
          <t>Issuance date</t>
        </is>
      </c>
      <c r="J96" s="4" t="inlineStr">
        <is>
          <t>May 28,
		2018</t>
        </is>
      </c>
    </row>
    <row r="97">
      <c r="A97" s="4" t="inlineStr">
        <is>
          <t>Closing price | $ / shares</t>
        </is>
      </c>
      <c r="J97" s="8" t="n">
        <v>2.4</v>
      </c>
    </row>
    <row r="98">
      <c r="A98" s="4" t="inlineStr">
        <is>
          <t>Aggregate shares of common stock</t>
        </is>
      </c>
      <c r="J98" s="5" t="n">
        <v>550000</v>
      </c>
    </row>
    <row r="99">
      <c r="A99" s="4" t="inlineStr">
        <is>
          <t>Shares of common stock, fair value | $</t>
        </is>
      </c>
      <c r="J99" s="6" t="n">
        <v>1320000</v>
      </c>
    </row>
    <row r="100">
      <c r="A100" s="4" t="inlineStr">
        <is>
          <t>One Employee [Member] | Restricted Stock [Member]</t>
        </is>
      </c>
    </row>
    <row r="101">
      <c r="A101" s="3" t="inlineStr">
        <is>
          <t>Shareholders' Equity (Textual)</t>
        </is>
      </c>
    </row>
    <row r="102">
      <c r="A102" s="4" t="inlineStr">
        <is>
          <t>Restricted common stock, shares</t>
        </is>
      </c>
      <c r="P102" s="5" t="n">
        <v>56859</v>
      </c>
    </row>
    <row r="103">
      <c r="A103" s="4" t="inlineStr">
        <is>
          <t>Restricted common stock fair value | $</t>
        </is>
      </c>
      <c r="P103" s="6" t="n">
        <v>244494</v>
      </c>
    </row>
    <row r="104">
      <c r="A104" s="4" t="inlineStr">
        <is>
          <t>Consultant [Member] | Restricted Stock [Member]</t>
        </is>
      </c>
    </row>
    <row r="105">
      <c r="A105" s="3" t="inlineStr">
        <is>
          <t>Shareholders' Equity (Textual)</t>
        </is>
      </c>
    </row>
    <row r="106">
      <c r="A106" s="4" t="inlineStr">
        <is>
          <t>Restricted common stock, shares</t>
        </is>
      </c>
      <c r="Q106" s="5" t="n">
        <v>106859</v>
      </c>
    </row>
    <row r="107">
      <c r="A107" s="4" t="inlineStr">
        <is>
          <t>Restricted common stock fair value | $</t>
        </is>
      </c>
      <c r="Q107" s="6" t="n">
        <v>308823</v>
      </c>
    </row>
    <row r="108">
      <c r="A108" s="4" t="inlineStr">
        <is>
          <t>Second Tranche [Member]</t>
        </is>
      </c>
    </row>
    <row r="109">
      <c r="A109" s="3" t="inlineStr">
        <is>
          <t>Shareholders' Equity (Textual)</t>
        </is>
      </c>
    </row>
    <row r="110">
      <c r="A110" s="4" t="inlineStr">
        <is>
          <t>Restricted common stock, forfeited and cancelled</t>
        </is>
      </c>
      <c r="C110" s="5" t="n">
        <v>56859</v>
      </c>
    </row>
    <row r="111">
      <c r="A111" s="4" t="inlineStr">
        <is>
          <t>First Tranche [Member]</t>
        </is>
      </c>
    </row>
    <row r="112">
      <c r="A112" s="3" t="inlineStr">
        <is>
          <t>Shareholders' Equity (Textual)</t>
        </is>
      </c>
    </row>
    <row r="113">
      <c r="A113" s="4" t="inlineStr">
        <is>
          <t>Restricted common stock, vested</t>
        </is>
      </c>
      <c r="C113" s="5" t="n">
        <v>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 width="14" customWidth="1" min="5" max="5"/>
  </cols>
  <sheetData>
    <row r="1">
      <c r="A1" s="1" t="inlineStr">
        <is>
          <t>Commitments and Contingencies (Details Textual) - USD ($)</t>
        </is>
      </c>
      <c r="B1" s="2" t="inlineStr">
        <is>
          <t>May 08, 2020</t>
        </is>
      </c>
      <c r="C1" s="2" t="inlineStr">
        <is>
          <t>Mar. 05, 2020</t>
        </is>
      </c>
      <c r="D1" s="2" t="inlineStr">
        <is>
          <t>Mar. 27, 2019</t>
        </is>
      </c>
      <c r="E1" s="2" t="inlineStr">
        <is>
          <t>Apr. 30, 2018</t>
        </is>
      </c>
    </row>
    <row r="2">
      <c r="A2" s="4" t="inlineStr">
        <is>
          <t>Chief Executive Officer [Member]</t>
        </is>
      </c>
    </row>
    <row r="3">
      <c r="A3" s="4" t="inlineStr">
        <is>
          <t>Total amount of compensation</t>
        </is>
      </c>
      <c r="C3" s="6" t="n">
        <v>120000</v>
      </c>
    </row>
    <row r="4">
      <c r="A4" s="4" t="inlineStr">
        <is>
          <t>Compensation share amount</t>
        </is>
      </c>
      <c r="D4" s="5" t="n">
        <v>120000</v>
      </c>
    </row>
    <row r="5">
      <c r="A5" s="4" t="inlineStr">
        <is>
          <t>Ordinary shares vested</t>
        </is>
      </c>
      <c r="C5" s="5" t="n">
        <v>300000</v>
      </c>
    </row>
    <row r="6">
      <c r="A6" s="4" t="inlineStr">
        <is>
          <t>Restricted ordinary shares granted</t>
        </is>
      </c>
      <c r="E6" s="5" t="n">
        <v>985889</v>
      </c>
    </row>
    <row r="7">
      <c r="A7" s="4" t="inlineStr">
        <is>
          <t>Chief Financial Officer Member</t>
        </is>
      </c>
    </row>
    <row r="8">
      <c r="A8" s="4" t="inlineStr">
        <is>
          <t>Total amount of compensation</t>
        </is>
      </c>
      <c r="B8" s="6" t="n">
        <v>120000</v>
      </c>
    </row>
    <row r="9">
      <c r="A9" s="4" t="inlineStr">
        <is>
          <t>Ordinary shares vested</t>
        </is>
      </c>
      <c r="B9" s="5" t="n">
        <v>120000</v>
      </c>
    </row>
    <row r="10">
      <c r="A10" s="4" t="inlineStr">
        <is>
          <t>Restricted ordinary shares granted</t>
        </is>
      </c>
      <c r="B10" s="5" t="n">
        <v>900000</v>
      </c>
      <c r="E10" s="5" t="n">
        <v>8967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Concentrations of Risk (Details)</t>
        </is>
      </c>
      <c r="B1" s="2" t="inlineStr">
        <is>
          <t>12 Months Ended</t>
        </is>
      </c>
    </row>
    <row r="2">
      <c r="B2" s="2" t="inlineStr">
        <is>
          <t>Jun. 30, 2020USD ($)</t>
        </is>
      </c>
    </row>
    <row r="3">
      <c r="A3" s="3" t="inlineStr">
        <is>
          <t>Concentrations of risk (Textual)</t>
        </is>
      </c>
    </row>
    <row r="4">
      <c r="A4" s="4" t="inlineStr">
        <is>
          <t>Deposited from banks</t>
        </is>
      </c>
      <c r="B4" s="6" t="n">
        <v>500000</v>
      </c>
    </row>
    <row r="5">
      <c r="A5" s="4" t="inlineStr">
        <is>
          <t>Insurance coverage of each bank</t>
        </is>
      </c>
      <c r="B5" s="6" t="n">
        <v>25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7" customWidth="1" min="1" max="1"/>
    <col width="80" customWidth="1" min="2" max="2"/>
    <col width="14" customWidth="1" min="3" max="3"/>
    <col width="80" customWidth="1" min="4" max="4"/>
    <col width="14" customWidth="1" min="5" max="5"/>
    <col width="80" customWidth="1" min="6" max="6"/>
    <col width="80" customWidth="1" min="7" max="7"/>
    <col width="14" customWidth="1" min="8" max="8"/>
    <col width="14" customWidth="1" min="9" max="9"/>
    <col width="14" customWidth="1" min="10" max="10"/>
  </cols>
  <sheetData>
    <row r="1">
      <c r="A1" s="1" t="inlineStr">
        <is>
          <t>Subsequent events (Details) - USD ($)</t>
        </is>
      </c>
      <c r="B1" s="2" t="inlineStr">
        <is>
          <t>Sep. 04, 2020</t>
        </is>
      </c>
      <c r="C1" s="2" t="inlineStr">
        <is>
          <t>Sep. 30, 2020</t>
        </is>
      </c>
      <c r="D1" s="2" t="inlineStr">
        <is>
          <t>Sep. 15, 2020</t>
        </is>
      </c>
      <c r="E1" s="2" t="inlineStr">
        <is>
          <t>Aug. 31, 2020</t>
        </is>
      </c>
      <c r="F1" s="2" t="inlineStr">
        <is>
          <t>Aug. 21, 2020</t>
        </is>
      </c>
      <c r="G1" s="2" t="inlineStr">
        <is>
          <t>Jul. 20, 2020</t>
        </is>
      </c>
      <c r="H1" s="2" t="inlineStr">
        <is>
          <t>Jul. 17, 2020</t>
        </is>
      </c>
      <c r="I1" s="2" t="inlineStr">
        <is>
          <t>Sep. 08, 2020</t>
        </is>
      </c>
      <c r="J1" s="2" t="inlineStr">
        <is>
          <t>Jan. 31, 2020</t>
        </is>
      </c>
    </row>
    <row r="2">
      <c r="A2" s="4" t="inlineStr">
        <is>
          <t>Subsequent Event [Member]</t>
        </is>
      </c>
    </row>
    <row r="3">
      <c r="A3" s="3" t="inlineStr">
        <is>
          <t>Subsequent Events (Textual)</t>
        </is>
      </c>
    </row>
    <row r="4">
      <c r="A4" s="4" t="inlineStr">
        <is>
          <t>Aggregate of ordinary shares issued</t>
        </is>
      </c>
      <c r="D4" s="5" t="n">
        <v>13200000</v>
      </c>
      <c r="G4" s="5" t="n">
        <v>3225000</v>
      </c>
      <c r="I4" s="5" t="n">
        <v>793651</v>
      </c>
    </row>
    <row r="5">
      <c r="A5" s="4" t="inlineStr">
        <is>
          <t>Ordinary shares, par value</t>
        </is>
      </c>
      <c r="D5" s="8" t="n">
        <v>0.5</v>
      </c>
      <c r="G5" s="8" t="n">
        <v>1.3</v>
      </c>
      <c r="I5" s="8" t="n">
        <v>0.63</v>
      </c>
    </row>
    <row r="6">
      <c r="A6" s="4" t="inlineStr">
        <is>
          <t>Gross proceeds</t>
        </is>
      </c>
      <c r="C6" s="6" t="n">
        <v>600000</v>
      </c>
      <c r="E6" s="6" t="n">
        <v>600000</v>
      </c>
    </row>
    <row r="7">
      <c r="A7" s="4" t="inlineStr">
        <is>
          <t>Weighted exercise price</t>
        </is>
      </c>
      <c r="C7" s="8" t="n">
        <v>0.11</v>
      </c>
      <c r="E7" s="8" t="n">
        <v>0.11</v>
      </c>
    </row>
    <row r="8">
      <c r="A8" s="4" t="inlineStr">
        <is>
          <t>Asset purchase agreement, description</t>
        </is>
      </c>
      <c r="F8" s="4" t="inlineStr">
        <is>
          <t>The Company entered into an Asset Purchase Agreement (“Agreement”) with a non-affiliated third party pursuant to which the Company purchased certain machinery and equipment for stage performances (the “Purchased Assets”) for a total purchase price of $6,818,000, of which $3,000,000 is to be paid in cash and the remaining $3,818,000 shall be paid in the form of 6,060,318 ordinary shares (the “Shares”) issued in August 2020, valued at $0.63 per share, the closing price of the Shares on August 20, 2020. $2,000,000 of the cash consideration was paid in August 2020 and the remaining $1,000,000 was settled in November 2020.</t>
        </is>
      </c>
    </row>
    <row r="9">
      <c r="A9" s="4" t="inlineStr">
        <is>
          <t>Subsequent Event [Member] | Common stock</t>
        </is>
      </c>
    </row>
    <row r="10">
      <c r="A10" s="3" t="inlineStr">
        <is>
          <t>Subsequent Events (Textual)</t>
        </is>
      </c>
    </row>
    <row r="11">
      <c r="A11" s="4" t="inlineStr">
        <is>
          <t>Conversion of shares</t>
        </is>
      </c>
      <c r="C11" s="5" t="n">
        <v>5227274</v>
      </c>
      <c r="E11" s="5" t="n">
        <v>5227274</v>
      </c>
    </row>
    <row r="12">
      <c r="A12" s="4" t="inlineStr">
        <is>
          <t>Subsequent Event [Member] | Warrant [Member]</t>
        </is>
      </c>
    </row>
    <row r="13">
      <c r="A13" s="3" t="inlineStr">
        <is>
          <t>Subsequent Events (Textual)</t>
        </is>
      </c>
    </row>
    <row r="14">
      <c r="A14" s="4" t="inlineStr">
        <is>
          <t>Conversion of shares</t>
        </is>
      </c>
      <c r="C14" s="5" t="n">
        <v>5227274</v>
      </c>
      <c r="E14" s="5" t="n">
        <v>5227274</v>
      </c>
    </row>
    <row r="15">
      <c r="A15" s="4" t="inlineStr">
        <is>
          <t>Subsequent Event [Member] | Securities Purchase Agreement [Member]</t>
        </is>
      </c>
    </row>
    <row r="16">
      <c r="A16" s="3" t="inlineStr">
        <is>
          <t>Subsequent Events (Textual)</t>
        </is>
      </c>
    </row>
    <row r="17">
      <c r="A17" s="4" t="inlineStr">
        <is>
          <t>Aggregate of ordinary shares issued</t>
        </is>
      </c>
      <c r="D17" s="5" t="n">
        <v>13200000</v>
      </c>
      <c r="G17" s="5" t="n">
        <v>3225000</v>
      </c>
    </row>
    <row r="18">
      <c r="A18" s="4" t="inlineStr">
        <is>
          <t>Ordinary shares, par value</t>
        </is>
      </c>
      <c r="B18" s="7" t="n">
        <v>0.001</v>
      </c>
      <c r="D18" s="7" t="n">
        <v>0.001</v>
      </c>
      <c r="G18" s="7" t="n">
        <v>0.001</v>
      </c>
    </row>
    <row r="19">
      <c r="A19" s="4" t="inlineStr">
        <is>
          <t>Warrants to purchase ordinary shares</t>
        </is>
      </c>
      <c r="D19" s="5" t="n">
        <v>11880000</v>
      </c>
      <c r="G19" s="5" t="n">
        <v>2096252</v>
      </c>
    </row>
    <row r="20">
      <c r="A20" s="4" t="inlineStr">
        <is>
          <t>Gross proceeds</t>
        </is>
      </c>
      <c r="B20" s="6" t="n">
        <v>2000000</v>
      </c>
      <c r="D20" s="6" t="n">
        <v>6600000</v>
      </c>
      <c r="G20" s="6" t="n">
        <v>4190000</v>
      </c>
    </row>
    <row r="21">
      <c r="A21" s="4" t="inlineStr">
        <is>
          <t>Warrants exercise price</t>
        </is>
      </c>
      <c r="D21" s="8" t="n">
        <v>0.55</v>
      </c>
      <c r="G21" s="8" t="n">
        <v>1.5</v>
      </c>
    </row>
    <row r="22">
      <c r="A22" s="4" t="inlineStr">
        <is>
          <t>Warrants term</t>
        </is>
      </c>
      <c r="D22" s="4" t="inlineStr">
        <is>
          <t>5 years 6 months</t>
        </is>
      </c>
      <c r="G22" s="4" t="inlineStr">
        <is>
          <t>5 years 6 months</t>
        </is>
      </c>
    </row>
    <row r="23">
      <c r="A23" s="4" t="inlineStr">
        <is>
          <t>Warrants purchase price per share</t>
        </is>
      </c>
      <c r="D23" s="8" t="n">
        <v>0.5</v>
      </c>
    </row>
    <row r="24">
      <c r="A24" s="4" t="inlineStr">
        <is>
          <t>Warrants, description</t>
        </is>
      </c>
      <c r="B24" s="4" t="inlineStr">
        <is>
          <t>The first installment of $500,000 worth of shares, or 793,651 shares to be issued at $0.63 per share, was closed on September 9, 2020. The Company also agreed to issue 31,746 Ordinary Shares to the Purchaser as additional consideration for the purchase of the Shares on September 9, 2020. Each of the Purchaser and the Company has the right not to proceed with any subsequent installments, with or without cause by giving the other party notice. If the Purchaser and the Company proceed with subsequent installments, in no event shall the purchase price in any subsequent installment be lower than $0.52 per share.</t>
        </is>
      </c>
      <c r="D24" s="4" t="inlineStr">
        <is>
          <t>The Warrants contain a mandatory exercise right for the Company to force a cash exercise of the Warrants if the Ordinary Shares trade at or above 400% of the purchase price per Share in the Offering (or $2.00) for 20 consecutive trading days. The Offering closed on September 17, 2020.</t>
        </is>
      </c>
      <c r="G24" s="4" t="inlineStr">
        <is>
          <t>The warrants contain a mandatory exercise right for the Company to force a cash exercise of the warrants if the Company’s ordinary shares trade at or above 300% of the purchase price per Share in the Offering (or $3.90) for 20 consecutive trading days.</t>
        </is>
      </c>
    </row>
    <row r="25">
      <c r="A25" s="4" t="inlineStr">
        <is>
          <t>Yang (Sean) Liu [Member]</t>
        </is>
      </c>
    </row>
    <row r="26">
      <c r="A26" s="3" t="inlineStr">
        <is>
          <t>Subsequent Events (Textual)</t>
        </is>
      </c>
    </row>
    <row r="27">
      <c r="A27" s="4" t="inlineStr">
        <is>
          <t>Ordinary shares, par value</t>
        </is>
      </c>
      <c r="J27" s="8" t="n">
        <v>1.54</v>
      </c>
    </row>
    <row r="28">
      <c r="A28" s="4" t="inlineStr">
        <is>
          <t>Yang (Sean) Liu [Member] | Subsequent Event [Member]</t>
        </is>
      </c>
    </row>
    <row r="29">
      <c r="A29" s="3" t="inlineStr">
        <is>
          <t>Subsequent Events (Textual)</t>
        </is>
      </c>
    </row>
    <row r="30">
      <c r="A30" s="4" t="inlineStr">
        <is>
          <t>Ordinary shares vested</t>
        </is>
      </c>
      <c r="H30" s="5" t="n">
        <v>300000</v>
      </c>
    </row>
    <row r="31">
      <c r="A31" s="4" t="inlineStr">
        <is>
          <t>Amount of monthly salary</t>
        </is>
      </c>
      <c r="H31" s="6" t="n">
        <v>20000</v>
      </c>
    </row>
    <row r="32">
      <c r="A32" s="4" t="inlineStr">
        <is>
          <t>Aggregate of ordinary shares issued</t>
        </is>
      </c>
      <c r="H32" s="5" t="n">
        <v>300000</v>
      </c>
    </row>
    <row r="33">
      <c r="A33" s="4" t="inlineStr">
        <is>
          <t>Biao Lu [Member] | Subsequent Event [Member]</t>
        </is>
      </c>
    </row>
    <row r="34">
      <c r="A34" s="3" t="inlineStr">
        <is>
          <t>Subsequent Events (Textual)</t>
        </is>
      </c>
    </row>
    <row r="35">
      <c r="A35" s="4" t="inlineStr">
        <is>
          <t>Amount of monthly salary</t>
        </is>
      </c>
      <c r="H35" s="6" t="n">
        <v>6000</v>
      </c>
    </row>
    <row r="36">
      <c r="A36" s="4" t="inlineStr">
        <is>
          <t>Compensation shares received</t>
        </is>
      </c>
      <c r="H36" s="5" t="n">
        <v>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Details) - USD ($)</t>
        </is>
      </c>
      <c r="B1" s="2" t="inlineStr">
        <is>
          <t>Jun. 30, 2020</t>
        </is>
      </c>
      <c r="C1" s="2" t="inlineStr">
        <is>
          <t>Jun. 30, 2019</t>
        </is>
      </c>
      <c r="D1" s="2" t="inlineStr">
        <is>
          <t>Jun. 30, 2018</t>
        </is>
      </c>
      <c r="E1" s="2" t="inlineStr">
        <is>
          <t>Jun. 30, 2017</t>
        </is>
      </c>
    </row>
    <row r="2">
      <c r="A2" s="3" t="inlineStr">
        <is>
          <t>CURRENT ASSETS:</t>
        </is>
      </c>
    </row>
    <row r="3">
      <c r="A3" s="4" t="inlineStr">
        <is>
          <t>Cash</t>
        </is>
      </c>
      <c r="B3" s="6" t="n">
        <v>988696</v>
      </c>
      <c r="C3" s="6" t="n">
        <v>319514</v>
      </c>
      <c r="D3" s="6" t="n">
        <v>1098691</v>
      </c>
      <c r="E3" s="6" t="n">
        <v>224679</v>
      </c>
    </row>
    <row r="4">
      <c r="A4" s="4" t="inlineStr">
        <is>
          <t>Prepayments and advances</t>
        </is>
      </c>
      <c r="B4" s="4" t="inlineStr">
        <is>
          <t xml:space="preserve"> </t>
        </is>
      </c>
      <c r="C4" s="5" t="n">
        <v>25000</v>
      </c>
    </row>
    <row r="5">
      <c r="A5" s="4" t="inlineStr">
        <is>
          <t>Total current assets</t>
        </is>
      </c>
      <c r="B5" s="5" t="n">
        <v>3160996</v>
      </c>
      <c r="C5" s="5" t="n">
        <v>52505513</v>
      </c>
    </row>
    <row r="6">
      <c r="A6" s="3" t="inlineStr">
        <is>
          <t>OTHER ASSETS:</t>
        </is>
      </c>
    </row>
    <row r="7">
      <c r="A7" s="4" t="inlineStr">
        <is>
          <t>Total other assets</t>
        </is>
      </c>
      <c r="B7" s="5" t="n">
        <v>3958335</v>
      </c>
      <c r="C7" s="5" t="n">
        <v>1659520</v>
      </c>
    </row>
    <row r="8">
      <c r="A8" s="4" t="inlineStr">
        <is>
          <t>Total assets</t>
        </is>
      </c>
      <c r="B8" s="5" t="n">
        <v>7119331</v>
      </c>
      <c r="C8" s="5" t="n">
        <v>54165033</v>
      </c>
    </row>
    <row r="9">
      <c r="A9" s="3" t="inlineStr">
        <is>
          <t>CURRENT LIABILITIES:</t>
        </is>
      </c>
    </row>
    <row r="10">
      <c r="A10" s="4" t="inlineStr">
        <is>
          <t>Other payables - shareholders</t>
        </is>
      </c>
      <c r="B10" s="5" t="n">
        <v>10711</v>
      </c>
      <c r="C10" s="5" t="n">
        <v>540000</v>
      </c>
    </row>
    <row r="11">
      <c r="A11" s="4" t="inlineStr">
        <is>
          <t>Total current liabilities</t>
        </is>
      </c>
      <c r="B11" s="5" t="n">
        <v>528833</v>
      </c>
      <c r="C11" s="5" t="n">
        <v>53644235</v>
      </c>
    </row>
    <row r="12">
      <c r="A12" s="3" t="inlineStr">
        <is>
          <t>OTHER LIABILITIES:</t>
        </is>
      </c>
    </row>
    <row r="13">
      <c r="A13" s="4" t="inlineStr">
        <is>
          <t>Total liabilities</t>
        </is>
      </c>
      <c r="B13" s="5" t="n">
        <v>528833</v>
      </c>
      <c r="C13" s="5" t="n">
        <v>53644235</v>
      </c>
    </row>
    <row r="14">
      <c r="A14" s="4" t="inlineStr">
        <is>
          <t>COMMITMENTS AND CONTINGENCIES</t>
        </is>
      </c>
      <c r="B14" s="4" t="inlineStr">
        <is>
          <t xml:space="preserve"> </t>
        </is>
      </c>
      <c r="C14" s="4" t="inlineStr">
        <is>
          <t xml:space="preserve"> </t>
        </is>
      </c>
    </row>
    <row r="15">
      <c r="A15" s="3" t="inlineStr">
        <is>
          <t>SHAREHOLDERS' EQUITY:</t>
        </is>
      </c>
    </row>
    <row r="16">
      <c r="A16" s="4" t="inlineStr">
        <is>
          <t>Preferred share, $0.001 par value, 1,000,000 shares authorized, no share issued or outstanding</t>
        </is>
      </c>
      <c r="B16" s="4" t="inlineStr">
        <is>
          <t xml:space="preserve"> </t>
        </is>
      </c>
      <c r="C16" s="4" t="inlineStr">
        <is>
          <t xml:space="preserve"> </t>
        </is>
      </c>
    </row>
    <row r="17">
      <c r="A17" s="4" t="inlineStr">
        <is>
          <t>Ordinary share, $0.001 par value, 74,000,000 shares authorized, 25,623,822 and 7,174,626 shares issued and outstanding as of June 30, 2020 and 2019, respectively</t>
        </is>
      </c>
      <c r="B17" s="5" t="n">
        <v>25624</v>
      </c>
      <c r="C17" s="5" t="n">
        <v>7175</v>
      </c>
    </row>
    <row r="18">
      <c r="A18" s="4" t="inlineStr">
        <is>
          <t>Additional paid-in-capital</t>
        </is>
      </c>
      <c r="B18" s="5" t="n">
        <v>69689789</v>
      </c>
      <c r="C18" s="5" t="n">
        <v>54237082</v>
      </c>
    </row>
    <row r="19">
      <c r="A19" s="4" t="inlineStr">
        <is>
          <t>Deferred stock compensation</t>
        </is>
      </c>
      <c r="B19" s="5" t="n">
        <v>-1201183</v>
      </c>
      <c r="C19" s="5" t="n">
        <v>-3161200</v>
      </c>
    </row>
    <row r="20">
      <c r="A20" s="4" t="inlineStr">
        <is>
          <t>Deficit</t>
        </is>
      </c>
      <c r="B20" s="5" t="n">
        <v>-61923732</v>
      </c>
      <c r="C20" s="5" t="n">
        <v>-64031446</v>
      </c>
    </row>
    <row r="21">
      <c r="A21" s="4" t="inlineStr">
        <is>
          <t>Statutory reserves</t>
        </is>
      </c>
      <c r="B21" s="4" t="inlineStr">
        <is>
          <t xml:space="preserve"> </t>
        </is>
      </c>
      <c r="C21" s="5" t="n">
        <v>6248092</v>
      </c>
    </row>
    <row r="22">
      <c r="A22" s="4" t="inlineStr">
        <is>
          <t>Accumulated other comprehensive income</t>
        </is>
      </c>
      <c r="B22" s="4" t="inlineStr">
        <is>
          <t xml:space="preserve"> </t>
        </is>
      </c>
      <c r="C22" s="5" t="n">
        <v>7221095</v>
      </c>
    </row>
    <row r="23">
      <c r="A23" s="4" t="inlineStr">
        <is>
          <t>Total shareholders' equity</t>
        </is>
      </c>
      <c r="B23" s="5" t="n">
        <v>6590498</v>
      </c>
      <c r="C23" s="5" t="n">
        <v>520798</v>
      </c>
      <c r="D23" s="5" t="n">
        <v>9702208</v>
      </c>
      <c r="E23" s="5" t="n">
        <v>9878984</v>
      </c>
    </row>
    <row r="24">
      <c r="A24" s="4" t="inlineStr">
        <is>
          <t>Total liabilities and shareholders' equity</t>
        </is>
      </c>
      <c r="B24" s="5" t="n">
        <v>7119331</v>
      </c>
      <c r="C24" s="5" t="n">
        <v>54165033</v>
      </c>
    </row>
    <row r="25">
      <c r="A25" s="4" t="inlineStr">
        <is>
          <t>Parent [Member]</t>
        </is>
      </c>
    </row>
    <row r="26">
      <c r="A26" s="3" t="inlineStr">
        <is>
          <t>CURRENT ASSETS:</t>
        </is>
      </c>
    </row>
    <row r="27">
      <c r="A27" s="4" t="inlineStr">
        <is>
          <t>Cash</t>
        </is>
      </c>
      <c r="B27" s="5" t="n">
        <v>793234</v>
      </c>
      <c r="C27" s="5" t="n">
        <v>60122</v>
      </c>
      <c r="D27" s="6" t="n">
        <v>378730</v>
      </c>
      <c r="E27" s="6" t="n">
        <v>456</v>
      </c>
    </row>
    <row r="28">
      <c r="A28" s="4" t="inlineStr">
        <is>
          <t>Other receivables</t>
        </is>
      </c>
      <c r="B28" s="5" t="n">
        <v>1002300</v>
      </c>
      <c r="C28" s="5" t="n">
        <v>2300</v>
      </c>
    </row>
    <row r="29">
      <c r="A29" s="4" t="inlineStr">
        <is>
          <t>Prepayments and advances</t>
        </is>
      </c>
      <c r="B29" s="5" t="n">
        <v>150000</v>
      </c>
      <c r="C29" s="5" t="n">
        <v>25000</v>
      </c>
    </row>
    <row r="30">
      <c r="A30" s="4" t="inlineStr">
        <is>
          <t>Total current assets</t>
        </is>
      </c>
      <c r="B30" s="5" t="n">
        <v>1945534</v>
      </c>
      <c r="C30" s="5" t="n">
        <v>87422</v>
      </c>
    </row>
    <row r="31">
      <c r="A31" s="3" t="inlineStr">
        <is>
          <t>OTHER ASSETS:</t>
        </is>
      </c>
    </row>
    <row r="32">
      <c r="A32" s="4" t="inlineStr">
        <is>
          <t>Intercompany receivable</t>
        </is>
      </c>
      <c r="B32" s="5" t="n">
        <v>1709710</v>
      </c>
      <c r="C32" s="5" t="n">
        <v>19149878</v>
      </c>
    </row>
    <row r="33">
      <c r="A33" s="4" t="inlineStr">
        <is>
          <t>Investment in subsidiaries</t>
        </is>
      </c>
      <c r="B33" s="5" t="n">
        <v>3457764</v>
      </c>
      <c r="C33" s="4" t="inlineStr">
        <is>
          <t xml:space="preserve"> </t>
        </is>
      </c>
    </row>
    <row r="34">
      <c r="A34" s="4" t="inlineStr">
        <is>
          <t>Total other assets</t>
        </is>
      </c>
      <c r="B34" s="5" t="n">
        <v>5167474</v>
      </c>
      <c r="C34" s="5" t="n">
        <v>19149878</v>
      </c>
    </row>
    <row r="35">
      <c r="A35" s="4" t="inlineStr">
        <is>
          <t>Total assets</t>
        </is>
      </c>
      <c r="B35" s="5" t="n">
        <v>7113008</v>
      </c>
      <c r="C35" s="5" t="n">
        <v>19237300</v>
      </c>
    </row>
    <row r="36">
      <c r="A36" s="3" t="inlineStr">
        <is>
          <t>CURRENT LIABILITIES:</t>
        </is>
      </c>
    </row>
    <row r="37">
      <c r="A37" s="4" t="inlineStr">
        <is>
          <t>Other payables and accrued liabilities</t>
        </is>
      </c>
      <c r="B37" s="5" t="n">
        <v>511799</v>
      </c>
      <c r="C37" s="5" t="n">
        <v>203292</v>
      </c>
    </row>
    <row r="38">
      <c r="A38" s="4" t="inlineStr">
        <is>
          <t>Other payables - shareholders</t>
        </is>
      </c>
      <c r="B38" s="5" t="n">
        <v>10711</v>
      </c>
      <c r="C38" s="5" t="n">
        <v>540000</v>
      </c>
    </row>
    <row r="39">
      <c r="A39" s="4" t="inlineStr">
        <is>
          <t>Loans payable - employee</t>
        </is>
      </c>
      <c r="B39" s="4" t="inlineStr">
        <is>
          <t xml:space="preserve"> </t>
        </is>
      </c>
      <c r="C39" s="5" t="n">
        <v>308089</v>
      </c>
    </row>
    <row r="40">
      <c r="A40" s="4" t="inlineStr">
        <is>
          <t>Total current liabilities</t>
        </is>
      </c>
      <c r="B40" s="5" t="n">
        <v>552510</v>
      </c>
      <c r="C40" s="5" t="n">
        <v>1051381</v>
      </c>
    </row>
    <row r="41">
      <c r="A41" s="3" t="inlineStr">
        <is>
          <t>OTHER LIABILITIES:</t>
        </is>
      </c>
    </row>
    <row r="42">
      <c r="A42" s="4" t="inlineStr">
        <is>
          <t>Loss in excess of investment in subsidiaries</t>
        </is>
      </c>
      <c r="B42" s="4" t="inlineStr">
        <is>
          <t xml:space="preserve"> </t>
        </is>
      </c>
      <c r="C42" s="5" t="n">
        <v>17665121</v>
      </c>
    </row>
    <row r="43">
      <c r="A43" s="4" t="inlineStr">
        <is>
          <t>Total other liabilities</t>
        </is>
      </c>
      <c r="B43" s="4" t="inlineStr">
        <is>
          <t xml:space="preserve"> </t>
        </is>
      </c>
      <c r="C43" s="5" t="n">
        <v>17665121</v>
      </c>
    </row>
    <row r="44">
      <c r="A44" s="4" t="inlineStr">
        <is>
          <t>Total liabilities</t>
        </is>
      </c>
      <c r="B44" s="5" t="n">
        <v>552510</v>
      </c>
      <c r="C44" s="5" t="n">
        <v>18716502</v>
      </c>
    </row>
    <row r="45">
      <c r="A45" s="4" t="inlineStr">
        <is>
          <t>COMMITMENTS AND CONTINGENCIES</t>
        </is>
      </c>
      <c r="B45" s="4" t="inlineStr">
        <is>
          <t xml:space="preserve"> </t>
        </is>
      </c>
      <c r="C45" s="4" t="inlineStr">
        <is>
          <t xml:space="preserve"> </t>
        </is>
      </c>
    </row>
    <row r="46">
      <c r="A46" s="3" t="inlineStr">
        <is>
          <t>SHAREHOLDERS' EQUITY:</t>
        </is>
      </c>
    </row>
    <row r="47">
      <c r="A47" s="4" t="inlineStr">
        <is>
          <t>Preferred share, $0.001 par value, 1,000,000 shares authorized, no share issued or outstanding</t>
        </is>
      </c>
      <c r="B47" s="4" t="inlineStr">
        <is>
          <t xml:space="preserve"> </t>
        </is>
      </c>
      <c r="C47" s="4" t="inlineStr">
        <is>
          <t xml:space="preserve"> </t>
        </is>
      </c>
    </row>
    <row r="48">
      <c r="A48" s="4" t="inlineStr">
        <is>
          <t>Ordinary share, $0.001 par value, 74,000,000 shares authorized, 25,623,822 and 7,174,626 shares issued and outstanding as of June 30, 2020 and 2019, respectively</t>
        </is>
      </c>
      <c r="B48" s="5" t="n">
        <v>25624</v>
      </c>
      <c r="C48" s="5" t="n">
        <v>7175</v>
      </c>
    </row>
    <row r="49">
      <c r="A49" s="4" t="inlineStr">
        <is>
          <t>Additional paid-in-capital</t>
        </is>
      </c>
      <c r="B49" s="5" t="n">
        <v>69689789</v>
      </c>
      <c r="C49" s="5" t="n">
        <v>54237082</v>
      </c>
    </row>
    <row r="50">
      <c r="A50" s="4" t="inlineStr">
        <is>
          <t>Deferred stock compensation</t>
        </is>
      </c>
      <c r="B50" s="5" t="n">
        <v>-1201183</v>
      </c>
      <c r="C50" s="5" t="n">
        <v>-3161200</v>
      </c>
    </row>
    <row r="51">
      <c r="A51" s="4" t="inlineStr">
        <is>
          <t>Deficit</t>
        </is>
      </c>
      <c r="B51" s="5" t="n">
        <v>-61923732</v>
      </c>
      <c r="C51" s="5" t="n">
        <v>-64031446</v>
      </c>
    </row>
    <row r="52">
      <c r="A52" s="4" t="inlineStr">
        <is>
          <t>Statutory reserves</t>
        </is>
      </c>
      <c r="B52" s="4" t="inlineStr">
        <is>
          <t xml:space="preserve"> </t>
        </is>
      </c>
      <c r="C52" s="5" t="n">
        <v>6248092</v>
      </c>
    </row>
    <row r="53">
      <c r="A53" s="4" t="inlineStr">
        <is>
          <t>Accumulated other comprehensive income</t>
        </is>
      </c>
      <c r="B53" s="4" t="inlineStr">
        <is>
          <t xml:space="preserve"> </t>
        </is>
      </c>
      <c r="C53" s="5" t="n">
        <v>7221095</v>
      </c>
    </row>
    <row r="54">
      <c r="A54" s="4" t="inlineStr">
        <is>
          <t>Total shareholders' equity</t>
        </is>
      </c>
      <c r="B54" s="5" t="n">
        <v>6590498</v>
      </c>
      <c r="C54" s="5" t="n">
        <v>520798</v>
      </c>
    </row>
    <row r="55">
      <c r="A55" s="4" t="inlineStr">
        <is>
          <t>Total liabilities and shareholders' equity</t>
        </is>
      </c>
      <c r="B55" s="6" t="n">
        <v>7113008</v>
      </c>
      <c r="C55" s="6" t="n">
        <v>19237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1) - USD ($)</t>
        </is>
      </c>
      <c r="B1" s="2" t="inlineStr">
        <is>
          <t>12 Months Ended</t>
        </is>
      </c>
    </row>
    <row r="2">
      <c r="B2" s="2" t="inlineStr">
        <is>
          <t>Jun. 30, 2020</t>
        </is>
      </c>
      <c r="C2" s="2" t="inlineStr">
        <is>
          <t>Jun. 30, 2019</t>
        </is>
      </c>
      <c r="D2" s="2" t="inlineStr">
        <is>
          <t>Jun. 30, 2018</t>
        </is>
      </c>
    </row>
    <row r="3">
      <c r="A3" s="4" t="inlineStr">
        <is>
          <t>STOCK COMPENSATION EXPENSE</t>
        </is>
      </c>
      <c r="B3" s="6" t="n">
        <v>-3444617</v>
      </c>
      <c r="C3" s="6" t="n">
        <v>-4592200</v>
      </c>
      <c r="D3" s="6" t="n">
        <v>-1388501</v>
      </c>
    </row>
    <row r="4">
      <c r="A4" s="4" t="inlineStr">
        <is>
          <t>LOSS FROM OPERATIONS</t>
        </is>
      </c>
      <c r="B4" s="5" t="n">
        <v>-5163601</v>
      </c>
      <c r="C4" s="5" t="n">
        <v>-6658029</v>
      </c>
      <c r="D4" s="5" t="n">
        <v>-2307106</v>
      </c>
    </row>
    <row r="5">
      <c r="A5" s="3" t="inlineStr">
        <is>
          <t>OTHER INCOME (EXPENSE), NET</t>
        </is>
      </c>
    </row>
    <row r="6">
      <c r="A6" s="4" t="inlineStr">
        <is>
          <t>Interest income</t>
        </is>
      </c>
      <c r="B6" s="4" t="inlineStr">
        <is>
          <t xml:space="preserve"> </t>
        </is>
      </c>
      <c r="C6" s="5" t="n">
        <v>84</v>
      </c>
      <c r="D6" s="5" t="n">
        <v>13</v>
      </c>
    </row>
    <row r="7">
      <c r="A7" s="4" t="inlineStr">
        <is>
          <t>Finance expense</t>
        </is>
      </c>
      <c r="B7" s="5" t="n">
        <v>-5041</v>
      </c>
      <c r="C7" s="5" t="n">
        <v>-1477</v>
      </c>
      <c r="D7" s="5" t="n">
        <v>-26</v>
      </c>
    </row>
    <row r="8">
      <c r="A8" s="4" t="inlineStr">
        <is>
          <t>TOTAL OTHER EXPENSE, NET</t>
        </is>
      </c>
      <c r="B8" s="5" t="n">
        <v>-5041</v>
      </c>
      <c r="C8" s="5" t="n">
        <v>-1393</v>
      </c>
      <c r="D8" s="5" t="n">
        <v>-13</v>
      </c>
    </row>
    <row r="9">
      <c r="A9" s="4" t="inlineStr">
        <is>
          <t>NET LOSS</t>
        </is>
      </c>
      <c r="B9" s="5" t="n">
        <v>-11626597</v>
      </c>
      <c r="C9" s="5" t="n">
        <v>-14388530</v>
      </c>
      <c r="D9" s="5" t="n">
        <v>-7399965</v>
      </c>
    </row>
    <row r="10">
      <c r="A10" s="3" t="inlineStr">
        <is>
          <t>OTHER COMPREHENSIVE INCOME (LOSS):</t>
        </is>
      </c>
    </row>
    <row r="11">
      <c r="A11" s="4" t="inlineStr">
        <is>
          <t>Foreign currency translation income (loss)</t>
        </is>
      </c>
      <c r="B11" s="4" t="inlineStr">
        <is>
          <t xml:space="preserve"> </t>
        </is>
      </c>
      <c r="C11" s="5" t="n">
        <v>-335080</v>
      </c>
      <c r="D11" s="5" t="n">
        <v>347097</v>
      </c>
    </row>
    <row r="12">
      <c r="A12" s="4" t="inlineStr">
        <is>
          <t>COMPREHENSIVE LOSS</t>
        </is>
      </c>
      <c r="B12" s="5" t="n">
        <v>-11626597</v>
      </c>
      <c r="C12" s="5" t="n">
        <v>-14723610</v>
      </c>
      <c r="D12" s="5" t="n">
        <v>-7052868</v>
      </c>
    </row>
    <row r="13">
      <c r="A13" s="4" t="inlineStr">
        <is>
          <t>Parent [Member]</t>
        </is>
      </c>
    </row>
    <row r="14">
      <c r="A14" s="4" t="inlineStr">
        <is>
          <t>GENERAL AND ADMINISTRATIVE EXPENSES</t>
        </is>
      </c>
      <c r="B14" s="5" t="n">
        <v>-1402044</v>
      </c>
      <c r="C14" s="5" t="n">
        <v>-1756972</v>
      </c>
      <c r="D14" s="5" t="n">
        <v>-858605</v>
      </c>
    </row>
    <row r="15">
      <c r="A15" s="4" t="inlineStr">
        <is>
          <t>STOCK COMPENSATION EXPENSE</t>
        </is>
      </c>
      <c r="B15" s="5" t="n">
        <v>-3444617</v>
      </c>
      <c r="C15" s="5" t="n">
        <v>-4592200</v>
      </c>
      <c r="D15" s="5" t="n">
        <v>-1388501</v>
      </c>
    </row>
    <row r="16">
      <c r="A16" s="4" t="inlineStr">
        <is>
          <t>LOSS FROM OPERATIONS</t>
        </is>
      </c>
      <c r="B16" s="5" t="n">
        <v>-4846661</v>
      </c>
      <c r="C16" s="5" t="n">
        <v>-6349172</v>
      </c>
      <c r="D16" s="5" t="n">
        <v>-2247106</v>
      </c>
    </row>
    <row r="17">
      <c r="A17" s="3" t="inlineStr">
        <is>
          <t>OTHER INCOME (EXPENSE), NET</t>
        </is>
      </c>
    </row>
    <row r="18">
      <c r="A18" s="4" t="inlineStr">
        <is>
          <t>Interest income</t>
        </is>
      </c>
      <c r="B18" s="4" t="inlineStr">
        <is>
          <t xml:space="preserve"> </t>
        </is>
      </c>
      <c r="C18" s="5" t="n">
        <v>84</v>
      </c>
      <c r="D18" s="5" t="n">
        <v>13</v>
      </c>
    </row>
    <row r="19">
      <c r="A19" s="4" t="inlineStr">
        <is>
          <t>Finance expense</t>
        </is>
      </c>
      <c r="B19" s="5" t="n">
        <v>-5007</v>
      </c>
      <c r="C19" s="5" t="n">
        <v>-1465</v>
      </c>
      <c r="D19" s="5" t="n">
        <v>-26</v>
      </c>
    </row>
    <row r="20">
      <c r="A20" s="4" t="inlineStr">
        <is>
          <t>Equity loss of subsidiaries</t>
        </is>
      </c>
      <c r="B20" s="5" t="n">
        <v>-12562142</v>
      </c>
      <c r="C20" s="5" t="n">
        <v>-8037977</v>
      </c>
      <c r="D20" s="5" t="n">
        <v>-5152846</v>
      </c>
    </row>
    <row r="21">
      <c r="A21" s="4" t="inlineStr">
        <is>
          <t>Gain on sale of subsidiaries</t>
        </is>
      </c>
      <c r="B21" s="5" t="n">
        <v>5787213</v>
      </c>
      <c r="C21" s="4" t="inlineStr">
        <is>
          <t xml:space="preserve"> </t>
        </is>
      </c>
      <c r="D21" s="4" t="inlineStr">
        <is>
          <t xml:space="preserve"> </t>
        </is>
      </c>
    </row>
    <row r="22">
      <c r="A22" s="4" t="inlineStr">
        <is>
          <t>TOTAL OTHER EXPENSE, NET</t>
        </is>
      </c>
      <c r="B22" s="5" t="n">
        <v>-6779936</v>
      </c>
      <c r="C22" s="5" t="n">
        <v>-8039358</v>
      </c>
      <c r="D22" s="5" t="n">
        <v>-5152859</v>
      </c>
    </row>
    <row r="23">
      <c r="A23" s="4" t="inlineStr">
        <is>
          <t>NET LOSS</t>
        </is>
      </c>
      <c r="B23" s="5" t="n">
        <v>-11626597</v>
      </c>
      <c r="C23" s="5" t="n">
        <v>-14388530</v>
      </c>
      <c r="D23" s="5" t="n">
        <v>-7399965</v>
      </c>
    </row>
    <row r="24">
      <c r="A24" s="3" t="inlineStr">
        <is>
          <t>OTHER COMPREHENSIVE INCOME (LOSS):</t>
        </is>
      </c>
    </row>
    <row r="25">
      <c r="A25" s="4" t="inlineStr">
        <is>
          <t>Foreign currency translation income (loss)</t>
        </is>
      </c>
      <c r="B25" s="4" t="inlineStr">
        <is>
          <t xml:space="preserve"> </t>
        </is>
      </c>
      <c r="C25" s="5" t="n">
        <v>-335080</v>
      </c>
      <c r="D25" s="5" t="n">
        <v>347097</v>
      </c>
    </row>
    <row r="26">
      <c r="A26" s="4" t="inlineStr">
        <is>
          <t>COMPREHENSIVE LOSS</t>
        </is>
      </c>
      <c r="B26" s="6" t="n">
        <v>-11626597</v>
      </c>
      <c r="C26" s="6" t="n">
        <v>-14723610</v>
      </c>
      <c r="D26" s="6" t="n">
        <v>-705286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the parent company (Details 2) - USD ($)</t>
        </is>
      </c>
      <c r="B1" s="2" t="inlineStr">
        <is>
          <t>12 Months Ended</t>
        </is>
      </c>
    </row>
    <row r="2">
      <c r="B2" s="2" t="inlineStr">
        <is>
          <t>Jun. 30, 2020</t>
        </is>
      </c>
      <c r="C2" s="2" t="inlineStr">
        <is>
          <t>Jun. 30, 2019</t>
        </is>
      </c>
      <c r="D2" s="2" t="inlineStr">
        <is>
          <t>Jun. 30, 2018</t>
        </is>
      </c>
      <c r="E2" s="2" t="inlineStr">
        <is>
          <t>Jun. 30, 2017</t>
        </is>
      </c>
    </row>
    <row r="3">
      <c r="A3" s="3" t="inlineStr">
        <is>
          <t>CASH FLOWS FROM OPERATING ACTIVITIES:</t>
        </is>
      </c>
    </row>
    <row r="4">
      <c r="A4" s="4" t="inlineStr">
        <is>
          <t>Net loss</t>
        </is>
      </c>
      <c r="B4" s="6" t="n">
        <v>-11626597</v>
      </c>
      <c r="C4" s="6" t="n">
        <v>-14388530</v>
      </c>
      <c r="D4" s="6" t="n">
        <v>-7399965</v>
      </c>
    </row>
    <row r="5">
      <c r="A5" s="3" t="inlineStr">
        <is>
          <t>Adjustments to reconcile net loss to cash used in operating activities:</t>
        </is>
      </c>
    </row>
    <row r="6">
      <c r="A6" s="4" t="inlineStr">
        <is>
          <t>Stock compensation expense</t>
        </is>
      </c>
      <c r="B6" s="5" t="n">
        <v>3444617</v>
      </c>
      <c r="C6" s="5" t="n">
        <v>4592200</v>
      </c>
      <c r="D6" s="5" t="n">
        <v>1388501</v>
      </c>
    </row>
    <row r="7">
      <c r="A7" s="3" t="inlineStr">
        <is>
          <t>Changes in operating assets and liabilities</t>
        </is>
      </c>
    </row>
    <row r="8">
      <c r="A8" s="4" t="inlineStr">
        <is>
          <t>Other receivables</t>
        </is>
      </c>
      <c r="B8" s="4" t="inlineStr">
        <is>
          <t xml:space="preserve"> </t>
        </is>
      </c>
      <c r="C8" s="4" t="inlineStr">
        <is>
          <t xml:space="preserve"> </t>
        </is>
      </c>
      <c r="D8" s="5" t="n">
        <v>-2300</v>
      </c>
    </row>
    <row r="9">
      <c r="A9" s="4" t="inlineStr">
        <is>
          <t>Net cash used in operating activities</t>
        </is>
      </c>
      <c r="B9" s="5" t="n">
        <v>-2535135</v>
      </c>
      <c r="C9" s="5" t="n">
        <v>-1076142</v>
      </c>
      <c r="D9" s="5" t="n">
        <v>2450018</v>
      </c>
    </row>
    <row r="10">
      <c r="A10" s="3" t="inlineStr">
        <is>
          <t>CASH FLOWS FROM INVESTING ACTIVITIES:</t>
        </is>
      </c>
    </row>
    <row r="11">
      <c r="A11" s="4" t="inlineStr">
        <is>
          <t>Net cash used in investing activities</t>
        </is>
      </c>
      <c r="B11" s="5" t="n">
        <v>-1394728</v>
      </c>
      <c r="C11" s="5" t="n">
        <v>-135705</v>
      </c>
      <c r="D11" s="5" t="n">
        <v>-138151</v>
      </c>
    </row>
    <row r="12">
      <c r="A12" s="3" t="inlineStr">
        <is>
          <t>CASH FLOWS FROM FINANCING ACTIVITIES:</t>
        </is>
      </c>
    </row>
    <row r="13">
      <c r="A13" s="4" t="inlineStr">
        <is>
          <t>Proceeds from sale of ordinary shares</t>
        </is>
      </c>
      <c r="B13" s="5" t="n">
        <v>4502901</v>
      </c>
      <c r="C13" s="5" t="n">
        <v>950000</v>
      </c>
      <c r="D13" s="5" t="n">
        <v>600000</v>
      </c>
    </row>
    <row r="14">
      <c r="A14" s="4" t="inlineStr">
        <is>
          <t>Net cash provided by financing activities</t>
        </is>
      </c>
      <c r="B14" s="5" t="n">
        <v>4795607</v>
      </c>
      <c r="C14" s="5" t="n">
        <v>522667</v>
      </c>
      <c r="D14" s="5" t="n">
        <v>-5795823</v>
      </c>
    </row>
    <row r="15">
      <c r="A15" s="4" t="inlineStr">
        <is>
          <t>CASH, beginning of year</t>
        </is>
      </c>
      <c r="B15" s="5" t="n">
        <v>988696</v>
      </c>
      <c r="C15" s="5" t="n">
        <v>319514</v>
      </c>
      <c r="D15" s="5" t="n">
        <v>1098691</v>
      </c>
      <c r="E15" s="6" t="n">
        <v>224679</v>
      </c>
    </row>
    <row r="16">
      <c r="A16" s="4" t="inlineStr">
        <is>
          <t>CASH, end of year</t>
        </is>
      </c>
      <c r="B16" s="5" t="n">
        <v>988696</v>
      </c>
      <c r="C16" s="5" t="n">
        <v>319514</v>
      </c>
      <c r="D16" s="5" t="n">
        <v>1098691</v>
      </c>
      <c r="E16" s="5" t="n">
        <v>224679</v>
      </c>
    </row>
    <row r="17">
      <c r="A17" s="4" t="inlineStr">
        <is>
          <t>Parent [Member]</t>
        </is>
      </c>
    </row>
    <row r="18">
      <c r="A18" s="3" t="inlineStr">
        <is>
          <t>CASH FLOWS FROM OPERATING ACTIVITIES:</t>
        </is>
      </c>
    </row>
    <row r="19">
      <c r="A19" s="4" t="inlineStr">
        <is>
          <t>Net loss</t>
        </is>
      </c>
      <c r="B19" s="5" t="n">
        <v>-11626597</v>
      </c>
      <c r="C19" s="5" t="n">
        <v>-14388530</v>
      </c>
      <c r="D19" s="5" t="n">
        <v>-7399965</v>
      </c>
    </row>
    <row r="20">
      <c r="A20" s="3" t="inlineStr">
        <is>
          <t>Adjustments to reconcile net loss to cash used in operating activities:</t>
        </is>
      </c>
    </row>
    <row r="21">
      <c r="A21" s="4" t="inlineStr">
        <is>
          <t>Stock compensation expense</t>
        </is>
      </c>
      <c r="B21" s="5" t="n">
        <v>3444617</v>
      </c>
      <c r="C21" s="5" t="n">
        <v>4592200</v>
      </c>
      <c r="D21" s="5" t="n">
        <v>1388501</v>
      </c>
    </row>
    <row r="22">
      <c r="A22" s="4" t="inlineStr">
        <is>
          <t>Equity loss of subsidiaries</t>
        </is>
      </c>
      <c r="B22" s="5" t="n">
        <v>12562142</v>
      </c>
      <c r="C22" s="5" t="n">
        <v>8037977</v>
      </c>
      <c r="D22" s="5" t="n">
        <v>5152846</v>
      </c>
    </row>
    <row r="23">
      <c r="A23" s="4" t="inlineStr">
        <is>
          <t>Gain on sale of discontinued operations</t>
        </is>
      </c>
      <c r="B23" s="5" t="n">
        <v>-5787213</v>
      </c>
      <c r="C23" s="4" t="inlineStr">
        <is>
          <t xml:space="preserve"> </t>
        </is>
      </c>
      <c r="D23" s="4" t="inlineStr">
        <is>
          <t xml:space="preserve"> </t>
        </is>
      </c>
    </row>
    <row r="24">
      <c r="A24" s="3" t="inlineStr">
        <is>
          <t>Changes in operating assets and liabilities</t>
        </is>
      </c>
    </row>
    <row r="25">
      <c r="A25" s="4" t="inlineStr">
        <is>
          <t>Other receivables</t>
        </is>
      </c>
      <c r="B25" s="4" t="inlineStr">
        <is>
          <t xml:space="preserve"> </t>
        </is>
      </c>
      <c r="C25" s="4" t="inlineStr">
        <is>
          <t xml:space="preserve"> </t>
        </is>
      </c>
      <c r="D25" s="5" t="n">
        <v>-2300</v>
      </c>
    </row>
    <row r="26">
      <c r="A26" s="4" t="inlineStr">
        <is>
          <t>Prepayments and advances</t>
        </is>
      </c>
      <c r="B26" s="5" t="n">
        <v>-125000</v>
      </c>
      <c r="C26" s="5" t="n">
        <v>15458</v>
      </c>
      <c r="D26" s="5" t="n">
        <v>-40458</v>
      </c>
    </row>
    <row r="27">
      <c r="A27" s="4" t="inlineStr">
        <is>
          <t>Intercompany receivables</t>
        </is>
      </c>
      <c r="B27" s="5" t="n">
        <v>-1231449</v>
      </c>
      <c r="C27" s="5" t="n">
        <v>-575094</v>
      </c>
      <c r="D27" s="5" t="n">
        <v>-42350</v>
      </c>
    </row>
    <row r="28">
      <c r="A28" s="4" t="inlineStr">
        <is>
          <t>Other payables and accrued liabilities</t>
        </is>
      </c>
      <c r="B28" s="5" t="n">
        <v>93711</v>
      </c>
      <c r="C28" s="5" t="n">
        <v>509381</v>
      </c>
      <c r="D28" s="5" t="n">
        <v>2000</v>
      </c>
    </row>
    <row r="29">
      <c r="A29" s="4" t="inlineStr">
        <is>
          <t>Other payables - related parties</t>
        </is>
      </c>
      <c r="B29" s="4" t="inlineStr">
        <is>
          <t xml:space="preserve"> </t>
        </is>
      </c>
      <c r="C29" s="5" t="n">
        <v>540000</v>
      </c>
      <c r="D29" s="5" t="n">
        <v>720000</v>
      </c>
    </row>
    <row r="30">
      <c r="A30" s="4" t="inlineStr">
        <is>
          <t>Net cash used in operating activities</t>
        </is>
      </c>
      <c r="B30" s="5" t="n">
        <v>-2669789</v>
      </c>
      <c r="C30" s="5" t="n">
        <v>-1268608</v>
      </c>
      <c r="D30" s="5" t="n">
        <v>-221726</v>
      </c>
    </row>
    <row r="31">
      <c r="A31" s="3" t="inlineStr">
        <is>
          <t>CASH FLOWS FROM INVESTING ACTIVITIES:</t>
        </is>
      </c>
    </row>
    <row r="32">
      <c r="A32" s="4" t="inlineStr">
        <is>
          <t>Purchase of equipment</t>
        </is>
      </c>
      <c r="B32" s="5" t="n">
        <v>-2000000</v>
      </c>
      <c r="C32" s="4" t="inlineStr">
        <is>
          <t xml:space="preserve"> </t>
        </is>
      </c>
      <c r="D32" s="4" t="inlineStr">
        <is>
          <t xml:space="preserve"> </t>
        </is>
      </c>
    </row>
    <row r="33">
      <c r="A33" s="4" t="inlineStr">
        <is>
          <t>Proceeds from disposal of subsidiaries</t>
        </is>
      </c>
      <c r="B33" s="5" t="n">
        <v>600000</v>
      </c>
      <c r="C33" s="4" t="inlineStr">
        <is>
          <t xml:space="preserve"> </t>
        </is>
      </c>
      <c r="D33" s="4" t="inlineStr">
        <is>
          <t xml:space="preserve"> </t>
        </is>
      </c>
    </row>
    <row r="34">
      <c r="A34" s="4" t="inlineStr">
        <is>
          <t>Net cash used in investing activities</t>
        </is>
      </c>
      <c r="B34" s="5" t="n">
        <v>-1400000</v>
      </c>
      <c r="C34" s="4" t="inlineStr">
        <is>
          <t xml:space="preserve"> </t>
        </is>
      </c>
      <c r="D34" s="4" t="inlineStr">
        <is>
          <t xml:space="preserve"> </t>
        </is>
      </c>
    </row>
    <row r="35">
      <c r="A35" s="3" t="inlineStr">
        <is>
          <t>CASH FLOWS FROM FINANCING ACTIVITIES:</t>
        </is>
      </c>
    </row>
    <row r="36">
      <c r="A36" s="4" t="inlineStr">
        <is>
          <t>Borrowings from shareholders</t>
        </is>
      </c>
      <c r="B36" s="5" t="n">
        <v>300000</v>
      </c>
      <c r="C36" s="4" t="inlineStr">
        <is>
          <t xml:space="preserve"> </t>
        </is>
      </c>
      <c r="D36" s="4" t="inlineStr">
        <is>
          <t xml:space="preserve"> </t>
        </is>
      </c>
    </row>
    <row r="37">
      <c r="A37" s="4" t="inlineStr">
        <is>
          <t>Proceeds from sale of ordinary shares</t>
        </is>
      </c>
      <c r="B37" s="5" t="n">
        <v>4502901</v>
      </c>
      <c r="C37" s="5" t="n">
        <v>950000</v>
      </c>
      <c r="D37" s="5" t="n">
        <v>600000</v>
      </c>
    </row>
    <row r="38">
      <c r="A38" s="4" t="inlineStr">
        <is>
          <t>Net cash provided by financing activities</t>
        </is>
      </c>
      <c r="B38" s="5" t="n">
        <v>4802901</v>
      </c>
      <c r="C38" s="5" t="n">
        <v>950000</v>
      </c>
      <c r="D38" s="5" t="n">
        <v>600000</v>
      </c>
    </row>
    <row r="39">
      <c r="A39" s="4" t="inlineStr">
        <is>
          <t>NET CHANGE IN CASH</t>
        </is>
      </c>
      <c r="B39" s="5" t="n">
        <v>733112</v>
      </c>
      <c r="C39" s="5" t="n">
        <v>-318608</v>
      </c>
      <c r="D39" s="5" t="n">
        <v>378274</v>
      </c>
    </row>
    <row r="40">
      <c r="A40" s="4" t="inlineStr">
        <is>
          <t>CASH, beginning of year</t>
        </is>
      </c>
      <c r="B40" s="5" t="n">
        <v>793234</v>
      </c>
      <c r="C40" s="5" t="n">
        <v>60122</v>
      </c>
      <c r="D40" s="5" t="n">
        <v>378730</v>
      </c>
      <c r="E40" s="5" t="n">
        <v>456</v>
      </c>
    </row>
    <row r="41">
      <c r="A41" s="4" t="inlineStr">
        <is>
          <t>CASH, end of year</t>
        </is>
      </c>
      <c r="B41" s="5" t="n">
        <v>793234</v>
      </c>
      <c r="C41" s="5" t="n">
        <v>60122</v>
      </c>
      <c r="D41" s="5" t="n">
        <v>378730</v>
      </c>
      <c r="E41" s="6" t="n">
        <v>456</v>
      </c>
    </row>
    <row r="42">
      <c r="A42" s="3" t="inlineStr">
        <is>
          <t>NON-CASH TRANSACTIONS OF INVESTING AND FINANCING ACTIVITIES:</t>
        </is>
      </c>
    </row>
    <row r="43">
      <c r="A43" s="4" t="inlineStr">
        <is>
          <t>Accrued liabilities reclassified to loans payable - employees upon tri-party agreements</t>
        </is>
      </c>
      <c r="B43" s="4" t="inlineStr">
        <is>
          <t xml:space="preserve"> </t>
        </is>
      </c>
      <c r="C43" s="5" t="n">
        <v>308089</v>
      </c>
      <c r="D43" s="4" t="inlineStr">
        <is>
          <t xml:space="preserve"> </t>
        </is>
      </c>
    </row>
    <row r="44">
      <c r="A44" s="4" t="inlineStr">
        <is>
          <t>Ordinary shares issued to repay other payables - related parties and service providers</t>
        </is>
      </c>
      <c r="B44" s="5" t="n">
        <v>1137378</v>
      </c>
      <c r="C44" s="5" t="n">
        <v>4928400</v>
      </c>
      <c r="D44" s="5" t="n">
        <v>3859443</v>
      </c>
    </row>
    <row r="45">
      <c r="A45" s="4" t="inlineStr">
        <is>
          <t>Ordinary shares issued to repay debt in subsidiary</t>
        </is>
      </c>
      <c r="B45" s="5" t="n">
        <v>5240679</v>
      </c>
      <c r="C45" s="4" t="inlineStr">
        <is>
          <t xml:space="preserve"> </t>
        </is>
      </c>
      <c r="D45" s="4" t="inlineStr">
        <is>
          <t xml:space="preserve"> </t>
        </is>
      </c>
    </row>
    <row r="46">
      <c r="A46" s="4" t="inlineStr">
        <is>
          <t>Ordinary share issued for acquisition of subsidiary</t>
        </is>
      </c>
      <c r="B46" s="5" t="n">
        <v>1889799</v>
      </c>
      <c r="C46" s="4" t="inlineStr">
        <is>
          <t xml:space="preserve"> </t>
        </is>
      </c>
      <c r="D46" s="4" t="inlineStr">
        <is>
          <t xml:space="preserve"> </t>
        </is>
      </c>
    </row>
    <row r="47">
      <c r="A47" s="4" t="inlineStr">
        <is>
          <t>Ordinary share issued for acquisition of equipment</t>
        </is>
      </c>
      <c r="B47" s="5" t="n">
        <v>1963607</v>
      </c>
      <c r="C47" s="4" t="inlineStr">
        <is>
          <t xml:space="preserve"> </t>
        </is>
      </c>
      <c r="D47" s="4" t="inlineStr">
        <is>
          <t xml:space="preserve"> </t>
        </is>
      </c>
    </row>
    <row r="48">
      <c r="A48" s="4" t="inlineStr">
        <is>
          <t>Other receivables outstanding from disposal of subsidiary</t>
        </is>
      </c>
      <c r="B48" s="5" t="n">
        <v>1000000</v>
      </c>
      <c r="C48" s="4" t="inlineStr">
        <is>
          <t xml:space="preserve"> </t>
        </is>
      </c>
      <c r="D48" s="4" t="inlineStr">
        <is>
          <t xml:space="preserve"> </t>
        </is>
      </c>
    </row>
    <row r="49">
      <c r="A49" s="4" t="inlineStr">
        <is>
          <t>Recognition of accrued liabilities from subsidiary</t>
        </is>
      </c>
      <c r="B49" s="5" t="n">
        <v>214792</v>
      </c>
      <c r="C49" s="4" t="inlineStr">
        <is>
          <t xml:space="preserve"> </t>
        </is>
      </c>
      <c r="D49" s="4" t="inlineStr">
        <is>
          <t xml:space="preserve"> </t>
        </is>
      </c>
    </row>
    <row r="50">
      <c r="A50" s="4" t="inlineStr">
        <is>
          <t>Derecognition of intercompany balance upon disposal of subsidiary</t>
        </is>
      </c>
      <c r="B50" s="6" t="n">
        <v>23164488</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Color
Star Technology Co., Ltd. (the "Company" or "Color Star") is an entertainment and education company which
provides online entertainment performances and online music education services via its wholly-owned subsidiary, Color China Entertainment
Limited ("Color China"). The
Company (formerly known as Huitao Technology Co., Ltd.) was founded as an unincorporated business on September 1, 2005, under
the name TJS Wood Flooring, Inc., and became a C-corporation in the State of Delaware on February 15, 2007. On April 29, 2008,
TJS Wood Flooring, Inc. changed its name to China Advanced Construction Materials Group, Inc. ("CADC Delaware"). On
August 1, 2013, CADC Delaware consummated a reincorporation merger with its newly formed wholly-owned subsidiary, China Advanced
Construction Materials Group, Inc. ("CADC Nevada"), a Nevada corporation, with CADC Delaware merging into CADC Nevada
and CADC Nevada being the surviving company, for the purpose of changing CADC Delaware's state of incorporation from Delaware
to Nevada. On December 27, 2018, CADC Nevada was merged with and into China Advanced Construction Materials Group, Inc. ("CADC
Cayman"), a Cayman Islands corporation, whereupon the separate existence of CADC Nevada ceased and CADC Cayman continued
as the surviving entity. As a result of the reincorporation, the Company is governed by the laws of the Cayman Islands. On
July 16, 2019, CADC Cayman changed its name from "China Advanced Construction Materials Group, Inc." to "Huitao
Technology Co., Ltd." On April 27, 2020, Huitao Technology Co., Ltd. changed its name to "Color Star Technology Co.,
Ltd." CACM
Group NY, Inc. On
August 20, 2018, CACM Group NY, Inc. ("CACM") was incorporated in the State of New York and is 100% owned by the Company.
As of the date of this report, CACM has not commenced any business operations and the Company is currently using CACM as its headquarters
in the United States of America. Baytao
LLC ("Baytao") On
March 10, 2020, CACM entered into a joint venture agreement (the "JV Agreement") with Baydolphin, Inc. ("Baydolphin"),
a company organized under the laws of New York. Pursuant to the JV Agreement,
● CACM
and Baydolphin established a limited liability company under the laws of New York, Baytao,
which will be the 100% owner of one or more operating entities in the U.S. to engage
in the business of online and offline after-school education.
● The
business of Baytao shall be managed by the Board of Managers of Baytao.
● CACM
shall appoint three designees to the Board of Managers of Baytao and Baydolphin shall
appoint two designees. The General Manager of Baytao shall be appointed by CACM and report
to the Board of Managers.
● CACM
shall contribute necessary capital for the operating entities to fund their operations
and obtain the right to use the software platform and other technologies from Color Star,
which will be provided to the JV and its operating entities for no charge to facilitate
their operations and provide online classes to their registered students, and Baydolphin
shall be responsible for managing these entities with its expertise in after-school education,
including but not limited to recruiting and training personnel and implementing all promotional
and marketing activities.
● Eighty
percent (80%) of the net profits or net loss of the joint venture will be distributed
to or assigned to CACM and the remaining twenty percent (20%) to Baydolphin. As
of the date of this report, Baytao has no business operations as it is still in the process of developing its online and offline
after-school education business. Color
China The
ongoing COVID-19 pandemic has claimed hundreds of thousands of lives and caused massive global health and economic crisis, while
also causing large-scale social and behavioral changes in societies. Online entertainment and online education are experiencing
enormous growth which the Company believes will last long after the pandemic. In order to expand the Company's global reach
and to enter into an online business, on May 7, 2020, the Company entered into a Share Exchange Agreement ("Exchange Agreement")
with Color China, a Hong Kong limited company, and shareholders of Color China (the "Sellers"), pursuant to which,
among other things and subject to the terms and conditions contained therein, the Company acquired all of the outstanding issued
shares in Color China from the sellers (the "Acquisition"). Pursuant to the Exchange Agreement, in exchange for all
of the outstanding shares of Color China, the Company agreed to issue 4,633,333 ordinary shares of the Company and pay an aggregate
of $2,000,000 to the Sellers. On June 3, 2020, the Acquisition was consummated and the Company issued 4,633,333 ordinary shares
of the Company to the Sellers and closed on the same date. Since Color China had no business operations other than holding a significant
collection of music performance specific equipment, the transaction has been treated as an acquisition of assets, as it did not
meet the definition of a business. The Company plans to make Color China an emerging online performance and online music education
provider with a significant collection of performance specific assets -- leveraging professional experience of the Company's
new Chief Executive Officer ("CEO") who has established good relationships with major record companies, renowned artists
and entertainment agencies around the world. Color China is in the process of building an online entertainment and music education
platform featuring artists and professional producers as its lead instructors. Color China officially launched its online cultural
entertainment platform, Color World, globally on September 10, 2020. Sunway
Kids International Education Group Ltd. ("Sunway Kids") Sunway
Kids is an education and health service provider to day-care and preschools in China. Sunway Kids has a highly skilled professional
team experienced in early childhood development. It provides a well-structured system for early childhood education, including
artificial intelligence and robotic technologies, intellectual campus administration software as a service system ("SAAS
system") and online education courses for kids and parents. With the introduction of the national two-child policy in China
since 2015, birth rate in China has been increasing and thus provides an increase in service opportunities for the preschool education
industry. With the deepening of China's economic reforms, the disposable income of urban residents has continued to increase.
With the improvement of living standards of urban residents, families are more willing to invest in education, training, and other
services for their children starting at a young age. In
order to expand the Company's revenue capacity, on December 31, 2019, the Company entered into a Share Exchange Agreement
("Share Exchange Agreement") with Sunway Kids International Education Group Ltd. ("Sunway Kids"), a British
Virgin Islands company, and the shareholders of Sunway Kids (the "Sellers of SK"), pursuant to which the Company will
acquire all of the outstanding issued shares of Sunway Kids (the "SK Acquisition"). Pursuant to the Share Exchange
Agreement, in exchange for all of the outstanding shares of Sunway Kids, the Company will issue 1,989,262 ordinary shares of the
Company and pay two million U.S. dollars. On February 11, 2020, the Company, Sunway Kids and the Sellers of SK entered into an
Amendment No. 1 ("Amendment 1") to the Share Exchange Agreement. Pursuant to Amendment 1, the cash consideration will
be payable to the Sellers of SK according to an earn-out schedule. On February 14, 2020, the SK Acquisition was closed and the
Company issued 1,989,262 ordinary shares to the Sellers of SK. The shares had a fair value of approximately $1.9 million based
on the closing market price of $0.95 per share on February, 14, 2020, the acquisition date. The total consideration was valued
at approximately $3.6 million, which include approximately $1.7 million based upon a 5.8% discount rate of the $2.0 million earn-out
payment schedule, and approximately $1.9 million for the shares issued. On
June 25, 2020, the Company and the former shareholders of Sunway Kids entered into an Amendment No. 2 ("Amendment 2")
to the Share Exchange Agreement dated December 31, 2019. Pursuant to Amendment 2, the Company shall not make any the earn-out
payment to the former shareholders of Sunway Kids since Sunway Kids has been unable to conduct its normal operations due to the
COVID-19 pandemic and management of Sunway Kids believes it will be very difficult to achieve its projected financial results.
On the same day, Sunway Kids and Yanliang Han (the "SK Purchaser"), an unrelated third party, entered into certain
share purchase agreement (the "Disposition SPA"). Pursuant to the Disposition SPA, the SK Purchaser agreed to purchase
Sunway Kids for cash consideration of $2.4 million consisting of $400,000 which shall be paid within a month of closing, and $2,000,000
to be paid in monthly installments of $200,000 over 10 months. On June 25, 2020, the transaction closed and as a result, the SK
Purchaser acquired Sunway Kids and all the subsidiaries and variable interest entities owned or controlled them. Sunway Kids had
no operations from February 14, 2020 to June 25, 2020 as management had been unable to conduct its normal operations due to the
COVID-19 pandemic. The SK Purchaser subsequently settled $1.0 million of the total $2.4 million payment obligation. Although the
SK Purchaser is current with its installment payment, the Company will recognize the installment payment on a cash basis as collectability
of the remaining $1.4 million cannot be reasonably assured. The disposition of Sunway Kids resulted in the recognition of a loss
of approximately $0.8 million that is recorded in the accompanying consolidated statements of operations and comprehensive income
(loss) in the caption of "loss from discontinued operations." The disposition of Sunway Kids was classified as a discontinued
operation because it represented a strategic shift that had a major effect on the Company's operation on artificial intelligence
education for preschool kids and financial results in accordance with ASC 205-20-45. BVI-ACM Prior
to acquisition of Sunway Kids in February 2020, the Company's core business had been the concrete business in China. The
Company had a wholly-owned subsidiary in the British Virgin Islands, Xin Ao Construction Materials, Inc. ("BVI-ACM"),
which was a holding company with no operations. BVI-ACM had a wholly-owned foreign subsidiary, Beijing Ao Hang Construction Material
Technology Co., Ltd. ("China-ACMH"), and China-ACMH had contractual agreements with Beijing XinAo Concrete Group ("Xin
Ao") and therefore Xin Ao was considered a variable interest entity of China-ACMH. The Company, through BVI-ACM and its
variable interest entities ("VIEs"), was engaged in producing general ready-mix concrete, customized mechanical refining
concrete, and other concrete-related products that are only sold in the People's Republic of China (the "PRC").
The Company's concrete business was negatively affected by the economic cycle and government policies. The concrete industry
was influenced by the decline in the macro economy in recent years. The entire concrete industry in the PRC's Beijing area
experienced a slowdown in industry production and economic growth in the last few years as the Beijing government continues to
enforce concrete production reformation and tightened environmental laws from late 2017 to date. The reformation causes great
uncertainties for local enterprises in the construction market. Since 2017, the pressure on small concrete companies has further
increased and many have been shut down. Also, the Beijing government ordered the suspension of construction job sites during winters
to reduce air pollution since 2017. The operations of Xin Ao were also severely affected. As a result of Xin Ao's deteriorating
cash position, it defaulted on bank loans and experienced a substantial increase in contingent liabilities. The Company believed
it would be very difficult, if not impossible, to turn around the concrete business. As such, the Company had been actively seeking
to dispose of the concrete business after the acquisition of Sunway Kids. On
March 31, 2020, the Company, BVI-ACM, and Mr. Xianfu Han and Mr. Weili He (the "XA Purchasers") who collectively held
less than 5% ordinary shares of the Company currently), entered into a share purchase agreement (the "XA Disposition SPA").
Pursuant to the XA Disposition SPA, the XA Purchasers agreed to purchase BVI-ACM for cash consideration of $600,000. Upon the
closing of the transaction (the "XA Disposition") contemplated by the XA Disposition SPA, the XA Purchasers will become
the sole shareholders of BVI-ACM and assume all assets and liabilities of all the subsidiaries and VIE entities owned or controlled
by BVI-ACM. The closing of the XA Disposition was subject to certain closing conditions including the payment of the $600,000,
the receipt of a fairness opinion from ViewTrade Securities Inc. and the approval of the Company's shareholders. On May
6, 2020, the Company completed the disposition of BVI-ACM after obtaining its shareholders' approval on April 27, 2020 and
satisfaction or waiver of all other closing conditions. Upon the closing of the XA Disposition, the XA Purchases became the sole
shareholders of BVI-ACM and assumed all assets and liabilities of all the subsidiaries and variable interest entities owned or
controlled by BVI-ACM. The assets and liabilities and the results of operations of BVI-ACM had been presented as discontinued
operations in the accompanying consolidated balance sheets and the statements of operations and comprehensive income (loss). The
disposal of BVI-ACM resulted in a gain of approximately $6.6 million that is recognized in the accompanying consolidated statements
of operations and comprehensive income (loss) under the caption of "loss from discontinue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As of June 30, 2020, the Company's working capital was approximately $2.6 million with cash on-hand
of approximately $1.0 million. Subsequent to June 30, 2020, the Company
completed a series of equity financing transactions follows:
● On
July 20, 2020, the Company sold 3,225,000 ordinary shares at the offering price of $1.30
per share for gross proceeds of approximately $4.2 million.
● In
August and September 2020, the Company's Warrant holders converted a total of 5,227,274
warrants into a total of 5,227,274 ordinary shares at a weighted exercise price of $0.11
per share for gross proceeds of approximately $0.6 million.
● On
September 8, 2020, the Company sold 793,651 ordinary shares at the offering price of $0.63 per share for gross proceeds of
approximately $0.5 million. The Company also agreed to issue 31,746 ordinary shares as additional consideration for
the purchase of these shares.
● On
September 15, 2020, the Company issued and sold 13,200,000 ordinary shares at the offering
price of $0.50 per share for gross proceeds of approximately $6.6 million.
● Sales from July 1, 2020 to the date of this report of approximately $2.0 million. Subsequent to June 30, 2020, the
Company has entered into a number of contractual and business arrangements as follows:
● On
August 21, 2020, the Company entered into an Asset Purchase Agreement with a non-affiliated
third party ("Asset Seller") pursuant to which the Company purchased certain
machinery and equipment for stage performance for a total purchase price of $6,818,000,
of which $3,000,000 shall be paid in cash and the remaining $3,818,000 shall be paid
in the form of 6,060,318 ordinary shares. $2,000,000 of the cash consideration was paid
in August 2020 and the remaining $1,000,000 was settled in November 2020 through a tri-party
settlement agreement executed on September 29, 2020 among the Company, SK Purchaser and
the Asset Seller.
● Payments
of approximately $2.1 million to the online concert agent and performing artists for the Company's "Color World
Online Concert" held on September 10, 2020.
● Payments of approximately $3.8 million to the star agent and participating celebrities for contracting those celebrities
to teach on Color World app.
● Payments
of approximately $1.4 million for capital expenditure and other generated and administrative expenses. As
a result of the aforementioned transactions, the Company's management is of the opinion that it has sufficient funds to
meet the Company's working capital requirements and contractual commitments and related obligations as they become due starting
from one year from the date of this report.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hese consolidated financial statements include the accounts of all the directly and indirectly
owned subsidiaries and VIEs listed below. Principles
of consolidation The
consolidated financial statements reflect the activities of the following subsidiaries and VIEs. All material intercompany transactions
and balances have been eliminated.
Subsidiaries and VIEs Place incorporated Ownership
CACM New York, USA 100 %
Baytao New York, USA 80 %
Color China Hong Kong 100 %
BVI-ACM (1) British Virgin Island 100 %
China-ACMH (1) Beijing, China 100 %
Xin Ao (1) Beijing, China VIE
Sunway Kids (2) British Virgin Island 100 %
(1) The
Company sold BVI-ACM and its subsidiaries to two former officers (CEO and CFO) who collectively
held less than 5% ordinary shares of the Company currently for $600,000. See Note 4 –
Discontinued operations for details.
(2) The
Company sold Sunway Kids and its subsidiaries to a third party for $2.4 million in June
2020. See Note 4 – Discontinued operations for details. 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the allowance for doubtful
accounts of other receivables, prepayments and advances and deferred income taxes, stock-based compensation, and fair value and
useful lives of property, plant and equipment. Actual results could be materially different from those estimates. Foreign
currency translation The
reporting currency of the Company, CACM, Baytao, and Color China is the U.S. dollar ("US$"). The functional currency
of BVI-ACM is the U.S. dollar. China-ACMH and Xin Ao use their local currency, the Chinese Renminbi ("RMB") as their
functional currency. In accordance with U.S. GAAP guidance on Foreign Currency Translation, the Company's results of discontinued
operations and cash flows are translated at the average exchange rates during the period, assets and liabilities of discontinued
operations are translated at the exchange rates at the balance sheet date, and equity is translated at historical exchange rates. Asset and liability accounts of discontinued
operations at May 6, 2020 and June 30, 2019 were translated at RMB 7.06 and RMB 6.87 to US$1.00. Equity accounts are translated
at their historical rate. The average translation rates applied to the consolidated statements of discontinued operations and
comprehensive loss and cash flows from July 1, 2019 to May 6, 2020 and for the year ended June 30, 2019 were RMB 7.02 and RMB
6.83 to US$1.00, respectively. Translation
gains (losses) that arise from exchange rate fluctuations on transactions denominated in a currency other than the functional
currency are included in the results of operations. There were no foreign currency transaction gains or losses for the years ended
June 30, 2020 and 2019. The effects of foreign currency translation adjustments are included in shareholders' equity as
a component of accumulated other comprehensive income (loss).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discontinued operations.
When all of the criteria to be classified as discontinued operations are met, including management having the authority to approve
the action and committing to a plan to sell the entity or the components, the major current assets, other assets, current liabilities,
and noncurrent liabilities shall be reported as components of total assets and liabilities separate from the balances of the continuing
operations. At the same time, the results of discontinued operations, less applicable income taxes (benefit), shall be reported
as components of net income (loss) separate from the net income (loss) of continuing operations in accordance with ASC 205-20-45.
See Note 4 – Discontinued operations. Revenue
recognition On
July 1, 2018, the Company adopted the Financial Accounting Standards Board ("FASB") Accounting Standards Update ("ASU")
2014-09 Revenue from Contracts with Customers (ASC 606) using the modified retrospective method for contracts that were not completed
as of July 1, 2018. The core principle underlying this ASU is that the Company recognizes it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principally upon music performance performed or education services
provided.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 The
Company accounts for a contract with a customer when the contract is committed in writing, the rights of the parties, including
payment terms, are identified, the contract has commercial substance and consideration to collect is substantially probable. With
the acquisition of Color China, the Company plans to offer the following services:
(a) Online
education academy The
Company plans to earn revenue from its customers for subscription and tuition fees in connection with online courses to be instructed
by individuals with extensive experience in the entertainment and/or music industries.
(b) Online
concert The
Company holds online concerts with its star partners. Sale of online concert via subscription fee is accounted for as a single
performance obligation which is satisfied at a point in time on the day of the event. Online concert subscription fees are generally
collected in advance and are initially recorded as deferred revenue. All ticket sales are final upon payment.
(c) Online
store The
Company plans to hold an online marketplace for merchants to sell celebrity licensed or cobranded merchandise such as fashions,
cosmetics, souvenirs, among others. The Company plans to charge commission fees to e-commerce merchants for selling in the Company's
online marketplace platform when the sales transaction is completed. The Company serves as an agent and its performance obligation
is to arrange for the provision of the specified goods by those e-commerce merchants, and is not responsible for fulfilling the
promise to provide the specified goods or services, and it does not have the ability to control the related shipping services.
Upon completion of the sales transaction, the Company will charge the e-commerce merchants a fixed rate commission fee based on
the sales amount. Commission fee revenues are recognized on a net basis at the point of delivery of products, net of a return
allowance, if applicable. For
the year ended June 30, 2020, the Company did not earn any revenues from the aforementioned services. As
a practical expedient, the Company elects to record the incremental costs of obtaining a contract as an expense when incurred
if the amortization period of the asset that the entity otherwise would have recognized is one year or less. Financial
instruments US
GAAP specifies a hierarchy of valuation techniques for determining the fair value of financial instruments and related fair value
measurements based upon whether the inputs to those valuation techniques reflect assumptions other market participants would use
based upon market data obtained from independent sources (observable inputs). The valuation hierarchy requires an entity to maximize
the use of observable inputs and minimize the use of unobservable inputs when measuring fair value. In accordance with FASB ASC
820, the following summarizes the fair value hierarchy: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Cash
and cash equivalents The
Company considers all highly liquid investments with the original maturity of three months or less at the date of purchase to
be cash equivalents. Other
receivables Other
receivables primarily include security deposit and receivable from the disposal of its discontinued operation. Management regularly
reviews the age of these receivables and changes in payment trends and will record an allowance for uncollectible when management
believes collection of amounts due is at risk. Accounts considered uncollectible are written off against the allowance after exhaustive
efforts at collection are made. Prepayments
and advances Prepayments
include funds deposited or advanced to outside vendors for future performance obligations, program license fees, vehicle purchase
and service fees. As a standard practice in the music performance industry, many of the Company's vendors require a certain
amount to be deposited with them as a guarantee that the Company will complete its purchases on a timely basis. The Company has
legally binding contracts with its vendors, the prepayments will be used to offset performance fees, program license fees, purchase
price or service fees, and the amounts are refundable and bear no interest if outside vendors breach the contracts. Property,
plant and equipment Property,
plant and equipment are stated at cost or at fair value of the identifiable assets acquired on the acquisition date less accumulated
depreciation and impairment loss.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0%-5% residual value. The
estimated useful lives of assets are as follows:
Useful
life
Performance
equipment 10
years
Office
equipment 5
years Accounting
for long-lived assets The
Company classifies its long-lived assets into: (i) performance equipment; and (ii) office equipment.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There
were no impairment charges for the years ended June 30, 2020, 2019 and 2018. Competitive
pricing pressures and changes in interest rates could materially and adversely affect the Company's estimates of future
net cash flows to be generated by the long-lived assets, and thus could result in future impairment losses. Leases Effective
July 1, 2019, the Company adopted FASB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perating
lease right-of-use ("ROU") assets and lease liabilities are recognized at the adoption date of July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Leases
with an initial term of 12 months or less are not recorded on the balance sheet as operating lease ROU assets and lease liabilities.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Stock-based
compensation The
Company records stock-based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based compensation expense for non-employees at fair value on the grant date and recognizes the expense
over the service provider's requisite service period. Income
taxes The
Company accounts for income taxes in accordance with FASB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for year
2018 and 2019 are subject to examination by any applicable tax authorities. PRC tax returns filed for calendar years ended December
31, 2017 to 2019 are subject to examination by the applicable tax authorities. Earnings
(loss) per share The
Company reports earnings (loss) per share in accordance with U.S. GAAP, which requires presentation of basic and diluted earnings
(loss) per share in conjunction with the disclosure of the methodology used in computing such earnings per share. Basic earnings
(loss) per share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ordinary shares were exercised and converted into ordinary shares. Ordinary share equivalents having an anti-dilutive effect
on earnings per share are excluded from the calculation of diluted earnings per share. Dilution
is computed by applying the treasury stock method. Under this method, options and warrants are assumed to be exercised at the
beginning of the period (or at the time of issuance, if later), and as if funds obtained thereby were used to purchase ordinary
shares at the average market price during the period. When the Company has a loss, no potential dilutive items are included since
they would be antidilutive. Stock
dividends or stock splits are accounted for retroactively if the stock dividends or stock splits occur during the period, or retroactively
if the stock dividends or stock splits occur after the end of the period but before the release of the financial statements, by
considering it effective as of the beginning of the earliest period presented. Comprehensive
income (loss) Comprehensive
income (loss) consists of net income (loss) and foreign currency translation adjustments. 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In
June 2018, the FASB issued ASU 2018-07 – Compensation – Stock Compensation (Topic 718): Improvements to Nonemployee
Share-Based Payment Accounting, which to include share-based payment transactions for acquiring goods and services from non-employees,
which nonemployee share-based payment awards within the scope of Topic 718 are measured at grant-date fair value of the equity
instruments that an entity is obligated to issue when the goods have been delivered or the service has been rendered and any other
conditions necessary to earn the right to benefit from the instruments have been satisfied. The definition of the term grant date
is amended to generally state the date at which a grantor and a grantee reach a mutual understanding of the key terms and conditions
of a share based payment award. The amendments are effective for public business entities for fiscal years beginning after December
15, 2018, including interim periods within those fiscal years. For all other entities, the amendments in this ASU are effective
for fiscal years beginning after December 15, 2019, and interim periods within fiscal years beginning after December 15, 2020.
Early adoption is permitted, including adoption in an interim period. The adoption of this ASU did not have a material effect
on the Company's consolidated financial stat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after December 15, 2019. The adoption of this ASU
did not have a material effect on the Company'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uly 1, 2023 as the Company is qualified as a smaller reporting company. The Company is currently evaluating the impact ASU 2019-05
may have on the Company'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will have a material impact on its consolidated financial statements. The
Company does not believe other recently issued but not yet effective accounting standards, if currently adopted, would have a
material effect on the Company's consolidated financial statements. Reclassifications Certain
prior period amounts have been reclassified to conform to the current year of discontinued operations presentation. These reclassifications
have no effect on the accompanying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0</t>
        </is>
      </c>
    </row>
    <row r="3">
      <c r="A3" s="3" t="inlineStr">
        <is>
          <t>Business Combinations [Abstract]</t>
        </is>
      </c>
    </row>
    <row r="4">
      <c r="A4" s="4" t="inlineStr">
        <is>
          <t>Business Combinations</t>
        </is>
      </c>
      <c r="B4" s="4" t="inlineStr">
        <is>
          <t>Note
3 – Business Combinations Acquisition
of Sunway Kids In
order to expand the Company's revenue capacity, on December 31, 2019, the Company entered into a Share Exchange Agreement
("Share Exchange Agreement") with Sunway Kids International Education Group Ltd. ("Sunway Kids"), a British
Virgin Islands company, and the shareholders of Sunway Kids (the "Sellers of SK"), pursuant to which the Company will
acquire all of the outstanding issued shares of Sunway Kids (the "SK Acquisition"). Pursuant to the Share Exchange
Agreement, in exchange for all of the outstanding shares of Sunway Kids, the Company will issue 1,989,262 ordinary shares of the
Company and pay two million U.S. dollars. On February 11, 2020, the Company, Sunway Kids and the Sellers of SK entered into an
Amendment No. 1 ("Amendment 1") to the Share Exchange Agreement. Pursuant to Amendment 1, the cash consideration will
be payable to the Sellers of SK according to an earn-out schedule. On February 14, 2020, the SK Acquisition was closed and the
Company issued 1,989,262 ordinary shares to the Sellers of SK. The shares had a fair value of approximately $1.9 million based
on the closing market price of $0.95 per share on February, 14, 2020, the acquisition date. The total consideration was valued
at approximately $3.6 million, which include approximately $1.7 million based upon a 5.8% discount rate of the $2.0 million earn-out
payment schedule, and approximately $1.9 million for the shares issued. On June 25, 2020, Color Star, Sunway Kids, and the former
shareholders of Sunway Kids entered into an Amendment No. 2 ("Amendment") to the Share Exchange Agreement dated December
31, 2019, as amended. Pursuant to the Amendment 2, the Company shall not make any the Earn-out Payment to the former shareholders
of Sunway Kids since Sunway Kids has been unable to conduct its normal operations due to the COVID-19 pandemic and management
of Sunway Kids believes it will be very difficult to achieve its projected financial results. The
Company's acquisition of Sunway Kids was originally intended to be accounted for as a business combination in accordance
with ASC 805. Due to the negative impact of COVID-19, the Company disposed of Sunway Kids (see Note 4) within the same fiscal
year as Sunway Kids was unable to conduct its normal operations and achieve it business plan. In addition, due to COVID-19, the
Company was unable to complete its purchase price allocation and assessment on the fair value of the identifiable assets acquired
and liabilities assumed on the acquisition date in accordance with the business combination standard issued by the FASB, prior
to its disposal on June 25, 2020. Acquisition
of Color China On
May 7, 2020, the Company entered into a Share Exchange Agreement ("Exchange Agreement") with Color China, a Hong Kong
limited company, and shareholders of Color China (the "Sellers"), pursuant to which the Company acquired all of the
outstanding issued shares of Color China from the sellers (the "Acquisition"). Pursuant to the Exchange Agreement,
the Company will issue 4,633,333 ordinary shares of the Company and pay an aggregate of $2 million to the Sellers. Immediately
after the Acquisition, Color Star will own 100% of Color China. On June 3, 2020, the transaction was closed and the Company issued
4,633,333 ordinary shares of the Company to the Sellers. Color China had no business operations other than holding a collection
of music performance equipment. The
Company's acquisition of Color China was accounted for as an acquisition of assets in accordance with ASC 805. The measurement
is based on the fair value of the consideration given to acquire the assets (primarily performance and office equipment) held
in Color China as it is more clearly evident and more reliably measurable. The total consideration given to acquire assets held
in Color China at the acquisition date on June 3, 2020 were valued at approximately $4 million, consisted of 4,633,333 ordinary
shares issued at a fair value of $1,963,607 based on the closing market price of $0.4238 per share on June 3, 2020, and cash payment
of $2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7:12:48Z</dcterms:created>
  <dcterms:modified xmlns:dcterms="http://purl.org/dc/terms/" xmlns:xsi="http://www.w3.org/2001/XMLSchema-instance" xsi:type="dcterms:W3CDTF">2020-11-13T17:12:48Z</dcterms:modified>
</cp:coreProperties>
</file>